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CONCENTRATION AND RISKS"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SHORT-TERM INVESTMENTS" sheetId="13" state="visible" r:id="rId13"/>
    <sheet xmlns:r="http://schemas.openxmlformats.org/officeDocument/2006/relationships" name="INVENTORIES" sheetId="14" state="visible" r:id="rId14"/>
    <sheet xmlns:r="http://schemas.openxmlformats.org/officeDocument/2006/relationships" name="PREPAID EXPENSES AND OTHER ASSE" sheetId="15" state="visible" r:id="rId15"/>
    <sheet xmlns:r="http://schemas.openxmlformats.org/officeDocument/2006/relationships" name="LONG-TERM DEPOSITS" sheetId="16" state="visible" r:id="rId16"/>
    <sheet xmlns:r="http://schemas.openxmlformats.org/officeDocument/2006/relationships" name="PROPERTY, PLANT AND EQUIPMENT, " sheetId="17" state="visible" r:id="rId17"/>
    <sheet xmlns:r="http://schemas.openxmlformats.org/officeDocument/2006/relationships" name="LAND USE RIGHTS, NET" sheetId="18" state="visible" r:id="rId18"/>
    <sheet xmlns:r="http://schemas.openxmlformats.org/officeDocument/2006/relationships" name="ACCRUED EXPENSES AND OTHER LIAB" sheetId="19" state="visible" r:id="rId19"/>
    <sheet xmlns:r="http://schemas.openxmlformats.org/officeDocument/2006/relationships" name="REVENUE" sheetId="20" state="visible" r:id="rId20"/>
    <sheet xmlns:r="http://schemas.openxmlformats.org/officeDocument/2006/relationships" name="INCOME TAX EXPENSES"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NET INCOME (LOSS) PER SHARE" sheetId="24" state="visible" r:id="rId24"/>
    <sheet xmlns:r="http://schemas.openxmlformats.org/officeDocument/2006/relationships" name="RELATED PARTY TRANSACTIONS" sheetId="25" state="visible" r:id="rId25"/>
    <sheet xmlns:r="http://schemas.openxmlformats.org/officeDocument/2006/relationships" name="FAIR VALUE MEASUREMENT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RESTRICTED NET ASSETS" sheetId="29" state="visible" r:id="rId29"/>
    <sheet xmlns:r="http://schemas.openxmlformats.org/officeDocument/2006/relationships" name="SIGNIFICANT ACCOUNTING POLICI_2" sheetId="30" state="visible" r:id="rId30"/>
    <sheet xmlns:r="http://schemas.openxmlformats.org/officeDocument/2006/relationships" name="ORGANIZATION AND PRINCIPAL AC_2" sheetId="31" state="visible" r:id="rId31"/>
    <sheet xmlns:r="http://schemas.openxmlformats.org/officeDocument/2006/relationships" name="SIGNIFICANT ACCOUNTING POLICI_3" sheetId="32" state="visible" r:id="rId32"/>
    <sheet xmlns:r="http://schemas.openxmlformats.org/officeDocument/2006/relationships" name="CONCENTRATION AND RISKS (Tables" sheetId="33" state="visible" r:id="rId33"/>
    <sheet xmlns:r="http://schemas.openxmlformats.org/officeDocument/2006/relationships" name="CASH AND CASH EQUIVALENTS (Tabl" sheetId="34" state="visible" r:id="rId34"/>
    <sheet xmlns:r="http://schemas.openxmlformats.org/officeDocument/2006/relationships" name="INVENTORIES (Tables)" sheetId="35" state="visible" r:id="rId35"/>
    <sheet xmlns:r="http://schemas.openxmlformats.org/officeDocument/2006/relationships" name="PREPAID EXPENSES AND OTHER AS_2" sheetId="36" state="visible" r:id="rId36"/>
    <sheet xmlns:r="http://schemas.openxmlformats.org/officeDocument/2006/relationships" name="PROPERTY, PLANT AND EQUIPMENT_2" sheetId="37" state="visible" r:id="rId37"/>
    <sheet xmlns:r="http://schemas.openxmlformats.org/officeDocument/2006/relationships" name="LAND USE RIGHTS, NET (Tables)" sheetId="38" state="visible" r:id="rId38"/>
    <sheet xmlns:r="http://schemas.openxmlformats.org/officeDocument/2006/relationships" name="ACCRUED EXPENSES AND OTHER LI_2" sheetId="39" state="visible" r:id="rId39"/>
    <sheet xmlns:r="http://schemas.openxmlformats.org/officeDocument/2006/relationships" name="REVENUE (Tables)" sheetId="40" state="visible" r:id="rId40"/>
    <sheet xmlns:r="http://schemas.openxmlformats.org/officeDocument/2006/relationships" name="INCOME TAX EXPENSES (Tables)" sheetId="41" state="visible" r:id="rId41"/>
    <sheet xmlns:r="http://schemas.openxmlformats.org/officeDocument/2006/relationships" name="SHARE-BASED COMPENSATION (Table" sheetId="42" state="visible" r:id="rId42"/>
    <sheet xmlns:r="http://schemas.openxmlformats.org/officeDocument/2006/relationships" name="NET INCOME (LOSS) PER SHARE (Ta" sheetId="43" state="visible" r:id="rId43"/>
    <sheet xmlns:r="http://schemas.openxmlformats.org/officeDocument/2006/relationships" name="RELATED PARTY TRANSACTIONS (Tab"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ORGANIZATION AND PRINCIPAL AC_6" sheetId="51" state="visible" r:id="rId51"/>
    <sheet xmlns:r="http://schemas.openxmlformats.org/officeDocument/2006/relationships" name="ORGANIZATION AND PRINCIPAL AC_7"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CONCENTRATION AND RISKS - Sched" sheetId="58" state="visible" r:id="rId58"/>
    <sheet xmlns:r="http://schemas.openxmlformats.org/officeDocument/2006/relationships" name="CONCENTRATION AND RISKS - Sch_2" sheetId="59" state="visible" r:id="rId59"/>
    <sheet xmlns:r="http://schemas.openxmlformats.org/officeDocument/2006/relationships" name="CONCENTRATION AND RISKS - Sch_3" sheetId="60" state="visible" r:id="rId60"/>
    <sheet xmlns:r="http://schemas.openxmlformats.org/officeDocument/2006/relationships" name="CONCENTRATION AND RISKS- Summar" sheetId="61" state="visible" r:id="rId61"/>
    <sheet xmlns:r="http://schemas.openxmlformats.org/officeDocument/2006/relationships" name="CONCENTRATION AND RISKS - Addit" sheetId="62" state="visible" r:id="rId62"/>
    <sheet xmlns:r="http://schemas.openxmlformats.org/officeDocument/2006/relationships" name="CASH AND CASH EQUIVALENTS - Sum" sheetId="63" state="visible" r:id="rId63"/>
    <sheet xmlns:r="http://schemas.openxmlformats.org/officeDocument/2006/relationships" name="RESTRICTED CASH - Additional in" sheetId="64" state="visible" r:id="rId64"/>
    <sheet xmlns:r="http://schemas.openxmlformats.org/officeDocument/2006/relationships" name="SHORT-TERM INVESTMENTS - Schedu" sheetId="65" state="visible" r:id="rId65"/>
    <sheet xmlns:r="http://schemas.openxmlformats.org/officeDocument/2006/relationships" name="INVENTORIES - Schedule of inven" sheetId="66" state="visible" r:id="rId66"/>
    <sheet xmlns:r="http://schemas.openxmlformats.org/officeDocument/2006/relationships" name="INVENTORIES - Additional inform" sheetId="67" state="visible" r:id="rId67"/>
    <sheet xmlns:r="http://schemas.openxmlformats.org/officeDocument/2006/relationships" name="PREPAID EXPENSES AND OTHER AS_3"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LAND USE RIGHTS, NET - Summary " sheetId="71" state="visible" r:id="rId71"/>
    <sheet xmlns:r="http://schemas.openxmlformats.org/officeDocument/2006/relationships" name="LAND USE RIGHTS, NET - Addition" sheetId="72" state="visible" r:id="rId72"/>
    <sheet xmlns:r="http://schemas.openxmlformats.org/officeDocument/2006/relationships" name="ACCRUED EXPENSES AND OTHER LI_3" sheetId="73" state="visible" r:id="rId73"/>
    <sheet xmlns:r="http://schemas.openxmlformats.org/officeDocument/2006/relationships" name="ACCRUED EXPENSES AND OTHER LI_4" sheetId="74" state="visible" r:id="rId74"/>
    <sheet xmlns:r="http://schemas.openxmlformats.org/officeDocument/2006/relationships" name="REVENUE - Schedule of net reven" sheetId="75" state="visible" r:id="rId75"/>
    <sheet xmlns:r="http://schemas.openxmlformats.org/officeDocument/2006/relationships" name="INCOME TAX EXPENSES - Additiona" sheetId="76" state="visible" r:id="rId76"/>
    <sheet xmlns:r="http://schemas.openxmlformats.org/officeDocument/2006/relationships" name="INCOME TAX EXPENSES - Current a" sheetId="77" state="visible" r:id="rId77"/>
    <sheet xmlns:r="http://schemas.openxmlformats.org/officeDocument/2006/relationships" name="INCOME TAX EXPENSES - Reconcili" sheetId="78" state="visible" r:id="rId78"/>
    <sheet xmlns:r="http://schemas.openxmlformats.org/officeDocument/2006/relationships" name="INCOME TAX EXPENSES - Reconci_2" sheetId="79" state="visible" r:id="rId79"/>
    <sheet xmlns:r="http://schemas.openxmlformats.org/officeDocument/2006/relationships" name="INCOME TAX EXPENSES - Per share" sheetId="80" state="visible" r:id="rId80"/>
    <sheet xmlns:r="http://schemas.openxmlformats.org/officeDocument/2006/relationships" name="INCOME TAX EXPENSES - Significa" sheetId="81" state="visible" r:id="rId81"/>
    <sheet xmlns:r="http://schemas.openxmlformats.org/officeDocument/2006/relationships" name="INCOME TAX EXPENSES - Movement " sheetId="82" state="visible" r:id="rId82"/>
    <sheet xmlns:r="http://schemas.openxmlformats.org/officeDocument/2006/relationships" name="ORDINARY SHARES - Additional In" sheetId="83" state="visible" r:id="rId83"/>
    <sheet xmlns:r="http://schemas.openxmlformats.org/officeDocument/2006/relationships" name="SHARE-BASED COMPENSATION - Comp" sheetId="84" state="visible" r:id="rId84"/>
    <sheet xmlns:r="http://schemas.openxmlformats.org/officeDocument/2006/relationships" name="SHARE-BASED COMPENSATION - Addi" sheetId="85" state="visible" r:id="rId85"/>
    <sheet xmlns:r="http://schemas.openxmlformats.org/officeDocument/2006/relationships" name="SHARE-BASED COMPENSATION - Sche" sheetId="86" state="visible" r:id="rId86"/>
    <sheet xmlns:r="http://schemas.openxmlformats.org/officeDocument/2006/relationships" name="SHARE-BASED COMPENSATION - Assu" sheetId="87" state="visible" r:id="rId87"/>
    <sheet xmlns:r="http://schemas.openxmlformats.org/officeDocument/2006/relationships" name="SHARE-BASED COMPENSATION - Summ" sheetId="88" state="visible" r:id="rId88"/>
    <sheet xmlns:r="http://schemas.openxmlformats.org/officeDocument/2006/relationships" name="NET INCOME (LOSS) PER SHARE - S" sheetId="89" state="visible" r:id="rId89"/>
    <sheet xmlns:r="http://schemas.openxmlformats.org/officeDocument/2006/relationships" name="RELATED PARTY TRANSACTIONS - Sc" sheetId="90" state="visible" r:id="rId90"/>
    <sheet xmlns:r="http://schemas.openxmlformats.org/officeDocument/2006/relationships" name="RELATED PARTY TRANSACTIONS - Ad" sheetId="91" state="visible" r:id="rId91"/>
    <sheet xmlns:r="http://schemas.openxmlformats.org/officeDocument/2006/relationships" name="RELATED PARTY TRANSACTIONS - _2" sheetId="92" state="visible" r:id="rId92"/>
    <sheet xmlns:r="http://schemas.openxmlformats.org/officeDocument/2006/relationships" name="FAIR VALUE MEASUREMENTS - Summa" sheetId="93" state="visible" r:id="rId93"/>
    <sheet xmlns:r="http://schemas.openxmlformats.org/officeDocument/2006/relationships" name="LEASES - Additional Information" sheetId="94" state="visible" r:id="rId94"/>
    <sheet xmlns:r="http://schemas.openxmlformats.org/officeDocument/2006/relationships" name="LEASES - Components of lease ex" sheetId="95" state="visible" r:id="rId95"/>
    <sheet xmlns:r="http://schemas.openxmlformats.org/officeDocument/2006/relationships" name="LEASES - Supplemental cash flow" sheetId="96" state="visible" r:id="rId96"/>
    <sheet xmlns:r="http://schemas.openxmlformats.org/officeDocument/2006/relationships" name="LEASES - Aggregate future minim"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RESTRICTED NET ASSETS - Additio"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0000_);_(&quot;$ &quot;(#,##0.0000)"/>
    <numFmt numFmtId="169" formatCode="_(&quot;$ &quot;#,##0.00000_);_(&quot;$ &quot;(#,##0.00000)"/>
    <numFmt numFmtId="170" formatCode="#,##0.0000_);(#,##0.0000)"/>
    <numFmt numFmtId="171" formatCode="#,##0%_);(#,##0%)"/>
    <numFmt numFmtId="172" formatCode="_(&quot;$ &quot;#,##0.0_);_(&quot;$ &quot;(#,##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76"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649</t>
        </is>
      </c>
    </row>
    <row r="11">
      <c r="A11" s="4" t="inlineStr">
        <is>
          <t>Entity Registrant Name</t>
        </is>
      </c>
      <c r="B11" s="4" t="inlineStr">
        <is>
          <t>Viomi Technology Co., Ltd</t>
        </is>
      </c>
    </row>
    <row r="12">
      <c r="A12" s="4" t="inlineStr">
        <is>
          <t>Entity Incorporation, State or Country Code</t>
        </is>
      </c>
      <c r="B12" s="4" t="inlineStr">
        <is>
          <t>E9</t>
        </is>
      </c>
    </row>
    <row r="13">
      <c r="A13" s="4" t="inlineStr">
        <is>
          <t>Entity Address, Address Line One</t>
        </is>
      </c>
      <c r="B13" s="4" t="inlineStr">
        <is>
          <t>Wansheng Square, Rm 1302 Tower C</t>
        </is>
      </c>
    </row>
    <row r="14">
      <c r="A14" s="4" t="inlineStr">
        <is>
          <t>Entity Address, Address Line Two</t>
        </is>
      </c>
      <c r="B14" s="4" t="inlineStr">
        <is>
          <t>Xingang East Road</t>
        </is>
      </c>
    </row>
    <row r="15">
      <c r="A15" s="4" t="inlineStr">
        <is>
          <t>Entity Address, Address Line Three</t>
        </is>
      </c>
      <c r="B15" s="4" t="inlineStr">
        <is>
          <t>Haizhu District</t>
        </is>
      </c>
    </row>
    <row r="16">
      <c r="A16" s="4" t="inlineStr">
        <is>
          <t>Entity Address, City or Town</t>
        </is>
      </c>
      <c r="B16" s="4" t="inlineStr">
        <is>
          <t>Guangdong</t>
        </is>
      </c>
    </row>
    <row r="17">
      <c r="A17" s="4" t="inlineStr">
        <is>
          <t>Entity Address, Country</t>
        </is>
      </c>
      <c r="B17" s="4" t="inlineStr">
        <is>
          <t>CN</t>
        </is>
      </c>
    </row>
    <row r="18">
      <c r="A18" s="4" t="inlineStr">
        <is>
          <t>Entity Address, Postal Zip Code</t>
        </is>
      </c>
      <c r="B18" s="4" t="inlineStr">
        <is>
          <t>51022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hell Company</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Bankruptcy Proceedings, Reporting Current</t>
        </is>
      </c>
      <c r="B27" s="4" t="inlineStr">
        <is>
          <t>false</t>
        </is>
      </c>
    </row>
    <row r="28">
      <c r="A28" s="4" t="inlineStr">
        <is>
          <t>Document Accounting Standard</t>
        </is>
      </c>
      <c r="B28" s="4" t="inlineStr">
        <is>
          <t>U.S. GAAP</t>
        </is>
      </c>
    </row>
    <row r="29">
      <c r="A29" s="4" t="inlineStr">
        <is>
          <t>ICFR Auditor Attestation Flag</t>
        </is>
      </c>
      <c r="B29" s="4" t="inlineStr">
        <is>
          <t>false</t>
        </is>
      </c>
    </row>
    <row r="30">
      <c r="A30" s="4" t="inlineStr">
        <is>
          <t>Auditor Name</t>
        </is>
      </c>
      <c r="B30" s="4" t="inlineStr">
        <is>
          <t>PricewaterhouseCoopers Zhong Tian LLP</t>
        </is>
      </c>
    </row>
    <row r="31">
      <c r="A31" s="4" t="inlineStr">
        <is>
          <t>Auditor Location</t>
        </is>
      </c>
      <c r="B31" s="4" t="inlineStr">
        <is>
          <t>Guangzhou, the People’s Republic of China</t>
        </is>
      </c>
    </row>
    <row r="32">
      <c r="A32" s="4" t="inlineStr">
        <is>
          <t>Auditor Firm ID</t>
        </is>
      </c>
      <c r="B32" s="4" t="inlineStr">
        <is>
          <t>1424</t>
        </is>
      </c>
    </row>
    <row r="33">
      <c r="A33" s="4" t="inlineStr">
        <is>
          <t>Amendment Flag</t>
        </is>
      </c>
      <c r="B33" s="4" t="inlineStr">
        <is>
          <t>false</t>
        </is>
      </c>
    </row>
    <row r="34">
      <c r="A34" s="4" t="inlineStr">
        <is>
          <t>Document Fiscal Year Focus</t>
        </is>
      </c>
      <c r="B34" s="4" t="inlineStr">
        <is>
          <t>2022</t>
        </is>
      </c>
    </row>
    <row r="35">
      <c r="A35" s="4" t="inlineStr">
        <is>
          <t>Document Fiscal Period Focus</t>
        </is>
      </c>
      <c r="B35" s="4" t="inlineStr">
        <is>
          <t>FY</t>
        </is>
      </c>
    </row>
    <row r="36">
      <c r="A36" s="4" t="inlineStr">
        <is>
          <t>Entity Central Index Key</t>
        </is>
      </c>
      <c r="B36" s="4" t="inlineStr">
        <is>
          <t>0001742770</t>
        </is>
      </c>
    </row>
    <row r="37">
      <c r="A37" s="4" t="inlineStr">
        <is>
          <t>Current Fiscal Year End Date</t>
        </is>
      </c>
      <c r="B37" s="4" t="inlineStr">
        <is>
          <t>--12-31</t>
        </is>
      </c>
    </row>
    <row r="38">
      <c r="A38" s="4" t="inlineStr">
        <is>
          <t>Business Contact</t>
        </is>
      </c>
      <c r="B38" s="4" t="inlineStr">
        <is>
          <t xml:space="preserve"> </t>
        </is>
      </c>
    </row>
    <row r="39">
      <c r="A39" s="3" t="inlineStr">
        <is>
          <t>Document and Entity Information</t>
        </is>
      </c>
      <c r="B39" s="4" t="inlineStr">
        <is>
          <t xml:space="preserve"> </t>
        </is>
      </c>
    </row>
    <row r="40">
      <c r="A40" s="4" t="inlineStr">
        <is>
          <t>Entity Address, Address Line One</t>
        </is>
      </c>
      <c r="B40" s="4" t="inlineStr">
        <is>
          <t>Wansheng Square, Rm 1302 Tower C</t>
        </is>
      </c>
    </row>
    <row r="41">
      <c r="A41" s="4" t="inlineStr">
        <is>
          <t>Entity Address, Address Line Two</t>
        </is>
      </c>
      <c r="B41" s="4" t="inlineStr">
        <is>
          <t>Xingang East Road</t>
        </is>
      </c>
    </row>
    <row r="42">
      <c r="A42" s="4" t="inlineStr">
        <is>
          <t>Entity Address, Address Line Three</t>
        </is>
      </c>
      <c r="B42" s="4" t="inlineStr">
        <is>
          <t>Haizhu District</t>
        </is>
      </c>
    </row>
    <row r="43">
      <c r="A43" s="4" t="inlineStr">
        <is>
          <t>Entity Address, City or Town</t>
        </is>
      </c>
      <c r="B43" s="4" t="inlineStr">
        <is>
          <t>Guangdong</t>
        </is>
      </c>
    </row>
    <row r="44">
      <c r="A44" s="4" t="inlineStr">
        <is>
          <t>Entity Address, Country</t>
        </is>
      </c>
      <c r="B44" s="4" t="inlineStr">
        <is>
          <t>CN</t>
        </is>
      </c>
    </row>
    <row r="45">
      <c r="A45" s="4" t="inlineStr">
        <is>
          <t>Entity Address, Postal Zip Code</t>
        </is>
      </c>
      <c r="B45" s="4" t="inlineStr">
        <is>
          <t>510220</t>
        </is>
      </c>
    </row>
    <row r="46">
      <c r="A46" s="4" t="inlineStr">
        <is>
          <t>Contact Personnel Name</t>
        </is>
      </c>
      <c r="B46" s="4" t="inlineStr">
        <is>
          <t>Xiaoping Chen</t>
        </is>
      </c>
    </row>
    <row r="47">
      <c r="A47" s="4" t="inlineStr">
        <is>
          <t>City Area Code</t>
        </is>
      </c>
      <c r="B47" s="4" t="inlineStr">
        <is>
          <t>20</t>
        </is>
      </c>
    </row>
    <row r="48">
      <c r="A48" s="4" t="inlineStr">
        <is>
          <t>Local Phone Number</t>
        </is>
      </c>
      <c r="B48" s="4" t="inlineStr">
        <is>
          <t>8930 9496</t>
        </is>
      </c>
    </row>
    <row r="49">
      <c r="A49" s="4" t="inlineStr">
        <is>
          <t>Contact Personnel Email Address</t>
        </is>
      </c>
      <c r="B49" s="4" t="inlineStr">
        <is>
          <t>chenxp@viomi.com</t>
        </is>
      </c>
    </row>
    <row r="50">
      <c r="A50" s="4" t="inlineStr">
        <is>
          <t>Ordinary shares</t>
        </is>
      </c>
      <c r="B50" s="4" t="inlineStr">
        <is>
          <t xml:space="preserve"> </t>
        </is>
      </c>
    </row>
    <row r="51">
      <c r="A51" s="3" t="inlineStr">
        <is>
          <t>Document and Entity Information</t>
        </is>
      </c>
      <c r="B51" s="4" t="inlineStr">
        <is>
          <t xml:space="preserve"> </t>
        </is>
      </c>
    </row>
    <row r="52">
      <c r="A52" s="4" t="inlineStr">
        <is>
          <t>Entity Common Stock, Shares Outstanding</t>
        </is>
      </c>
      <c r="B52" s="5" t="n">
        <v>207394013</v>
      </c>
    </row>
    <row r="53">
      <c r="A53" s="4" t="inlineStr">
        <is>
          <t>Class A Ordinary Shares</t>
        </is>
      </c>
      <c r="B53" s="4" t="inlineStr">
        <is>
          <t xml:space="preserve"> </t>
        </is>
      </c>
    </row>
    <row r="54">
      <c r="A54" s="3" t="inlineStr">
        <is>
          <t>Document and Entity Information</t>
        </is>
      </c>
      <c r="B54" s="4" t="inlineStr">
        <is>
          <t xml:space="preserve"> </t>
        </is>
      </c>
    </row>
    <row r="55">
      <c r="A55" s="4" t="inlineStr">
        <is>
          <t>Title of 12(b) Security</t>
        </is>
      </c>
      <c r="B55" s="4" t="inlineStr">
        <is>
          <t>Class A ordinary shares, par value US$0.00001 per share</t>
        </is>
      </c>
    </row>
    <row r="56">
      <c r="A56" s="4" t="inlineStr">
        <is>
          <t>No Trading Symbol Flag</t>
        </is>
      </c>
      <c r="B56" s="4" t="inlineStr">
        <is>
          <t>true</t>
        </is>
      </c>
    </row>
    <row r="57">
      <c r="A57" s="4" t="inlineStr">
        <is>
          <t>Security Exchange Name</t>
        </is>
      </c>
      <c r="B57" s="4" t="inlineStr">
        <is>
          <t>NASDAQ</t>
        </is>
      </c>
    </row>
    <row r="58">
      <c r="A58" s="4" t="inlineStr">
        <is>
          <t>Entity Common Stock, Shares Outstanding</t>
        </is>
      </c>
      <c r="B58" s="5" t="n">
        <v>104539463</v>
      </c>
    </row>
    <row r="59">
      <c r="A59" s="4" t="inlineStr">
        <is>
          <t>Entity Common Stock, Shares Outstanding Excluding Shares Issued to Depositary Bank and Reserved for Future Grants</t>
        </is>
      </c>
      <c r="B59" s="5" t="n">
        <v>19037118</v>
      </c>
    </row>
    <row r="60">
      <c r="A60" s="4" t="inlineStr">
        <is>
          <t>Class B Ordinary Shares</t>
        </is>
      </c>
      <c r="B60" s="4" t="inlineStr">
        <is>
          <t xml:space="preserve"> </t>
        </is>
      </c>
    </row>
    <row r="61">
      <c r="A61" s="3" t="inlineStr">
        <is>
          <t>Document and Entity Information</t>
        </is>
      </c>
      <c r="B61" s="4" t="inlineStr">
        <is>
          <t xml:space="preserve"> </t>
        </is>
      </c>
    </row>
    <row r="62">
      <c r="A62" s="4" t="inlineStr">
        <is>
          <t>Entity Common Stock, Shares Outstanding</t>
        </is>
      </c>
      <c r="B62" s="5" t="n">
        <v>102854550</v>
      </c>
    </row>
    <row r="63">
      <c r="A63" s="4" t="inlineStr">
        <is>
          <t>ADR [Member]</t>
        </is>
      </c>
      <c r="B63" s="4" t="inlineStr">
        <is>
          <t xml:space="preserve"> </t>
        </is>
      </c>
    </row>
    <row r="64">
      <c r="A64" s="3" t="inlineStr">
        <is>
          <t>Document and Entity Information</t>
        </is>
      </c>
      <c r="B64" s="4" t="inlineStr">
        <is>
          <t xml:space="preserve"> </t>
        </is>
      </c>
    </row>
    <row r="65">
      <c r="A65" s="4" t="inlineStr">
        <is>
          <t>Title of 12(b) Security</t>
        </is>
      </c>
      <c r="B65" s="4" t="inlineStr">
        <is>
          <t>American depositary shares, each representing three Class A ordinary shares</t>
        </is>
      </c>
    </row>
    <row r="66">
      <c r="A66" s="4" t="inlineStr">
        <is>
          <t>Trading Symbol</t>
        </is>
      </c>
      <c r="B66" s="4" t="inlineStr">
        <is>
          <t>VIOT</t>
        </is>
      </c>
    </row>
    <row r="67">
      <c r="A67" s="4" t="inlineStr">
        <is>
          <t>Security Exchange Name</t>
        </is>
      </c>
      <c r="B6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3" t="inlineStr">
        <is>
          <t>CONCENTRATION AND RISKS</t>
        </is>
      </c>
      <c r="B3" s="4" t="inlineStr">
        <is>
          <t xml:space="preserve"> </t>
        </is>
      </c>
    </row>
    <row r="4">
      <c r="A4" s="4" t="inlineStr">
        <is>
          <t>CONCENTRATION AND RISKS</t>
        </is>
      </c>
      <c r="B4" s="4" t="inlineStr">
        <is>
          <t>3. CONCENTRATION AND RISKS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Financial instruments that potentially expose the Group to credit risk consist primarily of cash and cash equivalents, restricted cash, short-term investments, short-term deposits, accounts and notes receivable and amounts due from related parties. The Group places its cash and cash equivalents, restricted cash, short-term investments and short-term deposits with financial institutions with high credit ratings and quality. There has been no recent history of default in relation to these financial institutions and credit risk is immaterial.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Concentration risk of accounts and notes receivable from third parties are presented as below: ​ ​ ​ ​ ​ ​ ​ ​ ​ ​ ​ ​ As of December 31, ​ ​ 2021 ​ 2022 ​ RMB ​ RMB ​ Company A 161,785 54 % 125,971 52 % Company B 37,776 12 % 4,259 2 % ​ Concentration risk of accounts receivable from a related party are presented as below: ​ ​ ​ ​ ​ ​ ​ ​ ​ ​ ​ ​ ​ As of December 31, ​ ​ 2021 ​ 2022 ​ RMB ​ RMB ​ Xiaomi 320,939 100 % 360,497 100 % ​ 3. CONCENTRATION AND RISKS (Continued) (b) Credit risk(Continued) Concentration risk of other receivables from related parties are presented as below: ​ ​ ​ ​ ​ ​ ​ ​ ​ ​ ​ ​ ​ As of December 31, ​ ​ 2021 ​ 2022 ​ RMB ​ RMB ​ Xiaomi 88,367 100 % 25,021 100 % ​ (c) Revenue concentration risk ​ ​ ​ ​ ​ ​ ​ ​ ​ ​ ​ ​ ​ ​ ​ ​ Year ended December 31, ​ ​ 2020 ​ 2021 ​ 2022 ​ RMB ​ ​ RMB ​ ​ RMB ​ Xiaomi 2,889,441 50 % 2,295,569 43 % 1,403,354 43 % ​ The revenue generated from Xiaomi included sale of both Xiaomi-branded and Viomi-branded products. Revenue from sale of Viomi-branded products amounted to RMB326,114, RMB274,452 and RMB248,665 for the years ended December 31, 2020, 2021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s) - CNY (¥) ¥ in Thousands</t>
        </is>
      </c>
      <c r="B1" s="2" t="inlineStr">
        <is>
          <t>Dec. 31, 2022</t>
        </is>
      </c>
      <c r="C1" s="2" t="inlineStr">
        <is>
          <t>Dec. 31, 2021</t>
        </is>
      </c>
    </row>
    <row r="2">
      <c r="A2" s="3" t="inlineStr">
        <is>
          <t>Restricted Net Assets [Abstract]</t>
        </is>
      </c>
      <c r="B2" s="4" t="inlineStr">
        <is>
          <t xml:space="preserve"> </t>
        </is>
      </c>
      <c r="C2" s="4" t="inlineStr">
        <is>
          <t xml:space="preserve"> </t>
        </is>
      </c>
    </row>
    <row r="3">
      <c r="A3" s="4" t="inlineStr">
        <is>
          <t>Amount of restricted net assets for consolidated and unconsolidated subsidiaries</t>
        </is>
      </c>
      <c r="B3" s="6" t="n">
        <v>115751</v>
      </c>
      <c r="C3" s="6" t="n">
        <v>1126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4. CASH AND CASH EQUIVALENTS Cash and cash equivalents represent cash on hand and demand deposits placed with banks or other financial institution. Cash and cash equivalents balance as of December 31, 2021 and 2022 primarily consist of the following currencies: ​ ​ ​ ​ ​ ​ ​ ​ ​ ​ ​ As of December 31, 2021 As of December 31, 2022 ​ ​ ​ ​ RMB ​ ​ ​ RMB ​ Amount equivalent Amount equivalent RMB 238,386 238,386 440,557 440,557 US$ 54,671 348,569 42,584 296,582 Total ​ 586,955 737,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3" t="inlineStr">
        <is>
          <t>RESTRICTED CASH</t>
        </is>
      </c>
      <c r="B3" s="4" t="inlineStr">
        <is>
          <t xml:space="preserve"> </t>
        </is>
      </c>
    </row>
    <row r="4">
      <c r="A4" s="4" t="inlineStr">
        <is>
          <t>RESTRICTED CASH</t>
        </is>
      </c>
      <c r="B4" s="4" t="inlineStr">
        <is>
          <t>5. RESTRICTED CASH As of December 31, 2021 and 2022, the Group held restricted cash of RMB35,831 and RMB76,070 respectively in designated bank accounts, which were composed of the deposit required for issuing bank acceptance bills and the judicial frozen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6. SHORT-TERM INVESTMENTS Short-term investments represent structured deposits with maturities of less than one year. Short-term investments balance as of December 31, 2021 and 2022 is denominated in RMB, amounted to RMB 828,867 and RMB 197,05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7. INVENTORIES Inventories consisted of the followings: ​ ​ ​ ​ ​ ​ ​ As of December 31, ​ ​ 2021 2022 ​ ​ RMB ​ RMB Finished goods 422,627 309,239 Raw materials 153,724 193,052 Inventories 576,351 502,291 ​ For the years ended December 31, 2020, 2021 and 2022, the Group recorded write-down of RMB22,577, RMB8,103 and RMB32,846 for obsolete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SSETS</t>
        </is>
      </c>
      <c r="B3" s="4" t="inlineStr">
        <is>
          <t xml:space="preserve"> </t>
        </is>
      </c>
    </row>
    <row r="4">
      <c r="A4" s="4" t="inlineStr">
        <is>
          <t>PREPAID EXPENSES AND OTHER ASSETS</t>
        </is>
      </c>
      <c r="B4" s="4" t="inlineStr">
        <is>
          <t>8. PREPAID EXPENSES AND OTHER ASSETS ​ ​ ​ ​ ​ ​ ​ ​ As of December 31, ​ ​ 2021 ​ 2022 ​ RMB RMB Advances to suppliers 106,666 139,306 Other receivables 48,322 44,697 Prepayment for equipment 18,493 15,976 Lease hold improvement 6,643 5,234 Expected return assets 3,189 1,351 Other current assets 135 — Total 183,448 206,564 Less: non-current portion (27,321) (22,856) Prepaid expenses and other assets-current portion 156,127 183,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POSITS</t>
        </is>
      </c>
      <c r="B1" s="2" t="inlineStr">
        <is>
          <t>12 Months Ended</t>
        </is>
      </c>
    </row>
    <row r="2">
      <c r="B2" s="2" t="inlineStr">
        <is>
          <t>Dec. 31, 2022</t>
        </is>
      </c>
    </row>
    <row r="3">
      <c r="A3" s="3" t="inlineStr">
        <is>
          <t>LONG-TERM DEPOSITS</t>
        </is>
      </c>
      <c r="B3" s="4" t="inlineStr">
        <is>
          <t xml:space="preserve"> </t>
        </is>
      </c>
    </row>
    <row r="4">
      <c r="A4" s="4" t="inlineStr">
        <is>
          <t>LONG-TERM DEPOSITS</t>
        </is>
      </c>
      <c r="B4" s="4" t="inlineStr">
        <is>
          <t>9. LONG-TERM DEPOSITS Long-term deposits balance as of December 31, 2021 and 2022 is denominated in RM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10. PROPERTY, PLANT AND EQUIPMENT, NET Property, plant and equipment, net consisted of the following: ​ ​ ​ ​ ​ ​ ​ ​ As of December 31, ​ ​ 2021 ​ 2022 ​ RMB RMB Construction in progress 76,440 166,480 Computers and equipment 185,776 266,085 Vehicle 508 759 Total 262,724 433,324 Less: accumulated depreciation (116,731) (196,892) Property, plant and equipment, net 145,993 236,432 ​ The Group had recorded depreciation expense of RMB42,470, RMB55,124 and RMB 80,161 for the years ended December 31, 2020, 2021 and 2022, respectively. No impairment was recorded for the years ended December 31, 2020, 2021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2</t>
        </is>
      </c>
    </row>
    <row r="3">
      <c r="A3" s="3" t="inlineStr">
        <is>
          <t>LAND USE RIGHTS, NET</t>
        </is>
      </c>
      <c r="B3" s="4" t="inlineStr">
        <is>
          <t xml:space="preserve"> </t>
        </is>
      </c>
    </row>
    <row r="4">
      <c r="A4" s="4" t="inlineStr">
        <is>
          <t>LAND USE RIGHTS, NET</t>
        </is>
      </c>
      <c r="B4" s="4" t="inlineStr">
        <is>
          <t>11. LAND USE RIGHTS, NET In 2020, the Group obtained a land use right in Foshan from the local authorities. Amortization of the land use right is made over the remaining term of the land use right period from the date when the land was made available for use by the Group. The land use rights are summarized as follows: ​ ​ ​ ​ ​ ​ ​ ​ ​ As of December 31, ​ ​ 2021 2022 ​ RMB ​ RMB Land use rights 63,618 ​ 63,618 Less: Accumulated amortization (1,896) ​ (3,169) Land use right, net 61,722 ​ 60,449 ​ The total amortization expense for the year ended December 31, 2021 and 2022 amounted to approximately RMB1,260 and RMB1,2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12. ACCRUED EXPENSES AND OTHER LIABILITIES ​ ​ ​ ​ ​ ​ ​ ​ As of December 31, ​ ​ 2021 ​ 2022 ​ RMB RMB Accrued payroll and welfare 95,816 76,468 Freight payable 68,197 29,533 Deposit from suppliers 27,483 36,909 Installation fee payables 18,957 6,609 Product warranty 28,796 28,292 Marketing and promotion expenses 25,709 47,124 Payment for purchase of property 17,647 16,075 Other tax payable 9,954 3,474 Professional fee payables 5,143 4,265 Refund liabilities 6,320 2,656 Other current liabilities 69,254 65,685 Total 373,276 317,090 Less: non-current portion (7,558) (8,245) Accrued expenses and other liabilities-current portion 365,718 308,845 ​ Product warranty activities were as follows: ​ ​ ​ ​ ​ ​ Product Warranty ​ RMB Balance at December 31, 2020 22,420 Provided during the year 76,845 Utilized during the year (70,469) Balance at December 31, 2021 28,796 Provided during the year 51,161 Utilized during the year (51,665) Balance at December 31, 2022 28,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37139</v>
      </c>
      <c r="C3" s="7" t="n">
        <v>106875</v>
      </c>
      <c r="D3" s="6" t="n">
        <v>586955</v>
      </c>
    </row>
    <row r="4">
      <c r="A4" s="4" t="inlineStr">
        <is>
          <t>Restricted cash</t>
        </is>
      </c>
      <c r="B4" s="5" t="n">
        <v>76070</v>
      </c>
      <c r="C4" s="5" t="n">
        <v>11029</v>
      </c>
      <c r="D4" s="5" t="n">
        <v>35831</v>
      </c>
    </row>
    <row r="5">
      <c r="A5" s="4" t="inlineStr">
        <is>
          <t>Short-term deposits</t>
        </is>
      </c>
      <c r="B5" s="5" t="n">
        <v>171541</v>
      </c>
      <c r="C5" s="5" t="n">
        <v>24871</v>
      </c>
      <c r="D5" s="4" t="inlineStr">
        <is>
          <t xml:space="preserve"> </t>
        </is>
      </c>
    </row>
    <row r="6">
      <c r="A6" s="4" t="inlineStr">
        <is>
          <t>Short-term investments</t>
        </is>
      </c>
      <c r="B6" s="5" t="n">
        <v>197058</v>
      </c>
      <c r="C6" s="5" t="n">
        <v>28571</v>
      </c>
      <c r="D6" s="5" t="n">
        <v>828867</v>
      </c>
    </row>
    <row r="7">
      <c r="A7" s="4" t="inlineStr">
        <is>
          <t>Accounts and notes receivable from third parties (net of allowance of RMB34,385 and RMB87,563 as of December 31, 2021 and 2022, respectively)</t>
        </is>
      </c>
      <c r="B7" s="5" t="n">
        <v>241652</v>
      </c>
      <c r="C7" s="5" t="n">
        <v>35036</v>
      </c>
      <c r="D7" s="5" t="n">
        <v>302336</v>
      </c>
    </row>
    <row r="8">
      <c r="A8" s="4" t="inlineStr">
        <is>
          <t>Accounts receivable from a related party (net of allowance of RMB368 and RMB272 as of December 31, 2021 and 2022, respectively)</t>
        </is>
      </c>
      <c r="B8" s="5" t="n">
        <v>360497</v>
      </c>
      <c r="C8" s="5" t="n">
        <v>52267</v>
      </c>
      <c r="D8" s="5" t="n">
        <v>320939</v>
      </c>
    </row>
    <row r="9">
      <c r="A9" s="4" t="inlineStr">
        <is>
          <t>Other receivables from related parties (net of allowance of RMB104 and RMB19 as of December 31, 2021 and 2022, respectively)</t>
        </is>
      </c>
      <c r="B9" s="5" t="n">
        <v>25021</v>
      </c>
      <c r="C9" s="5" t="n">
        <v>3628</v>
      </c>
      <c r="D9" s="5" t="n">
        <v>88367</v>
      </c>
    </row>
    <row r="10">
      <c r="A10" s="4" t="inlineStr">
        <is>
          <t>Inventories</t>
        </is>
      </c>
      <c r="B10" s="5" t="n">
        <v>502291</v>
      </c>
      <c r="C10" s="5" t="n">
        <v>72825</v>
      </c>
      <c r="D10" s="5" t="n">
        <v>576351</v>
      </c>
    </row>
    <row r="11">
      <c r="A11" s="4" t="inlineStr">
        <is>
          <t>Prepaid expenses and other current assets</t>
        </is>
      </c>
      <c r="B11" s="5" t="n">
        <v>183708</v>
      </c>
      <c r="C11" s="5" t="n">
        <v>26636</v>
      </c>
      <c r="D11" s="5" t="n">
        <v>156127</v>
      </c>
    </row>
    <row r="12">
      <c r="A12" s="4" t="inlineStr">
        <is>
          <t>Long-term deposits-current portion</t>
        </is>
      </c>
      <c r="B12" s="4" t="inlineStr">
        <is>
          <t xml:space="preserve"> </t>
        </is>
      </c>
      <c r="C12" s="4" t="inlineStr">
        <is>
          <t xml:space="preserve"> </t>
        </is>
      </c>
      <c r="D12" s="5" t="n">
        <v>50000</v>
      </c>
    </row>
    <row r="13">
      <c r="A13" s="4" t="inlineStr">
        <is>
          <t>Total current assets</t>
        </is>
      </c>
      <c r="B13" s="5" t="n">
        <v>2494977</v>
      </c>
      <c r="C13" s="5" t="n">
        <v>361738</v>
      </c>
      <c r="D13" s="5" t="n">
        <v>2945773</v>
      </c>
    </row>
    <row r="14">
      <c r="A14" s="3" t="inlineStr">
        <is>
          <t>Non-current assets</t>
        </is>
      </c>
      <c r="B14" s="4" t="inlineStr">
        <is>
          <t xml:space="preserve"> </t>
        </is>
      </c>
      <c r="C14" s="4" t="inlineStr">
        <is>
          <t xml:space="preserve"> </t>
        </is>
      </c>
      <c r="D14" s="4" t="inlineStr">
        <is>
          <t xml:space="preserve"> </t>
        </is>
      </c>
    </row>
    <row r="15">
      <c r="A15" s="4" t="inlineStr">
        <is>
          <t>Prepaid expenses and other non-current assets</t>
        </is>
      </c>
      <c r="B15" s="5" t="n">
        <v>22856</v>
      </c>
      <c r="C15" s="5" t="n">
        <v>3314</v>
      </c>
      <c r="D15" s="5" t="n">
        <v>27321</v>
      </c>
    </row>
    <row r="16">
      <c r="A16" s="4" t="inlineStr">
        <is>
          <t>Property, plant and equipment, net</t>
        </is>
      </c>
      <c r="B16" s="5" t="n">
        <v>236432</v>
      </c>
      <c r="C16" s="5" t="n">
        <v>34279</v>
      </c>
      <c r="D16" s="5" t="n">
        <v>145993</v>
      </c>
    </row>
    <row r="17">
      <c r="A17" s="4" t="inlineStr">
        <is>
          <t>Deferred tax assets</t>
        </is>
      </c>
      <c r="B17" s="5" t="n">
        <v>12660</v>
      </c>
      <c r="C17" s="5" t="n">
        <v>1836</v>
      </c>
      <c r="D17" s="5" t="n">
        <v>35304</v>
      </c>
    </row>
    <row r="18">
      <c r="A18" s="4" t="inlineStr">
        <is>
          <t>Intangible assets, net</t>
        </is>
      </c>
      <c r="B18" s="5" t="n">
        <v>13671</v>
      </c>
      <c r="C18" s="5" t="n">
        <v>1982</v>
      </c>
      <c r="D18" s="5" t="n">
        <v>12176</v>
      </c>
    </row>
    <row r="19">
      <c r="A19" s="4" t="inlineStr">
        <is>
          <t>Right-of-use assets, net</t>
        </is>
      </c>
      <c r="B19" s="5" t="n">
        <v>14649</v>
      </c>
      <c r="C19" s="5" t="n">
        <v>2124</v>
      </c>
      <c r="D19" s="5" t="n">
        <v>18425</v>
      </c>
    </row>
    <row r="20">
      <c r="A20" s="4" t="inlineStr">
        <is>
          <t>Land use rights, net</t>
        </is>
      </c>
      <c r="B20" s="5" t="n">
        <v>60449</v>
      </c>
      <c r="C20" s="5" t="n">
        <v>8764</v>
      </c>
      <c r="D20" s="5" t="n">
        <v>61722</v>
      </c>
    </row>
    <row r="21">
      <c r="A21" s="4" t="inlineStr">
        <is>
          <t>Long-term deposits-non-current portion</t>
        </is>
      </c>
      <c r="B21" s="5" t="n">
        <v>30000</v>
      </c>
      <c r="C21" s="5" t="n">
        <v>4350</v>
      </c>
      <c r="D21" s="5" t="n">
        <v>30000</v>
      </c>
    </row>
    <row r="22">
      <c r="A22" s="4" t="inlineStr">
        <is>
          <t>Total non-current assets</t>
        </is>
      </c>
      <c r="B22" s="5" t="n">
        <v>390717</v>
      </c>
      <c r="C22" s="5" t="n">
        <v>56649</v>
      </c>
      <c r="D22" s="5" t="n">
        <v>330941</v>
      </c>
    </row>
    <row r="23">
      <c r="A23" s="4" t="inlineStr">
        <is>
          <t>Total assets</t>
        </is>
      </c>
      <c r="B23" s="5" t="n">
        <v>2885694</v>
      </c>
      <c r="C23" s="5" t="n">
        <v>418387</v>
      </c>
      <c r="D23" s="5" t="n">
        <v>3276714</v>
      </c>
    </row>
    <row r="24">
      <c r="A24" s="3" t="inlineStr">
        <is>
          <t>Current liabilities</t>
        </is>
      </c>
      <c r="B24" s="4" t="inlineStr">
        <is>
          <t xml:space="preserve"> </t>
        </is>
      </c>
      <c r="C24" s="4" t="inlineStr">
        <is>
          <t xml:space="preserve"> </t>
        </is>
      </c>
      <c r="D24" s="4" t="inlineStr">
        <is>
          <t xml:space="preserve"> </t>
        </is>
      </c>
    </row>
    <row r="25">
      <c r="A25" s="4" t="inlineStr">
        <is>
          <t>Accounts and notes payable (including accounts and notes payable of the consolidated variable interest entities and their subsidiaries ("VIEs") without recourse to the Company of RMB545,966 and RMB377,839 as of December 31, 2021 and 2022, respectively)</t>
        </is>
      </c>
      <c r="B25" s="5" t="n">
        <v>844058</v>
      </c>
      <c r="C25" s="5" t="n">
        <v>122377</v>
      </c>
      <c r="D25" s="5" t="n">
        <v>1069108</v>
      </c>
    </row>
    <row r="26">
      <c r="A26" s="4" t="inlineStr">
        <is>
          <t>Advances from customers (including advances from customers of the consolidated VIEs without recourse to the Company of RMB89,303 and RMB81,434 as of December 31, 2021 and 2022, respectively)</t>
        </is>
      </c>
      <c r="B26" s="5" t="n">
        <v>118369</v>
      </c>
      <c r="C26" s="5" t="n">
        <v>17162</v>
      </c>
      <c r="D26" s="5" t="n">
        <v>99632</v>
      </c>
    </row>
    <row r="27">
      <c r="A27" s="4" t="inlineStr">
        <is>
          <t>Amounts due to related parties (including amounts due to related parties of the consolidated VIEs without recourse to the Company of RMB5,415 and RMB11,548 as of December 31, 2021 and 2022, respectively)</t>
        </is>
      </c>
      <c r="B27" s="5" t="n">
        <v>11548</v>
      </c>
      <c r="C27" s="5" t="n">
        <v>1674</v>
      </c>
      <c r="D27" s="5" t="n">
        <v>5415</v>
      </c>
    </row>
    <row r="28">
      <c r="A28" s="4" t="inlineStr">
        <is>
          <t>Accrued expenses and other liabilities (including accrued expenses and other liabilities of the consolidated VIEs without recourse to the Company of RMB284,830 and RMB222,668 as of December 31, 2021 and 2022, respectively)</t>
        </is>
      </c>
      <c r="B28" s="5" t="n">
        <v>308845</v>
      </c>
      <c r="C28" s="5" t="n">
        <v>44778</v>
      </c>
      <c r="D28" s="5" t="n">
        <v>365718</v>
      </c>
    </row>
    <row r="29">
      <c r="A29" s="4" t="inlineStr">
        <is>
          <t>Income tax payables (including income tax payables of the consolidated VIEs without recourse to the Company of RMB16,231 and RMB16,151 as of December 31, 2021 and 2022, respectively)</t>
        </is>
      </c>
      <c r="B29" s="5" t="n">
        <v>16674</v>
      </c>
      <c r="C29" s="5" t="n">
        <v>2418</v>
      </c>
      <c r="D29" s="5" t="n">
        <v>43343</v>
      </c>
    </row>
    <row r="30">
      <c r="A30" s="4" t="inlineStr">
        <is>
          <t>Lease liabilities due within one year (including lease liabilities due within one year of the consolidated VIEs without recourse to the Company of RMB6,988 and RMB4,138 as of December 31, 2021 and 2022, respectively)</t>
        </is>
      </c>
      <c r="B30" s="5" t="n">
        <v>7233</v>
      </c>
      <c r="C30" s="5" t="n">
        <v>1049</v>
      </c>
      <c r="D30" s="5" t="n">
        <v>11312</v>
      </c>
    </row>
    <row r="31">
      <c r="A31" s="4" t="inlineStr">
        <is>
          <t>Long-term borrowing-current portion</t>
        </is>
      </c>
      <c r="B31" s="5" t="n">
        <v>20215</v>
      </c>
      <c r="C31" s="5" t="n">
        <v>2931</v>
      </c>
      <c r="D31" s="4" t="inlineStr">
        <is>
          <t xml:space="preserve"> </t>
        </is>
      </c>
    </row>
    <row r="32">
      <c r="A32" s="4" t="inlineStr">
        <is>
          <t>Total current liabilities</t>
        </is>
      </c>
      <c r="B32" s="5" t="n">
        <v>1326942</v>
      </c>
      <c r="C32" s="5" t="n">
        <v>192389</v>
      </c>
      <c r="D32" s="5" t="n">
        <v>1594528</v>
      </c>
    </row>
    <row r="33">
      <c r="A33" s="3" t="inlineStr">
        <is>
          <t>Non-current liabilities</t>
        </is>
      </c>
      <c r="B33" s="4" t="inlineStr">
        <is>
          <t xml:space="preserve"> </t>
        </is>
      </c>
      <c r="C33" s="4" t="inlineStr">
        <is>
          <t xml:space="preserve"> </t>
        </is>
      </c>
      <c r="D33" s="4" t="inlineStr">
        <is>
          <t xml:space="preserve"> </t>
        </is>
      </c>
    </row>
    <row r="34">
      <c r="A34" s="4" t="inlineStr">
        <is>
          <t>Accrued expenses and other liabilities (including accrued expenses and other liabilities of the consolidated VIEs without recourse to the Company of RMB7,558 and RMB8,245 as of December 31, 2021 and 2022, respectively)</t>
        </is>
      </c>
      <c r="B34" s="5" t="n">
        <v>8245</v>
      </c>
      <c r="C34" s="5" t="n">
        <v>1196</v>
      </c>
      <c r="D34" s="5" t="n">
        <v>7558</v>
      </c>
    </row>
    <row r="35">
      <c r="A35" s="4" t="inlineStr">
        <is>
          <t>Long-term borrowing</t>
        </is>
      </c>
      <c r="B35" s="5" t="n">
        <v>114552</v>
      </c>
      <c r="C35" s="5" t="n">
        <v>16608</v>
      </c>
      <c r="D35" s="5" t="n">
        <v>16105</v>
      </c>
    </row>
    <row r="36">
      <c r="A36" s="4" t="inlineStr">
        <is>
          <t>Lease liabilities (including lease liabilities of the consolidated VIEs without recourse to the Company of RMB4,751 and RMB6,040 as of December 31, 2021 and 2022, respectively)</t>
        </is>
      </c>
      <c r="B36" s="5" t="n">
        <v>6792</v>
      </c>
      <c r="C36" s="5" t="n">
        <v>985</v>
      </c>
      <c r="D36" s="5" t="n">
        <v>7596</v>
      </c>
    </row>
    <row r="37">
      <c r="A37" s="4" t="inlineStr">
        <is>
          <t>Total non-current liabilities</t>
        </is>
      </c>
      <c r="B37" s="5" t="n">
        <v>129589</v>
      </c>
      <c r="C37" s="5" t="n">
        <v>18789</v>
      </c>
      <c r="D37" s="5" t="n">
        <v>31259</v>
      </c>
    </row>
    <row r="38">
      <c r="A38" s="4" t="inlineStr">
        <is>
          <t>Total liabilities</t>
        </is>
      </c>
      <c r="B38" s="5" t="n">
        <v>1456531</v>
      </c>
      <c r="C38" s="5" t="n">
        <v>211178</v>
      </c>
      <c r="D38" s="5" t="n">
        <v>1625787</v>
      </c>
    </row>
    <row r="39">
      <c r="A39" s="4" t="inlineStr">
        <is>
          <t>Commitments and contingencies (Note 21)</t>
        </is>
      </c>
      <c r="B39" s="4" t="inlineStr">
        <is>
          <t xml:space="preserve"> </t>
        </is>
      </c>
      <c r="C39" s="4" t="inlineStr">
        <is>
          <t xml:space="preserve"> </t>
        </is>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Treasury stock</t>
        </is>
      </c>
      <c r="B41" s="5" t="n">
        <v>-74703</v>
      </c>
      <c r="C41" s="5" t="n">
        <v>-10831</v>
      </c>
      <c r="D41" s="5" t="n">
        <v>-66668</v>
      </c>
    </row>
    <row r="42">
      <c r="A42" s="4" t="inlineStr">
        <is>
          <t>Additional paid-in capital</t>
        </is>
      </c>
      <c r="B42" s="5" t="n">
        <v>1357397</v>
      </c>
      <c r="C42" s="5" t="n">
        <v>196804</v>
      </c>
      <c r="D42" s="5" t="n">
        <v>1337281</v>
      </c>
    </row>
    <row r="43">
      <c r="A43" s="4" t="inlineStr">
        <is>
          <t>Retained earnings</t>
        </is>
      </c>
      <c r="B43" s="5" t="n">
        <v>174385</v>
      </c>
      <c r="C43" s="5" t="n">
        <v>25283</v>
      </c>
      <c r="D43" s="5" t="n">
        <v>449900</v>
      </c>
    </row>
    <row r="44">
      <c r="A44" s="4" t="inlineStr">
        <is>
          <t>Accumulated other comprehensive loss</t>
        </is>
      </c>
      <c r="B44" s="5" t="n">
        <v>-24335</v>
      </c>
      <c r="C44" s="5" t="n">
        <v>-3528</v>
      </c>
      <c r="D44" s="5" t="n">
        <v>-73120</v>
      </c>
    </row>
    <row r="45">
      <c r="A45" s="4" t="inlineStr">
        <is>
          <t>Total equity attributable to shareholders of Viomi Technology Co., Ltd (the "Company")</t>
        </is>
      </c>
      <c r="B45" s="5" t="n">
        <v>1432756</v>
      </c>
      <c r="C45" s="5" t="n">
        <v>207730</v>
      </c>
      <c r="D45" s="5" t="n">
        <v>1647405</v>
      </c>
    </row>
    <row r="46">
      <c r="A46" s="4" t="inlineStr">
        <is>
          <t>Non-controlling interests</t>
        </is>
      </c>
      <c r="B46" s="5" t="n">
        <v>-3593</v>
      </c>
      <c r="C46" s="5" t="n">
        <v>-521</v>
      </c>
      <c r="D46" s="5" t="n">
        <v>3522</v>
      </c>
    </row>
    <row r="47">
      <c r="A47" s="4" t="inlineStr">
        <is>
          <t>Total shareholders' equity</t>
        </is>
      </c>
      <c r="B47" s="5" t="n">
        <v>1429163</v>
      </c>
      <c r="C47" s="5" t="n">
        <v>207209</v>
      </c>
      <c r="D47" s="5" t="n">
        <v>1650927</v>
      </c>
    </row>
    <row r="48">
      <c r="A48" s="4" t="inlineStr">
        <is>
          <t>Total liabilities and shareholders' equity</t>
        </is>
      </c>
      <c r="B48" s="5" t="n">
        <v>2885694</v>
      </c>
      <c r="C48" s="5" t="n">
        <v>418387</v>
      </c>
      <c r="D48" s="5" t="n">
        <v>3276714</v>
      </c>
    </row>
    <row r="49">
      <c r="A49" s="4" t="inlineStr">
        <is>
          <t>Class A Ordinary Shares</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Ordinary shares, value</t>
        </is>
      </c>
      <c r="B51" s="5" t="n">
        <v>6</v>
      </c>
      <c r="C51" s="5" t="n">
        <v>1</v>
      </c>
      <c r="D51" s="5" t="n">
        <v>6</v>
      </c>
    </row>
    <row r="52">
      <c r="A52" s="4" t="inlineStr">
        <is>
          <t>Class B Ordinary Shares</t>
        </is>
      </c>
      <c r="B52" s="4" t="inlineStr">
        <is>
          <t xml:space="preserve"> </t>
        </is>
      </c>
      <c r="C52" s="4" t="inlineStr">
        <is>
          <t xml:space="preserve"> </t>
        </is>
      </c>
      <c r="D52" s="4" t="inlineStr">
        <is>
          <t xml:space="preserve"> </t>
        </is>
      </c>
    </row>
    <row r="53">
      <c r="A53" s="3" t="inlineStr">
        <is>
          <t>Shareholders' equity</t>
        </is>
      </c>
      <c r="B53" s="4" t="inlineStr">
        <is>
          <t xml:space="preserve"> </t>
        </is>
      </c>
      <c r="C53" s="4" t="inlineStr">
        <is>
          <t xml:space="preserve"> </t>
        </is>
      </c>
      <c r="D53" s="4" t="inlineStr">
        <is>
          <t xml:space="preserve"> </t>
        </is>
      </c>
    </row>
    <row r="54">
      <c r="A54" s="4" t="inlineStr">
        <is>
          <t>Ordinary shares, value</t>
        </is>
      </c>
      <c r="B54" s="6" t="n">
        <v>6</v>
      </c>
      <c r="C54" s="7" t="n">
        <v>1</v>
      </c>
      <c r="D54"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3. REVENUE ​ ​ ​ ​ ​ ​ ​ ​ ​ ​ Year ended December 31, ​ ​ 2020 ​ 2021 ​ 2022 ​ RMB RMB RMB Sales of product - IoT Home portfolio 3,671,717 3,400,966 1,619,941 - Home water solutions 883,325 742,912 681,054 - Consumables 382,896 367,021 358,442 - Small appliances and other products 792,965 708,260 494,943 Total of sales of products 5,730,903 5,219,159 3,154,380 Rendering of services 94,721 84,676 78,351 Total 5,825,624 5,303,835 3,232,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 EXPENSES</t>
        </is>
      </c>
      <c r="B1" s="2" t="inlineStr">
        <is>
          <t>12 Months Ended</t>
        </is>
      </c>
    </row>
    <row r="2">
      <c r="B2" s="2" t="inlineStr">
        <is>
          <t>Dec. 31, 2022</t>
        </is>
      </c>
    </row>
    <row r="3">
      <c r="A3" s="3" t="inlineStr">
        <is>
          <t>INCOME TAX EXPENSES</t>
        </is>
      </c>
      <c r="B3" s="4" t="inlineStr">
        <is>
          <t xml:space="preserve"> </t>
        </is>
      </c>
    </row>
    <row r="4">
      <c r="A4" s="4" t="inlineStr">
        <is>
          <t>INCOME TAX EXPENSES</t>
        </is>
      </c>
      <c r="B4" s="4" t="inlineStr">
        <is>
          <t>14. INCOME TAX EXPENSES Cayman Islands Under the current tax laws of the Cayman Islands, the Company and its subsidiaries are not subject to tax on income or capital gains. Besides, upon payment of dividends by the Company to its shareholders, no Cayman Islands withholding tax will be imposed. Hong Kong Under the current Hong Kong Inland Revenue Ordinance, the subsidiaries of the Group in Hong Kong are subject to 8.25% and 16.5% Hong Kong profit tax on its taxable income within HKD$2 million and beyond HKD$2 million respectively, generated from operations in Hong Kong. Additionally, payments of dividends by the subsidiary incorporated in Hong Kong to the Company are not subject to any Hong Kong withholding tax. PRC In accordance with the Enterprise Income Tax Law (“EIT Law”), Foreign Investment Enterprises (“FIEs”) and domestic companies are subject to Enterprise Income Tax (“EIT”) at a uniform rate of 25%. The subsidiaries and VIEs of the Group in the PRC are subject to a uniform income tax rate of 25% for years presented except for the entities which are qualified to certified High and New Technology Enterprises (“HNTE”) that are entitled to a favorable statutory tax rate of 15%.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on has been increased from 50% of the qualified research and development expenses to 75%, effective from 2018 to 2020, according to a new tax incentives policy promulgated by the State Tax Bureau of the PRC in September 2018. The additional tax deduction has been increased from 75% of the qualified research and development expenses to 100%, effective from 2021, according to a new tax incentives policy promulgated by the State Tax Bureau of the PRC in May 2021(“Super Deduction”). Withholding tax on undistributed dividends Under the C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the Arrangement Between the PRC and the Hong Kong Special Administrative Region on the Avoidance of Double Taxation and Prevention of Fiscal Evasion with Respect to Taxes on Income and Capital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Aggregate undistributed earnings of the Group entities located in the PRC that are available for distribution to the Company as of December 31, 2021 and 2022 are approximately RMB956,980 and RMB693,623, respectively. The Company does not intend to have any of its subsidiaries located in the PRC distribute any undistributed earnings of such subsidiaries in the foreseeable future, but rather expects that such earnings will be reinvested by such subsidiaries for their PRC daily operations. Accordingly, no withholding tax was recorded as of December 31, 2021 and 2022. ​ 14. INCOME TAX EXPENSES (Continued) Composition of income tax expense The current and deferred components of income taxes appearing in the consolidated statements of comprehensive income are as follows: ​ ​ ​ ​ ​ ​ ​ ​ ​ Year ended December 31, ​ 2020 2021 2022 ​ ​ RMB ​ RMB ​ RMB Current tax expenses 44,813 26,854 (4,470) Deferred tax (benefit) expense (1,492) (21,115) 22,644 Income tax expenses 43,321 5,739 18,174 ​ Reconciliation between the income tax expenses computed by applying the PRC enterprise tax rate to income before income taxes and actual provision were as follows: ​ ​ ​ ​ ​ ​ ​ ​ ​ ​ Year ended December 31, ​ ​ 2020 ​ 2021 ​ 2022 ​ RMB RMB RMB Income (loss) from operations in the PRC 200,941 89,126 (272,186) Income from overseas entities 16,826 5,504 7,730 Income (loss) before income tax 217,767 94,630 (264,456) Tax expense (benefit) at PRC enterprise income tax rate of 25% ​ 54,442 23,658 (66,114) Income tax on tax holiday (1) (31,074) (16,872) 6,310 Tax effect of permanent differences (2) (16,895) (28,303) (30,550) Change in valuation allowance (3) 29,780 22,153 107,603 Effect of share-based compensation 10,830 7,111 2,934 Effect of income tax in jurisdictions other than the PRC (3,762) (2,008) (2,009) Income tax expenses 43,321 5,739 18,174 (1) The income tax on tax holidays represents the effect of preferential income tax rate enjoyed by Foshan Viomi, Guangdong Lizi and Yunmi Hulian. Foshan Viomi was qualified as an HNTE and enjoyed the beneficial tax rate of 15% for the three years ended December 31, 2020, 2021 and 2022. Foshan Viomi applied for HNTE qualification renewal in 2022, and obtained approval in December 2022. Guangdong Lizi applied for the HNTE qualification and obtained approval in December 2020. It entitled to enjoy the preferential tax rate of 15% as an HNTE for three years starting from 2020 and should apply for HNTE qualification renewal in 2023. Yunmi Hulian applied for the HNTE qualification and obtained approval in December 2021. It is entitled to enjoy the preferential tax rate of 15% as an HNTE for three years starting from 2021 and should apply for HNTE qualification renewal in 2024. (2) The permanent book-tax differences mainly consisted of R&amp;D super deductions. (3)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for the years ended December 31, 2020, 2021 and 2022 were provided for net operating loss carry forward of certain group entities which reported loss because it was more likely than not that such deferred tax assets would not be realized based on the Group’s estimate of their future taxable income. If events occur in the future that allow the Group to realize more of its deferred income tax than the presently recorded amounts, an adjustment to the valuation allowances will result in a decrease in tax expense when those events occur. ​ 14. INCOME TAX EXPENSES (Continued) Composition of income tax expense (Continued) The per share effect of the tax holidays are as follows: ​ ​ ​ ​ ​ ​ ​ ​ ​ Year ended December 31, ​ 2020 2021 2022 ​ ​ RMB ​ RMB ​ RMB Net income per share effect – basic 0.14 0.02 0.06 Net income per share effect – diluted 0.13 0.02 0.06 ​ Deferred tax assets and deferred tax liabilities The significant components of the Group’s deferred tax assets were as follows: ​ ​ ​ ​ ​ ​ ​ As of December 31, ​ ​ 2021 ​ 2022 ​ RMB RMB Accrued expenses and others 18,567 21,935 Net operating loss carry forwards 69,852 151,463 Inventories write downs 985 1,040 Deferred income 161 86 Total deferred tax assets 89,565 174,524 Less: valuation allowance (54,261) (161,864) Deferred tax assets, net 35,304 12,660 ​ Movement of valuation allowance ​ ​ ​ ​ ​ ​ ​ ​ ​ ​ Year ended December 31, ​ ​ 2020 ​ 2021 ​ 2022 ​ RMB RMB RMB Balance at beginning of the year 3,146 32,926 54,261 Provided 29,780 21,335 107,603 Balance at end of the year 32,926 54,261 161,864 ​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1 and 2022, the Group did not have any significant unrecognized uncertain tax positions. According to the PRC Tax Administration and Collection Law, the statute of limitations is generally three years and can be extended to five years under special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5. ORDINARY SHARES The Company’s original Memorandum and Articles of Association authorizes the Company to issue 346,545,454 class A ordinary shares with a par value of US$0.0001 per share. As of December 31, 2017, the Company had 25,363,636 class A ordinary shares outstanding. Each ordinary share is entitled to one vote. The holders of ordinary shares are also entitled to receive dividends whenever funds are legally available and when declared by the Board of Directors, subject to prior rights of holders of all other classes of shares outstanding. In June 2018, the Board of Directors and the shareholders approved a transfer and surrender of shares plan, pursuant to which, Mr. Chen, who holds 33,818,182 class A ordinary shares on behalf of certain key management founders through Viomi Limited, transferred 16,145,454 class A ordinary shares to key management founders and surrendered the remaining 17,672,728 class A ordinary shares to the Company. On August 23, 2018, the Company issued 4,000,000 class A ordinary shares at par value to Mr. Chen’s wholly-owned entity Viomi Limited to award his contribution to the Company’s development. Such shares were immediately vested. The issuance of such shares is accounted for as a share-based compensation to Mr. Chen. The issuance date fair value was estimated to be approximately US$3.30 per share. On the same day, the Company effected a share split whereby each of the Company’s then authorized and outstanding ordinary shares and preferred shares, par value of $0.0001 each, was divided into ten ordinary shares and preferred shares of the same series, par value US$0.00001 each, respectively. All shareholders then surrendered 90% of their after-share-split outstanding shares back to the Company for cancellation. After the share split and the surrender of shares for cancellation, the number of the Company’s outstanding ordinary and preferred shares remained unchanged. The par value per ordinary share has been retroactively revised as if it had been adjusted proportion to the share split. Pursuant to the resolution of the shareholders of the Company on August 23, 2018, the Company’s authorized share capital became US$50,000 divided into 5,000,000,000 shares comprising of the (i) 4,800,000,000 Class A Ordinary Shares of a par value of US$0.00001 each, (ii) 150,000,000 Class B Ordinary Shares of a par value of US$0.00001 each and (iii) 50,000,000 shares of a par value of US$0.00001 each of such class or classes (however designated) as the board of directors may determine in accordance with post-offering amended and restated memorandum and articles of association. Holders of Class A Ordinary Shares and Class B Ordinary Shares have the same rights, except for voting rights and conversion rights. Each Class A Ordinary Share is entitled to one vote, and each Class B Ordinary Share is entitled to ten (10) votes, voting together as one class. Each Class B Ordinary Share is convertible into one Class A Ordinary Share at any time by the holder thereof. Class A Ordinary Shares are not convertible into Class B Ordinary Shares under any circumstances. Upon any transfer of Class B Ordinary Shares by a holder to any person or entity other than holders of Class B Ordinary Shares or their affiliates, such Class B Ordinary Shares shall be automatically and immediately converted into the equivalent number of Class A Ordinary Shares. Immediately prior to the completion of the IPO, 16,145,454 issued Class A Ordinary Shares held by certain key management founders, 33,818,182 issued Pre-IPO Class B Ordinary Shares held by Red Better, and 67,636,364 issued Pre-IPO Class B Ordinary Shares held by Mr. Chen’s wholly-owned entity Viomi Limited was automatically converted by way of re-designation and re-classification into Class B Ordinary Shares on a one-for-one basis, and the rest of the outstanding Class A Ordinary Shares, the rest of the outstanding Pre-IPO Class B Ordinary Shares, and all outstanding Series A Preferred Shares was automatically converted by way of re-designation and re-classification into Class A Ordinary Shares on a one-for-one basis. Upon the completion of the Company’s IPO in 2018, 34,200,000 Class A Ordinary Shares were issued and 18,181,818 Series A Preferred Shares have been converted into Class A Ordinary Shares. ​ 15. ORDINARY SHARES (Continued) During the year ended December 31, 2020, 2,655,669 Class A Ordinary Shares were issued for the exercised share options. In addition, 7,295,454 Class B Ordinary Shares were converted into Class A Ordinary Shares. In March 2020, the Company’s Board of Directors authorized a share repurchase program under which the Company may repurchase up to US$10,000 worth of its ADSs over the following 12 months. The share repurchase may be made in accordance with applicable laws and regulations through open market transactions, privately negotiated transactions or other legally permissible means as determined by the management. During the year ended December 31, 2020, the Company had repurchased 1,410,723 ADSs (equal to 4,232,169 Class A ordinary shares) for a consideration of US$8,030 on the open market, at a weighted average price of US$5.69 per ADS. The Company accounts for repurchased ordinary shares under the cost method and includes such treasury stock as a component of the shareholders’ equity. As of December 31, 2020, the Company had 104,163,686 Class A Ordinary Shares and 103,554,546 Class B Ordinary Shares outstanding, respectively. During the year ended December 31, 2021, 3,011,064 Class A Ordinary Shares were issued for the exercised share options. In addition, 339,999 Class B Ordinary Shares were converted into Class A Ordinary Shares. Moreover, 1,997,970 Class A Ordinary Shares were repurchased by the Group. As of December 31, 2021, the Company had 105,516,779 Class A Ordinary Shares and 103,214,547 Class B Ordinary Shares outstanding, respectively. During the year ended December 31, 2022, 956,256 Class A Ordinary Shares were issued for the exercised share options. In addition, 359,997 Class B Ordinary Shares were converted into Class A Ordinary Shares. Moreover, 2,293,569 Class A Ordinary Shares were repurchased by the Group. As of December 31, 2022, the Company had 104,539,463 Class A Ordinary Shares and 102,854,550 Class B Ordinary Shares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6. SHARE-BASED COMPENSATION Compensation expense recognized for share-based awards was as follows: ​ ​ ​ ​ ​ ​ ​ ​ ​ ​ Year ended December 31, ​ ​ 2020 ​ 2021 ​ 2022 ​ RMB RMB RMB Share-based compensation expenses —Share options (a) 72,203 47,405 19,560 ​ (a) Share options On September 17, 2015, the Board of Directors of the Company approved the establishment of 2015 Share Incentive Plan, the purpose of which is to provide an incentive for employees contributing to the Group. The 2015 Share Incentive Plan shall be valid and effective for 10 years from the grant date. The maximum number of shares that may be issued pursuant to all awards (including incentive share options) under 2015 Share Incentive Plan shall be 12,727,272 shares. In June 2018, the Board of Directors and shareholders of the Company approved the 2018 Share Incentive Plan. As of December 31, 2022, the maximum of shares that may be issued under the 2018 Share Incentive Plan was 26,008,171. For the year ended December 31, 2019, no share options were granted to employees. For the year ended December 31, 2020, the Company granted 19,175,500 share options to employees pursuant to the 2018 Share Incentive Plan. With respect to the share options granted, 40% of the options will be vested after 24 months of the grant date and the remaining 60% will be vested in three equal installments over the following 36 months. For the year ended December 31, 2021, the Company granted 38,400,000 share options to employees pursuant to the 2018 Share Incentive Plan. Among which, with respect to the share options granted, 40% of the options will be vested after 24 months of the vesting commencement date and the remaining 60% will be vested in three equal installments over the following 36 months. For the year ended December 31, 2022, the Company granted 1,010,000 share options to employees pursuant to the 2018 Share Incentive Plan. Among which, with respect to the share options granted, 40% of the options will be vested after 24 months of the vesting commencement date and the remaining 60% will be vested in three equal installments over the following 36 months. ​ 16. SHARE-BASED COMPENSATION (Continued) (a) Share options (Continued) The Group calculated the estimated fair value of the options on the respective grant dates using the binomial option pricing model. Assumptions used to determine the fair value of share options granted during 2021 and 2022 are summarized in the following table: ​ ​ ​ ​ ​ ​ ​ ​ ​ Year ended December 31, ​ 2021 2022 Risk-free interest rate ​ 2.88%~3.19 % 3.98 % Expected volatility 42.93%~43.41 % 43.60 % Expected life of option (years) 10 10 ​ Expected dividend yield — — ​ Fair value per ordinary share US$0.84~US$2.25 US$0.12 ​ ​ (1) Risk-free interest rate Risk-free interest rate was estimated based on the yield to maturity of China Government Bond with a maturity period close to the contractual term of the options. (2) Expected life of option (years) Expected life of option (years) represents the expected years to vest the options. (3) Volatility The volatility of the underlying ordinary shares during the life of the options was estimated based on the historical stock price volatility of comparable listed companies over a period comparable to the contractual term of the options. (4) Dividend yield The dividend yield was estimated by the Group based on its expected dividend policy over the contractual term of the options. (5) Fair value per ordinary share In determining the grant date fair value of the Company’s ordinary shares for purposes of recording share-based compensation expenses in connection with Restricted Shares owned by the Founder, Restricted Shares owned by the Founder on behalf of certain key management founders, and share options under the 2015 Share Incentive Plan and 2018 Share Incentive Plan, the Company evaluated the use of three generally accepted valuation approaches: market, cost and income approaches to estimate the enterprise value of the Company and income approach (discounted cash flow, or DCF method) was relied on for value determination with market approach (guideline companies method, or GCM) taken as reference. DCF method of the income approach involves applying appropriate weighted average cost of capital (“WACC”), to discount the future cash flows forecast, based on the Company’s best estimates as of the valuation date, to present value. The WACC was determined based on a consideration of the factors including risk-free rate, comparative industry risk, equity risk premium, company size and non-systematic risk factors. 16. SHARE-BASED COMPENSATION (Continued) (a) Share options (Continued) GCM under the market approach was adopted as reference of the equity valuation for the Company. GCM employs trading multiples method of selected public comparable companies including trailing and leading enterprise value/revenue multiples. In deriving the equity value of each class of shares, the Company applied the option pricing method. The option pricing method treats different classes of shares as call options on the total equity value, with exercise prices based on the liquidation preference or redemption amount of the certain classes of shares. Under this method, the ordinary share has value only if the fund available for distribution to shareholders exceeds the value of liquidation preference or redemption amounts at the time of a liquidity event, assuming the enterprise has funds available to make liquidation preference or redemption. Given the nature of the different classes of shares, the modeling of different classes of capital as call options on company’s enterprise value was analyzed and the values of different classes of shares were derived accordingly. The Company also applied a discount for lack of marketability (“DLOM”), which was quantified by the black-Scholes option pricing model. Under this option-pricing method, which assumed that the put option is struck at the average price of the stock before the privately held shares can be sold, the cost of the put option was considered as a basis to determine the DLOM. A summary of the stock option activity under the 2015 Share Incentive Plan and 2018 Share Incentive Plan for the years ended December 31, 2020, 2021 and 2022 is included in the table below. ​ ​ ​ ​ ​ ​ ​ ​ ​ ​ ​ ​ ​ Weighted ​ ​ ​ ​ ​ ​ ​ average ​ ​ ​ ​ ​ ​ ​ ​ remaining ​ Aggregate ​ ​ Number of ​ Weighted average ​ contractual ​ intrinsic ​ ​ options ​ exercise price (US$) ​ life (years) ​ value (US$) Outstanding at January 31, 2020 11,365,268 0.44 7.59 17,737 Granted ​ 19,175,500 ​ 0.86 ​ ​ ​ ​ Forfeited (1,778,500) 0.60 Exercised (2,655,669) 0.48 Outstanding at December 31, 2020 26,106,599 0.74 8.08 30,299 Granted 3,840,000 1.10 Forfeited (4,709,197) 0.81 Exercised (3,011,064) 0.43 Outstanding at December 31, 2021 22,226,338 0.80 7.41 26,813 Granted 1,010,000 1.10 Forfeited (2,537,466) 0.98 Exercised (956,256) 0.44 Outstanding at December 31, 2022 19,742,616 0.81 6.49 22,974 Exercisable as of December 31, 2022 10,650,023 0.63 5.54 13,640 Expected to vest as of December 31, 2022 8,212,534 1.01 7.59 8,475 ​ The weighted average grant date fair value of options granted for the years ended December 31, 2021 and 2022 was RMB11.56 (US$1.73) and RMB7.66 (US$1.1) per option, respectively. As of December 31, 2021 and 2022, there was RMB53,652 and RMB21,025 of unrecognized compensation expenses related to the options, respectively. ​ 16. SHARE-BASED COMPENSATION (Continued) (b) Restricted shares to an investee As described in note 1, the Group established Guangdong Lizi in July 2018 as a subsidiary of the Company. In November 2020, following the Group’s restructuring plan on its water purifiers business, the Group entered into an agreement with Sunglow to sell 1% of equity interest of Guangdong Lizi for a consideration of RMB175. Sunglow has paid up the consideration in December 2021 but is not entitled to any shareholder’s rights of Guangdong Lizi until the fulfilment of certain conditions pursuant to the supplemental agreement in November 2021. Under the requirement of ASC 718, the Group should recognize share-based compensation if there is a difference between the fair value of Guangdong Lizi’s 1% of equity interest and the consideration paid up by Sunglow on the date of capital injection. The Group calculated the estimated fair value of the options on the respective grant dates using the discounted cash flow model. As of December 31, 2022, there were RMB10,284 of unrecognized compensation expenses related to restricted shares granted to Sunglow for which the performance conditions had not been met and are expected to be recognized when the performance conditions are achieved under the requirement of ASC 7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2</t>
        </is>
      </c>
    </row>
    <row r="3">
      <c r="A3" s="3" t="inlineStr">
        <is>
          <t>NET INCOME (LOSS) PER SHARE</t>
        </is>
      </c>
      <c r="B3" s="4" t="inlineStr">
        <is>
          <t xml:space="preserve"> </t>
        </is>
      </c>
    </row>
    <row r="4">
      <c r="A4" s="4" t="inlineStr">
        <is>
          <t>NET INCOME (LOSS) PER SHARE</t>
        </is>
      </c>
      <c r="B4" s="4" t="inlineStr">
        <is>
          <t>17. NET INCOME (LOSS) PER SHARE Basic net income (loss) per share is the amount of net income available to each share of ordinary shares outstanding during the reporting period. Diluted net income per share is the amount of net income available to each share of ordinary shares outstanding during the reporting period adjusted to include the effect of potentially dilutive ordinary shares. ​ ​ ​ ​ ​ ​ ​ ​ ​ ​ Year ended December 31, ​ ​ 2020 ​ 2021 ​ 2022 ​ ​ RMB ​ RMB ​ RMB Numerator: Numerator for basic calculation - Net income (loss) attributable to ordinary shareholders of the Company 173,324 88,605 (275,515) ​ ​ ​ ​ ​ ​ Denominator: Denominator for basic calculation - weighted average ordinary shares outstanding 208,812,049 209,551,821 208,341,011 Dilutive effect of share options 6,811,724 11,184,176 — Denominator for diluted calculation 215,623,773 220,735,997 208,341,011 ​ ​ ​ ​ ​ ​ ​ Basic net income (loss) per ordinary share 0.83 0.42 (1.32) Diluted net income (loss) per ordinary share 0.80 0.40 (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 ​ ​ ​ Name Relationship with the Group Mr. Chen Founder Xiaomi Shareholder of the Group Foshan Wanwuhulian Trade Co., Ltd. (“Foshan Wanwuhulian”) Controlled by the Founder ​ The Group’s relationship with Xiaomi Xiaomi is the Group’s strategic partner and shareholder. 18. RELATED PARTY TRANSACTIONS (Continued) The Group’s sales to Xiaomi are governed by a business cooperation agreement, pursuant to which Xiaomi is responsible for the distribution and sales of such products through their network and sales channels. The Group also sells products through Xiaomi’s online e-commerce channel Xiaomiyoupin.com, and is charged of commissions pursuant to a commission sales agreement. Transaction with Xiaomi Business cooperation agreement The current business corporation agreement entered into in 2019 with Xiaomi governs all the Group’s sales to Xiaomi. It expired in September 2021 and has been renewed up to September 2023. Under the business cooperation agreement, (i) certain products sold to Xiaomi are exclusively designed for and can only be sold to Xiaomi, (ii) Xiaomi shall purchase these products at a price that covers all of the Group’s costs of raw materials, outsourcing manufacture, models, logistics and paid intellectual property licensing fees, in connection with the manufacture and delivery of these products, and (iii) Xiaomi and the Group shall share gross profits, derived from sales of these products, the retail prices of which were set by Xiaomi and the Group together. In 2019, the Group has entered into a service arrangement with Xiaomi for a particular type of product under which the Group acts as the agent of Xiaomi. The Group charges Xiaomi with reference to market price. This service arrangement was terminated at the end of 2020. Youpin commission sales agreement The Group has entered into a commission sales agreement with Xiaomi for the sale of the Group’s own branded products on an E-platform operated by Xiaomi, namely Youpin. The commission sales agreement expired on December 31, 2021. The agreement has been renewed in 2022 and it has become non-fixed-term agreement since then. Furthermore, this agreement may be terminated by Xiaomi with 30 days’ written notice. Under the commission sales agreement, the Group shall pay a service fee, calculated as certain portion of the sales price excluding customers’ refunds or as otherwise agreed by the parties with respect to specific product lines, as well as a deposit to Xiaomi. The retail prices of the Group’s products on Youpin’s platform shall be no higher than the sales price from any other e-commerce merchants or the Group’s official offline sales channel, including in the event of sales or promotion. Refer to Note 18 (5) to the consolidated financial statements for the commission expenses charged by Youpin for the years ended December 31, 2020, 2021 and 2022. ​ 18. RELATED PARTY TRANSACTIONS (Continued) (1) Amount due from/to related parties ​ ​ ​ ​ ​ ​ ​ As of December 31, ​ ​ 2021 ​ 2022 ​ RMB RMB Accounts receivable from a related party: Xiaomi (a) 320,939 360,497 ​ ​ ​ ​ ​ Other receivables from related parties: Sales receivable from Xiaomi (b) 88,331 24,802 Other receivables from Xiaomi 36 219 Total 88,367 25,021 ​ ​ ​ ​ ​ Amounts due to related parties: Purchase payable to Xiaomi (a) 3,537 7,245 Research and development expenses payable to Xiaomi 715 221 Selling and marketing expenses payable to Xiaomi (d) 1,163 4,082 Total 5,415 11,548 ​ (2) Purchase from related parties ​ ​ ​ ​ ​ ​ ​ ​ ​ Year ended December 31, ​ ​ 2020 ​ 2021 ​ 2022 ​ RMB RMB RMB Xiaomi (a) 50,843 33,767 30,941 Foshan Wanwuhulian (c) 469,950 — — Total 520,793 33,767 30,941 ​ (3) Revenue from a related party ​ ​ ​ ​ ​ ​ ​ ​ ​ Year ended December 31, ​ ​ 2020 ​ 2021 ​ 2022 ​ RMB RMB RMB Xiaomi (a) 2,889,441 2,295,569 1,403,354 ​ (4) Research and development expenses ​ ​ ​ ​ ​ ​ ​ ​ ​ Year ended December 31, ​ ​ 2020 ​ 2021 ​ 2022 ​ RMB RMB RMB Xiaomi (a)(e) 1,915 3,484 2,791 ​ ​ 18. RELATED PARTY TRANSACTIONS (Continued) (5) Selling and marketing expenses ​ ​ ​ ​ ​ ​ ​ ​ ​ Year ended December 31, ​ ​ 2020 ​ 2021 ​ 2022 ​ ​ RMB ​ RMB ​ RMB Commission expenses charged by Xiaomi (b) 77,163 82,617 32,795 Other expenses charged by Xiaomi (b) 20,060 24,312 8,789 Total 97,223 106,929 41,584 (a) The Group both sells water purifiers and other products to and purchase Xiaomi branded products, certain raw materials and research and development services from Xiaomi. The amount due from Xiaomi represents receivable arising from sales of water purifiers and other products. The balance due to Xiaomi represents payable arising from purchase of Xiaomi branded products, certain raw materials, and services. (b) The Group sells its own brand products on the E-platform of Xiaomi, which charges the Group commission and technical service fees, also Xiaomi provides advertising and promotion service. The amount due from Xiaomi represents sales receivable net of commission, advertising and promotion service. (c) The Group purchases products from Foshan Wanwuhulian for trading during the year ended December 31, 2020. The cooperation with Foshan Wanwuhulian was terminated at the end of 2020. (d) The Group sells its own brand products on the E-platform of Xiaomi, which charges the Group customer service fees. (e) This amount indicates services provided by Xiaomi and recognized in research and development expenses by the Grou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9.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 19. FAIR VALUE MEASUREMENTS (Continued)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did not have any other financial instruments that were required to be measured at fair value on a recurring basis as of December 31, 2021 and 2022 except for short-term investments (Note 6). The following table summarizes the Group’s assets that are measured at fair value on a recurring basis and are categorized using the fair value hierarchy as of December 31, 2021 and 2022: ​ ​ ​ ​ ​ ​ ​ ​ ​ ​ ​ Level 1 Level 2 Level 3 Total As of December 31, 2022 Short-term investments (i) — 197,058 — 197,058 As of December 31, 2021 Short-term investments (i) — 828,867 — 828,867 (i) 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 Apart from the short-term investments, the Company’s other financial instruments consist principally of cash and cash equivalents, restricted cash, short-term deposits, accounts and notes receivable, other receivables, amounts due to/from related parties, accounts and notes payable and certain accrued expenses. They are recorded at cost which approximate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20. LEASES The Group’s operating leases are principally for office space, facilities and self-run offline stores. At December 31, 2022, The Group’s operating leases had a weighted average discount rate of 4.75% and a weighted-average remaining term of 1.6 years. The components of lease expense were as follows: ​ ​ ​ ​ ​ ​ ​ Year ended December 31, ​ 2021 2022 Lease cost Operating lease expense 12,065 11,506 Short-term lease expense (i) 2,382 312 Total lease cost 14,447 11,818 (i) 20. LEASES (Continued) Supplemental cash flow information for leases was as follows: ​ ​ ​ ​ ​ ​ ​ Year ended December 31, ​ 2021 2022 Operating cash flows relating to operating leases 14,765 7,818 Lease liabilities arising from obtaining right-of-use assets 16,835 6,080 ​ As of December 31, 2022, the aggregate future minimum rental payments under non-cancelable agreement were as follows: ​ ​ ​ ​ Rental ​ RMB 2023 13,103 2024 2,313 2025 and after 1,559 Total future minimum rental payment 16,975 Less amount representing imputed interest (2,950) Present value of future minimum rental payments 14,025 Less current portion, recorded in other current liabilities (7,233) Long-term lease liabilities, recorded in other long-term liabilities 6,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1. COMMITMENTS AND CONTINGENCIES (a) Operating lease commitments The operating commitments presented above mainly consist of the short-term lease commitments and leases that have not yet commenced but that create significant rights and obligations for the Company, which are not included in operating lease right-of–use assets and lease liabilities. As of December 31, 2022, there were no future minimum commitments under non-cancelable agreements. (b) Capital and other commitment Capital expenditures contracted for at the balance sheet dates but not recognized in the consolidated financial statements are as follows: ​ ​ ​ ​ ​ ​ ​ As of December 31, ​ 2021 2022 Property, plant and equipment 116,527 89,029 ​ (c) Legal proceeding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and results of operations for the periods in which the unfavorable outcome occu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22.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entities incorporated in the PRC are restricted in their ability to transfer a portion of their net assets to the Company either in the form of dividends, loans or advances, which restricted portion as calculated under PRC GAAP amounted to RMB112,603 and RMB115,751 as of December 31, 2021 and 2022.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and VIE to satisfy any obligations of the Company. For the year ended December 31, 2022, the Company performed a test on the restricted net assets of subsidiaries and VIE in accordance with Securities and Exchange Commission Regulation S-X Rule 4-08 (e) (3), “General Notes to Financial Statements” and concluded that the restricted net assets do not exceed 25% of the consolidated net assets of the Company as of December 31, 2022 and the condensed financial information of the Company are not required to be presented. Cash transfers from the Company’s PRC subsidiaries to their parent companies outside of China are subject to PRC government control of currency conversion. Shortages in the availability of foreign currency may temporarily restrict the ability of the PRC subsidiaries and VIEs and their subsidiaries to remit sufficient foreign currency to pay dividends or other payments to the Company, or otherwise satisfy their foreign currency denominated obl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Accounts and Notes Receivable, Net, Current</t>
        </is>
      </c>
      <c r="B2" s="6" t="n">
        <v>53082</v>
      </c>
      <c r="C2" s="6" t="n">
        <v>25446</v>
      </c>
    </row>
    <row r="3">
      <c r="A3" s="4" t="inlineStr">
        <is>
          <t>Accounts and notes payable</t>
        </is>
      </c>
      <c r="B3" s="5" t="n">
        <v>844058</v>
      </c>
      <c r="C3" s="5" t="n">
        <v>1069108</v>
      </c>
    </row>
    <row r="4">
      <c r="A4" s="4" t="inlineStr">
        <is>
          <t>Advances from customers</t>
        </is>
      </c>
      <c r="B4" s="5" t="n">
        <v>118369</v>
      </c>
      <c r="C4" s="5" t="n">
        <v>99632</v>
      </c>
    </row>
    <row r="5">
      <c r="A5" s="4" t="inlineStr">
        <is>
          <t>Amounts due to related parties</t>
        </is>
      </c>
      <c r="B5" s="5" t="n">
        <v>11548</v>
      </c>
      <c r="C5" s="5" t="n">
        <v>5415</v>
      </c>
    </row>
    <row r="6">
      <c r="A6" s="4" t="inlineStr">
        <is>
          <t>Accrued expenses and other liabilities-current portion</t>
        </is>
      </c>
      <c r="B6" s="5" t="n">
        <v>308845</v>
      </c>
      <c r="C6" s="5" t="n">
        <v>365718</v>
      </c>
    </row>
    <row r="7">
      <c r="A7" s="4" t="inlineStr">
        <is>
          <t>Income tax payables</t>
        </is>
      </c>
      <c r="B7" s="5" t="n">
        <v>16674</v>
      </c>
      <c r="C7" s="5" t="n">
        <v>43343</v>
      </c>
    </row>
    <row r="8">
      <c r="A8" s="4" t="inlineStr">
        <is>
          <t>Lease liabilities, current</t>
        </is>
      </c>
      <c r="B8" s="5" t="n">
        <v>7233</v>
      </c>
      <c r="C8" s="5" t="n">
        <v>11312</v>
      </c>
    </row>
    <row r="9">
      <c r="A9" s="4" t="inlineStr">
        <is>
          <t>Accrued expenses and other liabilities non current</t>
        </is>
      </c>
      <c r="B9" s="5" t="n">
        <v>8245</v>
      </c>
      <c r="C9" s="5" t="n">
        <v>7558</v>
      </c>
    </row>
    <row r="10">
      <c r="A10" s="4" t="inlineStr">
        <is>
          <t>Lease liabilities, non current</t>
        </is>
      </c>
      <c r="B10" s="5" t="n">
        <v>6792</v>
      </c>
      <c r="C10" s="5" t="n">
        <v>7596</v>
      </c>
    </row>
    <row r="11">
      <c r="A11" s="4" t="inlineStr">
        <is>
          <t>VIEs</t>
        </is>
      </c>
      <c r="B11" s="4" t="inlineStr">
        <is>
          <t xml:space="preserve"> </t>
        </is>
      </c>
      <c r="C11" s="4" t="inlineStr">
        <is>
          <t xml:space="preserve"> </t>
        </is>
      </c>
    </row>
    <row r="12">
      <c r="A12" s="4" t="inlineStr">
        <is>
          <t>Accounts and notes payable</t>
        </is>
      </c>
      <c r="B12" s="5" t="n">
        <v>377839</v>
      </c>
      <c r="C12" s="5" t="n">
        <v>545966</v>
      </c>
    </row>
    <row r="13">
      <c r="A13" s="4" t="inlineStr">
        <is>
          <t>Advances from customers</t>
        </is>
      </c>
      <c r="B13" s="5" t="n">
        <v>81434</v>
      </c>
      <c r="C13" s="5" t="n">
        <v>89303</v>
      </c>
    </row>
    <row r="14">
      <c r="A14" s="4" t="inlineStr">
        <is>
          <t>Amounts due to related parties</t>
        </is>
      </c>
      <c r="B14" s="5" t="n">
        <v>11548</v>
      </c>
      <c r="C14" s="5" t="n">
        <v>5415</v>
      </c>
    </row>
    <row r="15">
      <c r="A15" s="4" t="inlineStr">
        <is>
          <t>Accrued expenses and other liabilities-current portion</t>
        </is>
      </c>
      <c r="B15" s="5" t="n">
        <v>223080</v>
      </c>
      <c r="C15" s="5" t="n">
        <v>284830</v>
      </c>
    </row>
    <row r="16">
      <c r="A16" s="4" t="inlineStr">
        <is>
          <t>Income tax payables</t>
        </is>
      </c>
      <c r="B16" s="5" t="n">
        <v>16151</v>
      </c>
      <c r="C16" s="5" t="n">
        <v>16231</v>
      </c>
    </row>
    <row r="17">
      <c r="A17" s="4" t="inlineStr">
        <is>
          <t>Lease liabilities, current</t>
        </is>
      </c>
      <c r="B17" s="5" t="n">
        <v>4138</v>
      </c>
      <c r="C17" s="5" t="n">
        <v>6988</v>
      </c>
    </row>
    <row r="18">
      <c r="A18" s="4" t="inlineStr">
        <is>
          <t>Accrued expenses and other liabilities non current</t>
        </is>
      </c>
      <c r="B18" s="5" t="n">
        <v>8245</v>
      </c>
      <c r="C18" s="5" t="n">
        <v>7558</v>
      </c>
    </row>
    <row r="19">
      <c r="A19" s="4" t="inlineStr">
        <is>
          <t>Lease liabilities, non current</t>
        </is>
      </c>
      <c r="B19" s="5" t="n">
        <v>6040</v>
      </c>
      <c r="C19" s="5" t="n">
        <v>4751</v>
      </c>
    </row>
    <row r="20">
      <c r="A20" s="4" t="inlineStr">
        <is>
          <t>Related party</t>
        </is>
      </c>
      <c r="B20" s="4" t="inlineStr">
        <is>
          <t xml:space="preserve"> </t>
        </is>
      </c>
      <c r="C20" s="4" t="inlineStr">
        <is>
          <t xml:space="preserve"> </t>
        </is>
      </c>
    </row>
    <row r="21">
      <c r="A21" s="4" t="inlineStr">
        <is>
          <t>Accounts and Notes Receivable, Net, Current</t>
        </is>
      </c>
      <c r="B21" s="5" t="n">
        <v>272</v>
      </c>
      <c r="C21" s="5" t="n">
        <v>368</v>
      </c>
    </row>
    <row r="22">
      <c r="A22" s="4" t="inlineStr">
        <is>
          <t>Accounts and Other Receivables, Net, Current</t>
        </is>
      </c>
      <c r="B22" s="5" t="n">
        <v>19</v>
      </c>
      <c r="C22" s="5" t="n">
        <v>104</v>
      </c>
    </row>
    <row r="23">
      <c r="A23" s="4" t="inlineStr">
        <is>
          <t>Related party | VIEs</t>
        </is>
      </c>
      <c r="B23" s="4" t="inlineStr">
        <is>
          <t xml:space="preserve"> </t>
        </is>
      </c>
      <c r="C23" s="4" t="inlineStr">
        <is>
          <t xml:space="preserve"> </t>
        </is>
      </c>
    </row>
    <row r="24">
      <c r="A24" s="4" t="inlineStr">
        <is>
          <t>Accounts and Notes Receivable, Net, Current</t>
        </is>
      </c>
      <c r="B24" s="5" t="n">
        <v>272</v>
      </c>
      <c r="C24" s="5" t="n">
        <v>368</v>
      </c>
    </row>
    <row r="25">
      <c r="A25" s="4" t="inlineStr">
        <is>
          <t>Third party</t>
        </is>
      </c>
      <c r="B25" s="4" t="inlineStr">
        <is>
          <t xml:space="preserve"> </t>
        </is>
      </c>
      <c r="C25" s="4" t="inlineStr">
        <is>
          <t xml:space="preserve"> </t>
        </is>
      </c>
    </row>
    <row r="26">
      <c r="A26" s="4" t="inlineStr">
        <is>
          <t>Accounts and Notes Receivable, Net, Current</t>
        </is>
      </c>
      <c r="B26" s="5" t="n">
        <v>87563</v>
      </c>
      <c r="C26" s="5" t="n">
        <v>34385</v>
      </c>
    </row>
    <row r="27">
      <c r="A27" s="4" t="inlineStr">
        <is>
          <t>Third party | VIEs</t>
        </is>
      </c>
      <c r="B27" s="4" t="inlineStr">
        <is>
          <t xml:space="preserve"> </t>
        </is>
      </c>
      <c r="C27" s="4" t="inlineStr">
        <is>
          <t xml:space="preserve"> </t>
        </is>
      </c>
    </row>
    <row r="28">
      <c r="A28" s="4" t="inlineStr">
        <is>
          <t>Accounts and Notes Receivable, Net, Current</t>
        </is>
      </c>
      <c r="B28" s="6" t="n">
        <v>72193</v>
      </c>
      <c r="C28" s="6" t="n">
        <v>27009</v>
      </c>
    </row>
    <row r="29">
      <c r="A29" s="4" t="inlineStr">
        <is>
          <t>Class A Ordinary Shares</t>
        </is>
      </c>
      <c r="B29" s="4" t="inlineStr">
        <is>
          <t xml:space="preserve"> </t>
        </is>
      </c>
      <c r="C29" s="4" t="inlineStr">
        <is>
          <t xml:space="preserve"> </t>
        </is>
      </c>
    </row>
    <row r="30">
      <c r="A30" s="4" t="inlineStr">
        <is>
          <t>Common stock, shares authorized | shares</t>
        </is>
      </c>
      <c r="B30" s="5" t="n">
        <v>4800000000</v>
      </c>
      <c r="C30" s="5" t="n">
        <v>4800000000</v>
      </c>
    </row>
    <row r="31">
      <c r="A31" s="4" t="inlineStr">
        <is>
          <t>Common stock, shares issued | shares</t>
        </is>
      </c>
      <c r="B31" s="5" t="n">
        <v>104539463</v>
      </c>
      <c r="C31" s="5" t="n">
        <v>105516779</v>
      </c>
    </row>
    <row r="32">
      <c r="A32" s="4" t="inlineStr">
        <is>
          <t>Common stock, shares outstanding | shares</t>
        </is>
      </c>
      <c r="B32" s="5" t="n">
        <v>104539463</v>
      </c>
      <c r="C32" s="5" t="n">
        <v>105516779</v>
      </c>
    </row>
    <row r="33">
      <c r="A33" s="4" t="inlineStr">
        <is>
          <t>Class B Ordinary Shares</t>
        </is>
      </c>
      <c r="B33" s="4" t="inlineStr">
        <is>
          <t xml:space="preserve"> </t>
        </is>
      </c>
      <c r="C33" s="4" t="inlineStr">
        <is>
          <t xml:space="preserve"> </t>
        </is>
      </c>
    </row>
    <row r="34">
      <c r="A34" s="4" t="inlineStr">
        <is>
          <t>Common stock, shares authorized | shares</t>
        </is>
      </c>
      <c r="B34" s="5" t="n">
        <v>150000000</v>
      </c>
      <c r="C34" s="5" t="n">
        <v>150000000</v>
      </c>
    </row>
    <row r="35">
      <c r="A35" s="4" t="inlineStr">
        <is>
          <t>Common stock, shares issued | shares</t>
        </is>
      </c>
      <c r="B35" s="5" t="n">
        <v>102854550</v>
      </c>
      <c r="C35" s="5" t="n">
        <v>103214547</v>
      </c>
    </row>
    <row r="36">
      <c r="A36" s="4" t="inlineStr">
        <is>
          <t>Common stock, shares outstanding | shares</t>
        </is>
      </c>
      <c r="B36" s="5" t="n">
        <v>102854550</v>
      </c>
      <c r="C36" s="5" t="n">
        <v>103214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consolidated financial statements are summarized below.</t>
        </is>
      </c>
    </row>
    <row r="5">
      <c r="A5" s="4" t="inlineStr">
        <is>
          <t>Consolidation</t>
        </is>
      </c>
      <c r="B5" s="4" t="inlineStr">
        <is>
          <t>(b) Consolidation The Group’s consolidated financial statements include the financial statements of the Company, its subsidiaries and VIEs for which the Company or its subsidiary is the primary beneficiaries.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Lequan and ultimately the Company hold all the variable interests of the VIE and has been determined to be the primary beneficiary of the VIE.</t>
        </is>
      </c>
    </row>
    <row r="6">
      <c r="A6" s="4" t="inlineStr">
        <is>
          <t>Use of estimates</t>
        </is>
      </c>
      <c r="B6" s="4" t="inlineStr">
        <is>
          <t>(c)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sales returns, inventory valuation, product warranties, share-based compensation, allowance for doubtful accounts and the valuation allowance for deferred tax assets and income tax. Actual results could differ from those estimates, and such differences may be material to the consolidated financial statements.</t>
        </is>
      </c>
    </row>
    <row r="7">
      <c r="A7" s="4" t="inlineStr">
        <is>
          <t>Foreign currency translation</t>
        </is>
      </c>
      <c r="B7" s="4" t="inlineStr">
        <is>
          <t>(d) Foreign currency translation The Group uses Renminbi (“RMB”) as its reporting currency. The functional currency of the Company and its subsidiaries incorporated in Hong Kong and British Virgin Islands are United States dollar (“US$”), while the functional currency of the Group’s entities in the PRC is RMB, which is their respective local currency. In the consolidated financial statements, the financial information of the Company and its subsidiary in Hong Kong and British Virgin Islands, which use US$ as their functional currency, have been translated into RMB. Assets and liabilities are translated at the exchange rates on the balance sheet date, equity amounts are translated at historical exchange rates, and revenues, expenses, and incomes are translated using the average exchange rate for the period. Translation adjustments arising from these are reported as foreign currency translation adjustments and are shown as a component of other comprehensive income in the statement of comprehensive income. ​ 2. SIGNIFICANT ACCOUNTING POLICIES (Continued) (d) Foreign currency translation (Continued)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losses) gains, net in the consolidated statement of comprehensive income.</t>
        </is>
      </c>
    </row>
    <row r="8">
      <c r="A8" s="4" t="inlineStr">
        <is>
          <t>Convenience Translation</t>
        </is>
      </c>
      <c r="B8" s="4" t="inlineStr">
        <is>
          <t>(e) Convenience translation Translations of balances in the consolidated balance sheets, consolidated statements of comprehensive income and consolidated statements of cash flows from RMB into US$ as of and for the year ended December 31, 2022 are solely for the convenience of the reader and were calculated at the noon buying rate of US$1.00 = RMB6.8972 on December 30, 2022 as set forth in the H.10 statistical release of the U.S. Federal Reserve Board. No representation is made that the RMB amounts could have been, or could be, converted, realized or settled into US$ at that rate on December 30, 2022, or at any other rate.</t>
        </is>
      </c>
    </row>
    <row r="9">
      <c r="A9" s="4" t="inlineStr">
        <is>
          <t>Cash and cash equivalents</t>
        </is>
      </c>
      <c r="B9" s="4" t="inlineStr">
        <is>
          <t>(f) Cash and cash equivalents Cash includes currency on hand and deposits held by financial institutions that can be added to or withdrawn without limitation. Cash equivalents represent short-term and highly liquid investments placed with banks, and all highly liquid investments with original maturities of three months or less, which have both of the following characteristics: i) Readily convertible to known amounts of cash throughout the maturity period; ii) So near their maturity that they present insignificant risk of changes in value because of changes in interest rates.</t>
        </is>
      </c>
    </row>
    <row r="10">
      <c r="A10" s="4" t="inlineStr">
        <is>
          <t>Restricted cash</t>
        </is>
      </c>
      <c r="B10" s="4" t="inlineStr">
        <is>
          <t>(g) Restricted cash Cash that is restricted as to withdrawal or for use or pledged as security is reported separately on the face of the consolidated balance sheets. Restricted cash is included in the total cash and cash equivalents and restricted cash in the consolidated statements of cash flows when reconciling the beginning-of-period and end-of-period total amounts shown on the statement of cash flows. The Group’s restricted cash mainly represents security deposits held in designated bank accounts for issuance of bank acceptance notes.</t>
        </is>
      </c>
    </row>
    <row r="11">
      <c r="A11" s="4" t="inlineStr">
        <is>
          <t>Short-term deposits</t>
        </is>
      </c>
      <c r="B11" s="4" t="inlineStr">
        <is>
          <t>(h) Short-term deposits Short-term deposits represent time deposits placed with banks with original maturities of more than three months but less than one year. Interest earned is recorded as interest income in the consolidated statement of comprehensive income during the years presented.</t>
        </is>
      </c>
    </row>
    <row r="12">
      <c r="A12" s="4" t="inlineStr">
        <is>
          <t>Short-term investments</t>
        </is>
      </c>
      <c r="B12" s="4" t="inlineStr">
        <is>
          <t>(i)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t>
        </is>
      </c>
    </row>
    <row r="13">
      <c r="A13" s="4" t="inlineStr">
        <is>
          <t>Accounts receivable</t>
        </is>
      </c>
      <c r="B13" s="4" t="inlineStr">
        <is>
          <t>2. SIGNIFICANT ACCOUNTING POLICIES (Continued) (j) Accounts receivable Accounts receivable are stated at the historical carrying amount net of allowance for doubtful accounts. On January 1, 2020, the Company adopted ASC326, “Financial Instruments—Credit Losses” using modified retrospective transition approach. The Group provides an allowance against accounts receivable to the amount management reasonably believe will be collected. The Group writes off trade receivable when they are deemed uncollectible. The Company maintains an allowance for doubtful accounts which reflects its best estimate of amounts that potentially will not be collected. Accounts receivable have been grouped based on shared credit risk characteristics and days past due to estimate, taking into consideration various factors including but not limited to historical collection experience and credit-worthiness of the debtors.</t>
        </is>
      </c>
    </row>
    <row r="14">
      <c r="A14" s="4" t="inlineStr">
        <is>
          <t>Inventories</t>
        </is>
      </c>
      <c r="B14" s="4" t="inlineStr">
        <is>
          <t>(k) Inventories Inventories are stated at the lower of cost or net realizable value. Inventory costs are calculated on the actual cost basis including expenses that are directly or indirectly incurred in the purchase, and production of manufactured product. Expenses include the cost of materials, consignment manufacturing cost and other direct costs. Cost is determined using the weighted average method. The Group assesses the valuation of inventory and periodically writes down the value for estimated excess and obsolete inventory based upon the turnover and age of the products. Write downs are recorded in cost of revenues in the consolidated statements of comprehensive income.</t>
        </is>
      </c>
    </row>
    <row r="15">
      <c r="A15" s="4" t="inlineStr">
        <is>
          <t>Long-term deposits</t>
        </is>
      </c>
      <c r="B15" s="4" t="inlineStr">
        <is>
          <t>(l) Long-term deposits Long-term deposits represent time deposits placed with banks with original maturities of more than one year. Interest earned is recorded as interest income in the consolidated statement of comprehensive income during the years presented.</t>
        </is>
      </c>
    </row>
    <row r="16">
      <c r="A16" s="4" t="inlineStr">
        <is>
          <t>Property, plant and equipment, net</t>
        </is>
      </c>
      <c r="B16" s="4" t="inlineStr">
        <is>
          <t>(m) Property, plant and equipment, net Property, plant and equipment are carried at cost less accumulated depreciation and impairment, if any. Depreciation is calculated on a straight-line basis over the following estimated useful lives and residual value. Residual rate is determined based on the economic value of the property and equipment at the end of the estimated useful lives as a percentage of the original cost. ​ ​ ​ ​ ​ ​ ​ ​ Estimated useful lives Residual rate ​ Computers and equipment 2-10 years 0%-5 % Vehicle 4 years 5 %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is included within property, plant and equipment and is amortized over the life of the related assets.</t>
        </is>
      </c>
    </row>
    <row r="17">
      <c r="A17" s="4" t="inlineStr">
        <is>
          <t>Land use rights</t>
        </is>
      </c>
      <c r="B17" s="4" t="inlineStr">
        <is>
          <t>2. SIGNIFICANT ACCOUNTING POLICIES (Continued) (n) Land use rights Land use rights are recorded at cost less accumulated amortization and impairment, if any. Amortization is calculated on a straight-line basis over the estimated useful lives which are 50 years that represent the terms of land use rights certificate.</t>
        </is>
      </c>
    </row>
    <row r="18">
      <c r="A18" s="4" t="inlineStr">
        <is>
          <t>Intangible assets</t>
        </is>
      </c>
      <c r="B18" s="4" t="inlineStr">
        <is>
          <t>(o) Intangible assets Intangible assets mainly consist of software and licens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Software 1 - 10 years License 3 - 10 years ​</t>
        </is>
      </c>
    </row>
    <row r="19">
      <c r="A19" s="4" t="inlineStr">
        <is>
          <t>Leases</t>
        </is>
      </c>
      <c r="B19" s="4" t="inlineStr">
        <is>
          <t>(p) Leases The Company categorize leases with contractual terms longer than twelve months as either operating or finance. Finance leases are generally those leases that allow lessees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Costs associated with operating lease assets are recognized on a straight-line basis within operating expenses over the term of the lease.</t>
        </is>
      </c>
    </row>
    <row r="20">
      <c r="A20" s="4" t="inlineStr">
        <is>
          <t>Revenue recognition</t>
        </is>
      </c>
      <c r="B20" s="4" t="inlineStr">
        <is>
          <t>(q) Revenue recognition In May 2014, the FASB issued ASU No. 2014-09, “Revenue from Contracts with Customers (Topic 606)” (“ASU 2014-09”) and subsequently, the FASB issued several amendments which amend certain aspects of the guidance in ASC 2014-09 (ASU No. 2014-09 and the related amendments are collectively referred to as “ASC 606”). According to ASC 606, revenue is recognized when control of the promised good or service is transferred to the customers, in an amount that reflects the consideration the Group expects to be entitled to in exchange for those goods or services. The Group will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Group adopted ASC 606 for all periods presented. 2. SIGNIFICANT ACCOUNTING POLICIES (Continued) (q) Revenue recognition (Continued) The Group’s revenue is primarily derived from (i) IoT Home portfolio including sweeper robots, air conditioning systems and other smart devices, (ii) Home water solutions, which are composed of smart water purification systems, (iii) consumable products complementary to the Group’s IoT smart home products, such as water purifier filters, (iv) Small appliances and others refer to the value-added businesses. Refer to Note 13 to the consolidated financial statements for disaggregation of the Group’s revenue by type of product and service for the years ended December 31, 2020, 2021 and 2022. 1) The Group conducts its business through various contractual arrangements, the following table disaggregates the Group’s revenue by type of contract for the years ended December 31, 2020, 2021 and 2022: ​ ​ ​ ​ ​ ​ ​ ​ ​ ​ Year ended December 31, ​ 2020 2021 2022 ​ ​ RMB ​ RMB ​ RMB Sales to Xiaomi 2,889,441 2,295,569 1,403,354 —Xiaomi-branded products 2,560,787 2,021,117 1,154,689 —Viomi-branded products 326,114 274,452 248,665 —Rendering of services 2,540 — — Sales to third-party customers 2,936,183 3,008,266 1,829,377 ​ 5,825,624 5,303,835 3,232,731 ​ a) Sales to Xiaomi The Group generated a substantial portion of its revenues from sales of products to Xiaomi. Under the cooperation agreement entered into between the Group and Xiaomi, the Group is responsible for design, research, development, production and delivery of designated products using the brand name of “Xiaomi” (“Xiaomi-branded products”). Xiaomi is responsible for commercial distributions and sales. The Group also sells some Viomi-branded products to Xiaomi. Revenue is recognized upon acceptance by this customer, which is considered at the time the control of the products is transferred to Xiaomi. Revenue does not meet the criteria to be recognized over time since 1) even if the products use “Xiaomi” brand, it does not require significant rework to make them suitable to be sold to other customers, 2) under the cooperation agreement, the Group does not have the right of payment for the work performed to date. For a majority of types of products sold to this customer, the selling price is a fixed amount as agreed by both parties. For other types of products sold to this customer, the sales arrangement includes two installment payments. The first installment is priced to recover the costs incurred by the Group in developing, producing and shipping the products to this customer and is payable to the Group upon acceptance by the customer after delivery. The Group is also entitled to receive a potential second installment payment calculated as certain portion of the future gross profits from commercial sales made by this customer. Accordingly, the Group determines the sales price as the fixed first installment payment plus the variable second installment payment to the extent that it is probable that revenue reversal will not occur when settling with the customer subsequently. The Group estimates the variable consideration using the expected value method. In assessing the variable second installment payment, the Group takes into consideration of the historical experience with the customer, selling price of the same or similar products as at the report date as well as the recent market trend. Water purifiers products were previously entitled to second instalment payments but second instalment payment arrangement has stopped for water purifiers products since the first quarter of 2020. For the years ended December 31, 2020, 2021 and 2022, net revenues earned from second installment payment arrangement represented 3.8%, 2.0% and 2.8% of total revenue from Xiaomi, respectively. 2. SIGNIFICANT ACCOUNTING POLICIES (Continued) (q) Revenue recognition (Continued) In 2019, the Group entered into a cooperation arrangement with Xiaomi related to a certain type of products. Under the arrangement, the Group acts as an agent of Xiaomi to procure suppliers without obtaining the control, risks and rewards of the products during the whole process. The Group recognizes revenue of sales on a net basis for these products. This cooperation arrangement was terminated at the end of 2020. b) Sales to third-party customers, including: sales to leading e-commerce platforms and offline experience stores; and sales to customers directly through the online platforms operated by Xiaomi, third parties and the Group. - Sales to leading e-commerce platforms and offline experience stores Pursuant to the contracts between the Group and the leading e-commerce platforms/offline experience stores (“e-commerce platforms and stores”), the e-commerce platforms and stores have legal title and physical possession of the products upon acceptance and they would bear the risk of loss due to physical damage before the products are transferred and accepted by end customers. The e-commerce platforms and stores are responsible for delivering the products to end customers and can direct the use of the products and obtain the remaining benefits from the products by reselling the products. The e-commerce platforms and stores have flexibility in determining the retail sales price within relatively broad price range set by the Group. Based on these indicators, the Group determined the e-commerce platforms and stores (as opposed to the end customers) as its customers according to ASC 606-10-55-39. The Group recognizes revenue equal to the sales price to the e-commerce platforms and stores when control of the inventory is transferred. - Sales to customers directly through the online platforms operated by Xiaomi, third parties and the Group Under the cooperation agreements entered between the Group and online platforms, the platforms’ responsibilities are limited to offering an online marketplace, while the Group is primarily obligated in a sales transaction and takes inventory risk and has latitude in determining prices. The platforms charged the Group commission fees at pre-determined amounts or a fixed rate based on the sales amounts. Commission fees are recognized as selling expenses. The Group determined the end customers (as opposed to the platforms) as its customers and recognizes revenue equal to the sales price to the end customers when control of the inventory is transferred. The Group provides installation service to end customers for designated Viomi-branded products without separate charge. The end customers have the right, not the obligation, to ask the Group to provide installation service. The installation service is considered being distinct and accounted for as a separate performance obligation as the products and installation services are not inputs into a combined item the end customer has contracted to receive. In addition, the Group does not provide any significant integration, modification, or customization services. It can fulfill its obligation to transfer each of the products or services separately. End customers do not always exercise their rights to ask for installation services as the installation may not be complicated and could be done by end customers themselves. Therefore, the Group expects to be entitled to a breakage amount in the contract liabilities related to installation services. The Group estimates the breakage portion based on historical customers’ requests and recognizes estimated breakage as revenue in proportion to the pattern of rights exercised by end customers. The assessment of estimated breakage would be updated on a quarterly basis. Changes in estimated breakage should be accounted for by adjusting contract liabilities to reflect the remaining rights expected to be exercised. ​ 2. SIGNIFICANT ACCOUNTING POLICIES (Continued) (q) Revenue recognition (Continued) Judgment is required to determine standalone selling price for each distinct performance obligation. The Group allocates the arrangement consideration to the separate accounting of each distinct performance obligation based on their relative standalone selling price. The standalone selling price of the products is determined based on adjusted market assessment approach by estimating the price the customer is willing to pay for the product without installation service. For the standalone selling price of the installation services, the Group determines it by referring to actual costs charged by the third-party vendors, plus an estimated profit margin of 5% based on consideration of both company specific and relevant market factors. The Group recognizes revenue for the sales to third-party customers in accordance with the applicable revenue recognition method for each of the distinct performance obligation identified. Sales of products is recognized upon acceptance by customers after delivery. Installation services revenues are recognized when the services are rendered. 2) Sales returns and sales incentives - Sales to leading e-commerce platforms The Group’s sales to leading e-commerce platforms started in 2018. As stipulated in the contracts, slow-moving goods are those unsold products after they are controlled by the e-commerce platforms for more than 30 days or 45 days or 60 days, depending on the different categories of products. The Group shall coordinate with the e-commerce platforms to sell the slowing-moving products to end customers through promotions within 30 or 60 days, otherwise, the e-commerce platforms can (i) return such slow-moving products, or (ii) sell on discount as determined by the e-commerce platforms. The Group shall bear all losses caused by such discounted sales. Based on the Group’s history of cooperation with the e-commerce platforms and the pattern that the e-commerce platforms dealt with slow-moving goods, the Group estimates that slow-moving goods will be returned to the Group instead of being sold through discounted sales by the e-commerce platforms. Under ASC 606, a right of return is not a separate performance obligation, but it affects the estimated transaction price for transferred goods. Revenue is only recognized for those products that are not expected to be returned. The estimate of expected returns should be determined in the same way as other variable consideration. Based on historical information and other relevant evidence, including the expected sales and inventory level of the e-commerce platforms, the Group assesses if it is probable there will be no significant reversal of cumulative revenue, and recognizes those sales as revenue. For the years ended December 31, 2020, 2021 and 2022, the expected sales return was RMB6,820, RMB5,593 and RMB2,351. Accordingly the Group recognizes an expected return asset of RMB4,106, RMB3,189 and RMB1,350, and a refund liability of RMB7,707, RMB6,320 and RMB2,656 as of December 31, 2020, 2021 and 2022, respectively. The Group would update its estimate of expected returns at each period end. The expected return asset is presented and assessed for impairment separately from the refund liability. The Group would assess the expected return asset for impairment, and adjust the value of the asset if it becomes impaired. Further, the Group might provide various consideration to the e-commerce platforms, such as gross margin guarantee, advertising and promotion fees, in the form of cash, or directly reducing amounts owed to the Group by the e-commerce platforms. The Group evaluates each type of incentives or fees to be paid in accordance with ASC 606. Considering that the Group either does not receive any service from the e-commerce platforms or cannot elect to engage another vendor to provide similar advertising services on a standalone basis, the Group reduces the transaction price for the sale of products by the amount of various consideration payable to the e-commerce platforms. - 7 days unconditional sales return Under the consumer protection law, end customers have an unconditional right to return the products purchased through online platforms within 7 days. The Group bases its estimates of sales return on historical results. For the years ended December 31, 2020, 2021 and 2022, the amount of sales return was insignificant. The Group may provide sales incentives in the forms of discounts to end customers through online platforms in a bundle transaction. Revenue, recognized on a net basis after such sales incentives, are allocated based on the relative standalone selling prices for respective products. 2. SIGNIFICANT ACCOUNTING POLICIES (Continued) (q) Revenue recognition (Continued) 3) Warranty The Group offers product warranty pursuant to standard product quality required by consumer protection law. The warranty period is calculated starting from the date when products are sold to the end customers. The Group has the obligation, at the customer’s sole discretion, to either repair or replace the defective product. The customers cannot separately purchase the warranty and the warranty doesn’t provide the customer with additional service other than assurance that the product will function as expected. Therefore, these warranties are accounted for in accordance with ASC 460 Guarantees. At the time revenue is recognized, an estimate of warranty expenses is recorded. The reserves established are regularly monitored based upon historical experience and any actual claims charged against the reserve. Warranty reserves are recorded as cost of revenues. 4) Value added taxes Value added taxes (“VAT”) on sales is calculated at 17% on revenue from products before April 30, 2018, 16% between May 1, 2018 and March 31, 2019, and 13% after April 1, 2019. The Group reports revenue net of VAT. Subsidiaries and VIEs that are VAT general taxpayers are allowed to offset qualified VAT paid against their output VAT liabilities. 5) Contract balances Key customers, including Xiaomi and third-party customers, are entitled to a credit term. The expected length of time between the products being transferred to customers and when they pay for those products is short. There is no difference between the amount of promised consideration and the cash selling price of the promised products. Therefore, the Group concludes that the contracts with these key customers generally do not include a significant financing component. The allowance for doubtful accounts reflects the Group’s best estimate of probable losses inherent in the accounts receivable balance. The Group determines the allowance based on known troubled accounts, historical experience, and other currently available evidence. The amount of the allowance for doubtful accounts is recognized as expenses. The opening balance of accounts receivable from these key customers as of January 1, 2021 was RMB 1,045,753. As of December 31, 2021 and 2022 accounts and notes receivable were RMB658,028 and RMB689,984, respectively. During the years ended December 31, 2021 and 2022, the Group recognized impairments, net of recoveries, for accounts receivable from customers amounted to RMB 25,446 and RMB53,082 respectively. Contract liabilities consist of deferred revenue related to the Group’s provision of installation services and membership services, where there is still an obligation to be fulfilled by the Group. The contract liabilities will be recognized as revenue when all of the revenue recognition criteria are met. The opening balance of deferred revenue as of January 1, 2021 was RMB5,719. As of December 31, 2021 and 2022, deferred revenue were RMB2,111 and RMB2,130, respectively. During the years ended December 31, 2020, 2021 and 2022, the Group recognized revenue of installation services amounted to RMB7,790, RMB5,719 and RMB3,154, respectively, that was included in the corresponding contract liability balance at the beginning of the years. The Group expects to recognize approximately RMB1,966 and RMB164 of the unearned amount for the Group’s remaining performance obligations related to installation services and membership service in 2022, respectively. During the years ended December 31, 2020, 2021 and 2022, the Group does not have any arrangement where the performance obligations have already been satisfied in the past period, but the corresponding revenue is only recognized in a later period.</t>
        </is>
      </c>
    </row>
    <row r="21">
      <c r="A21" s="4" t="inlineStr">
        <is>
          <t>Cost of revenues</t>
        </is>
      </c>
      <c r="B21" s="4" t="inlineStr">
        <is>
          <t>(r) Cost of revenues Cost of revenues consists primarily of material costs, warranty, consignment manufacturing cost, salaries and benefits for staff engaged in production activities and related expenses that are directly attributable to the production of products.</t>
        </is>
      </c>
    </row>
    <row r="22">
      <c r="A22" s="4" t="inlineStr">
        <is>
          <t>Research and development expenses</t>
        </is>
      </c>
      <c r="B22" s="4" t="inlineStr">
        <is>
          <t>(s) Research and development expenses Research and development expenses primarily consist of salaries and benefits as well as share-based compensation for research and development personnel, materials, general expenses and depreciation expenses associated with research and development activities.</t>
        </is>
      </c>
    </row>
    <row r="23">
      <c r="A23" s="4" t="inlineStr">
        <is>
          <t>Selling and marketing expenses</t>
        </is>
      </c>
      <c r="B23" s="4" t="inlineStr">
        <is>
          <t>(t) Selling and marketing expenses Selling and marketing expenses consist primarily of (i) advertising and market promotion expenses, (ii) shipping expenses and (iii) salaries and welfare for sales and marketing personnel. The advertising and market promotion expenses amounted to RMB102,719, RMB173,642 and RMB187,417 for the years ended December 31, 2020, 2021 and 2022. The shipping expenses amounted to RMB247,417, RMB248,609 and RMB200,695 for the years ended December 31, 2020, 2021 and 2022, respectively.</t>
        </is>
      </c>
    </row>
    <row r="24">
      <c r="A24" s="4" t="inlineStr">
        <is>
          <t>General and administrative expenses</t>
        </is>
      </c>
      <c r="B24" s="4" t="inlineStr">
        <is>
          <t>(u) General and administrative expenses General and administrative expenses consist primarily of (i) share-based compensation for management and administrative personnel, and (ii) salaries and welfare for general and administrative personnel.</t>
        </is>
      </c>
    </row>
    <row r="25">
      <c r="A25" s="4" t="inlineStr">
        <is>
          <t>Government subsidies</t>
        </is>
      </c>
      <c r="B25" s="4" t="inlineStr">
        <is>
          <t>(v) Government subsidies Government subsidies represent tax refund and government grants received from local government authorities to encourage the Group’s technology and innovation. The Group records such government subsidies as other income in the consolidated statements of comprehensive income when it has fulfilled all of its obligation related to the subsidy. The Group recorded RMB33,674, RMB30,147 and RMB23,192 of subsidy income for the years ended December 31, 2020, 2021 and 2022, respectively.</t>
        </is>
      </c>
    </row>
    <row r="26">
      <c r="A26" s="4" t="inlineStr">
        <is>
          <t>Employee benefits</t>
        </is>
      </c>
      <c r="B26" s="4" t="inlineStr">
        <is>
          <t>(w)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 10,571, RMB34,291 and RMB 21,465 for the years ended December 31, 2020, 2021 and 2022, respectively.</t>
        </is>
      </c>
    </row>
    <row r="27">
      <c r="A27" s="4" t="inlineStr">
        <is>
          <t>Share-based compensation</t>
        </is>
      </c>
      <c r="B27" s="4" t="inlineStr">
        <is>
          <t>(x) Share-based compensation Share-based compensation expenses arise from share -based awards, mainly including share options for the purchase of ordinary shares for the periods presented. The Company accounts for share-based awards granted to the employees in accordance with ASC 718 Stock Compensation.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estimated forfeitures using graded-vesting method during the service period requirement, such that expenses are recorded only for those share-based awards that are expected to ultimately vest.</t>
        </is>
      </c>
    </row>
    <row r="28">
      <c r="A28" s="4" t="inlineStr">
        <is>
          <t>Income taxes</t>
        </is>
      </c>
      <c r="B28" s="4" t="inlineStr">
        <is>
          <t>(y)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not recognize any interest and penalties associated with uncertain tax positions for the years ended December 31, 2020, 2021 and 2022. As of December 31, 2021 and 2022, the Group did not have any significant unrecognized uncertain tax positions.</t>
        </is>
      </c>
    </row>
    <row r="29">
      <c r="A29" s="4" t="inlineStr">
        <is>
          <t>Comprehensive income</t>
        </is>
      </c>
      <c r="B29" s="4" t="inlineStr">
        <is>
          <t>(z) Comprehensive income Comprehensive income consists of two components, net income and other comprehensive income, net of tax. Other comprehensive income refers to revenue, expenses, and gains and losses that are recorded as an element of shareholders’ equity but are excluded from net income. The Group’s other comprehensive income consists of foreign currency translation adjustments from its entities not using the RMB as their functional currency. Comprehensive income is reported in the consolidated statements of comprehensive income.</t>
        </is>
      </c>
    </row>
    <row r="30">
      <c r="A30" s="4" t="inlineStr">
        <is>
          <t>Statutory reserves</t>
        </is>
      </c>
      <c r="B30" s="4" t="inlineStr">
        <is>
          <t>(aa) Statutory reserves The Company’s subsidiaries and VIEs established in the PRC are required to make appropriations to certain non-distributable reserve funds. In accordance with the laws applicable to the Foreign Investment Enterprises established in the PRC, the Company’s subsidiaries registered as wholly-owned foreign enterprise have to make appropriations from their annual after-tax profits (as determined under generally accepted accounting principles in the PRC(“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are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During the years ended December 31, 2020, 2021, appropriations to statutory reserve funds amounted to RMB3,464, RMB1,756, respectively. There were no appropriations to statutory reserve funds during the year ended December 2022. Statutory reserve funds amounting to RMB12,517 and RMB 12,517 were recognized in additional paid-in capital as of December 31, 2021 and 2022, respectively.</t>
        </is>
      </c>
    </row>
    <row r="31">
      <c r="A31" s="4" t="inlineStr">
        <is>
          <t>Income per share</t>
        </is>
      </c>
      <c r="B31" s="4" t="inlineStr">
        <is>
          <t>(bb) Income per share Basic income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the losses.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exercise of share options using the treasury stock method. Ordinary equivalent shares are not included in the denominator of the diluted income per share calculation when inclusion of such shares would be anti-dilutive.</t>
        </is>
      </c>
    </row>
    <row r="32">
      <c r="A32" s="4" t="inlineStr">
        <is>
          <t>Related parties</t>
        </is>
      </c>
      <c r="B32" s="4" t="inlineStr">
        <is>
          <t>(cc)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3">
      <c r="A33" s="4" t="inlineStr">
        <is>
          <t>Segment reporting</t>
        </is>
      </c>
      <c r="B33" s="4" t="inlineStr">
        <is>
          <t>(dd) Segment reporting Based on the criteria established by ASC 280 “Segment Reporting”, the Group’s chief operating decision maker has been identified as the Chairman of the Board of Directors/CEO, who reviews consolidated results of the Group when making decisions about allocating resources and assessing performance. The Group has internal reporting of revenue, cost and expenses by nature as a whole. Hence, the Group has only one operating segment. The Company is domiciled in the Cayman Islands while the Group mainly operates its businesses in the PRC and earns a great majority of the revenues from external customers attributed to the PRC.</t>
        </is>
      </c>
    </row>
    <row r="34">
      <c r="A34" s="4" t="inlineStr">
        <is>
          <t>Current expected credit losses</t>
        </is>
      </c>
      <c r="B34" s="4" t="inlineStr">
        <is>
          <t>(ee)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adopted this ASC Topic 326 and several associated ASUs on January 1, 2020 using a modified retrospective approach with a cumulative effect increase of RMB2,826, recorded in accumulated deficit. ​ 2. SIGNIFICANT ACCOUNTING POLICIES (Continued) (ee) Current expected credit losses (Continued) The Group’s accounts and notes receivable and other receivables from related parties and third parties are within the scope of ASC Topic 326. The Group has identified the relevant risk characteristics of its customers and the related accounts and notes receivable and other receivables based on their credit rating.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dditionally, macroeconomic factors are also considered. This is assessed at each quarter based on the Group’s specific facts and circumstances. For the year ended December 31, 2021 and 2022, the Group recorded expected credit loss of RMB25,541 and RMB52,997, respectively in general and administrative expenses. As of December 31, 2021 and 2022, the expected credit loss provision for the accounts and notes receivable and other receivables is RMB34,857 and RMB87,854 respectively. The increase is primarily due to an increase in the estimated allowance for accounts and notes receivables from a third party customer resulting from the significant deterioration of the collectability of receivables due from this customer in 2022. The following table summarizes the activity in the allowance for credit losses related to accounts and notes receivable and other receivables from related parties for the year ended December 31, 2021 and 2022: ​ ​ ​ ​ ​ ​ ​ Year ended December 31, ​ ​ 2021 2022 ​ ​ RMB ​ RMB Balance at beginning of the year 9,316 34,857 Current year provision 29,343 61,336 Reversals (3,802) (8,339) Balance at end of the year 34,857 87,854 ​</t>
        </is>
      </c>
    </row>
    <row r="35">
      <c r="A35" s="4" t="inlineStr">
        <is>
          <t>Recently issued accounting pronouncements</t>
        </is>
      </c>
      <c r="B35" s="4" t="inlineStr">
        <is>
          <t>(ff) Recently issued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our consolidated financial statements. In March 2022, the FASB issued ASU No. 2022-02, Financial Instruments—Credit Losses (Topic 326): Troubled Debt Restructurings and Vintage Disclosures, which eliminates the troubled debt restructurings (TDRs) accounting model for creditors that have already adopted Topic 326, which is commonly referred to as the current expected credit loss (CECL) model. For entities that have adopted Topic 326, the amendments in this Update are effective for fiscal years beginning after December 15, 2022, including interim periods within those fiscal years. The FASB’s decision to eliminate the TDR accounting model is in response to feedback that the allowance under CECL already incorporates credit losses from loans modified as TDRs and, consequently, the related accounting and disclosures – which preparers often find onerous to apply – no longer provide the same level of benefit to users. The Group is currently evaluating the impact of the new guidance on our consolidated financial statements. In June 2022, the FASB issued ASU No. 2022-03, Fair Value Measurement (Topic 820) – Fair Value Measurement of Equity Securities Subject to Contractual Sale Restrictions, which stipulates that a contractual restriction on the sale of an equity security should not be considered part of the equity security’s unit of account and, therefore, should not be considered in measuring its fair value. For public business entities, the amendments in this Update are effective for fiscal years beginning after December 15, 2023, and interim periods within those fiscal years. The Group is currently evaluating the impact of the new guidanc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principal subsidiaries and VIEs</t>
        </is>
      </c>
      <c r="B4" s="4" t="inlineStr">
        <is>
          <t>As of December 31, 2022, details of the Company’s principal subsidiaries and VIEs were as follows: ​ ​ ​ ​ ​ ​ ​ ​ ​ ​ ​ ​ ​ ​ ​ Percentage of ​ ​ ​ ​ Place of ​ Date of ​ beneficial ​ Principal ​ incorporation incorporation ownership activities Subsidiaries : ​ ​ ​ ​ ​ ​ ​ ​ Viomi HK Hong Kong ​ January 30, 2015 100 % Investment holding Lequan PRC ​ May 15, 2015 100 % Investment holding Codream HK Hong Kong ​ August 20, 2019 100 % Investment holding Yunmi Hulian PRC ​ December 9, 2019 100 % Investment holding Zhumeng Hulian PRC ​ October 14, 2020 100 % Investment holding Guangdong Lizi PRC ​ July 26, 2018 100 % Home appliance development and sales Guangzhou interconnect Technology Co., Ltd. PRC ​ December 7, 2020 100 % Home appliance development and sales VIEs: ​ Foshan Viomi PRC ​ May 6, 2014 100 % Home appliance development and sales Beijing Viomi PRC ​ January 12, 2015 100 % No substantial business Subsidiaries of Foshan Viomi: ​ Guangdong AI Touch Technology Co., Ltd. (“AI Touch”) PRC ​ January 30, 2019 VIE’s subsidiary Home appliance development and sales Foshan Xiaoxian Hulian Electric Appliances Technology Co., Ltd. (“Foshan Xiaoxian”) PRC ​ October 12, 2016 VIE’s subsidiary Home appliance development and sales ​</t>
        </is>
      </c>
    </row>
    <row r="5">
      <c r="A5" s="4" t="inlineStr">
        <is>
          <t>Schedule of financial statement amounts and balances of VIEs</t>
        </is>
      </c>
      <c r="B5" s="4" t="inlineStr">
        <is>
          <t>​ ​ ​ ​ ​ ​ ​ As of December 31, ​ ​ 2021 ​ 2022 ​ ​ RMB ​ RMB Cash and cash equivalents ​ 353,554 ​ 335,476 Short-term investments 820,344 189,275 Accounts receivable from third parties (net of allowance of RMB27,009 and RMB72,193 as of December 31, 2021 and 2022, respectively) 204,769 150,686 Accounts receivable from a related party (net of allowance of RMB368 and RMB272 as of December 31, 2021 and 2022, respectively) 320,939 360,497 Amount due from Group companies 232,203 707,458 Inventories 362,385 281,649 Other assets 383,569 427,598 Total assets 2,677,763 2,452,639 Accounts and notes payable 545,966 377,839 Amount due to Group companies 824,304 1,043,056 Accrued expenses and other liabilities 292,388 231,325 Other liabilities 122,508 119,311 Total liabilities 1,785,166 1,771,531 ​ ​ ​ ​ ​ ​ ​ ​ ​ Year ended December 31, ​ ​ 2020 ​ 2021 ​ 2022 ​ RMB RMB RMB Revenue from Group companies (1) 25,994 131,379 220,607 Revenue from a related party and third parties 5,790,475 4,859,414 2,805,557 ​ ​ ​ ​ ​ ​ ​ Cost from Group companies 214,289 1,291,468 49,359 Cost from a related party and third parties 4,556,588 2,870,809 2,355,718 ​ ​ ​ ​ ​ ​ ​ Net income/(loss) 152,908 (60,908) (237,517) ​ ​ ​ ​ ​ ​ ​ Net cash used in operating activities with Group companies (162,243) (794,936) (958,297) Net cash provided by operating activities with third parities 218,030 1,248,860 537,068 Net cash (used in)/provided by investing activities with Group companies (30,404) (83,325) 7,280 Net cash (used in)/provided by investing activities with third parties (490,270) (233,934) 461,320 Net cash provided by/(used in) financing activities with Group companies 154,557 (156,406) (60,361) Net cash (used in)/provided by financing activities with third parties (98,39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roperty plant and equipment estimated useful lives and residual rate</t>
        </is>
      </c>
      <c r="B4" s="4" t="inlineStr">
        <is>
          <t>​ ​ ​ ​ ​ ​ ​ ​ Estimated useful lives Residual rate ​ Computers and equipment 2-10 years 0%-5 % Vehicle 4 years 5 % ​</t>
        </is>
      </c>
    </row>
    <row r="5">
      <c r="A5" s="4" t="inlineStr">
        <is>
          <t>Schedule of amortization of finite-lived intangible assets estimated useful lives</t>
        </is>
      </c>
      <c r="B5" s="4" t="inlineStr">
        <is>
          <t>​ ​ ​ ​ ​ Estimated useful lives Software 1 - 10 years License 3 - 10 years ​</t>
        </is>
      </c>
    </row>
    <row r="6">
      <c r="A6" s="4" t="inlineStr">
        <is>
          <t>Schedule of disaggregates the Group's revenue by type of contract</t>
        </is>
      </c>
      <c r="B6" s="4" t="inlineStr">
        <is>
          <t>​ ​ ​ ​ ​ ​ ​ ​ ​ ​ Year ended December 31, ​ 2020 2021 2022 ​ ​ RMB ​ RMB ​ RMB Sales to Xiaomi 2,889,441 2,295,569 1,403,354 —Xiaomi-branded products 2,560,787 2,021,117 1,154,689 —Viomi-branded products 326,114 274,452 248,665 —Rendering of services 2,540 — — Sales to third-party customers 2,936,183 3,008,266 1,829,377 ​ 5,825,624 5,303,835 3,232,731 ​</t>
        </is>
      </c>
    </row>
    <row r="7">
      <c r="A7" s="4" t="inlineStr">
        <is>
          <t>Schedule of activity in allowance for credit losses related to accounts and notes receivable and other receivables from related parties</t>
        </is>
      </c>
      <c r="B7" s="4" t="inlineStr">
        <is>
          <t>​ ​ ​ ​ ​ ​ ​ Year ended December 31, ​ ​ 2021 2022 ​ ​ RMB ​ RMB Balance at beginning of the year 9,316 34,857 Current year provision 29,343 61,336 Reversals (3,802) (8,339) Balance at end of the year 34,857 87,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CONCENTRATION AND RISKS (Tables)</t>
        </is>
      </c>
      <c r="B1" s="2" t="inlineStr">
        <is>
          <t>12 Months Ended</t>
        </is>
      </c>
    </row>
    <row r="2">
      <c r="B2" s="2" t="inlineStr">
        <is>
          <t>Dec. 31, 2022</t>
        </is>
      </c>
    </row>
    <row r="3">
      <c r="A3" s="4" t="inlineStr">
        <is>
          <t>Credit Risk</t>
        </is>
      </c>
      <c r="B3" s="4" t="inlineStr">
        <is>
          <t xml:space="preserve"> </t>
        </is>
      </c>
    </row>
    <row r="4">
      <c r="A4" s="3" t="inlineStr">
        <is>
          <t>Concentration and risks</t>
        </is>
      </c>
      <c r="B4" s="4" t="inlineStr">
        <is>
          <t xml:space="preserve"> </t>
        </is>
      </c>
    </row>
    <row r="5">
      <c r="A5" s="4" t="inlineStr">
        <is>
          <t>Summary of concentration of risk</t>
        </is>
      </c>
      <c r="B5" s="4" t="inlineStr">
        <is>
          <t>​ ​ ​ ​ ​ ​ ​ ​ ​ ​ ​ ​ As of December 31, ​ ​ 2021 ​ 2022 ​ RMB ​ RMB ​ Company A 161,785 54 % 125,971 52 % Company B 37,776 12 % 4,259 2 % ​ ​ ​ ​ ​ ​ ​ ​ ​ ​ ​ ​ ​ ​ As of December 31, ​ ​ 2021 ​ 2022 ​ RMB ​ RMB ​ Xiaomi 320,939 100 % 360,497 100 % ​ ​ ​ ​ ​ ​ ​ ​ ​ ​ ​ ​ ​ ​ As of December 31, ​ ​ 2021 ​ 2022 ​ RMB ​ RMB ​ Xiaomi 88,367 100 % 25,021 100 % ​</t>
        </is>
      </c>
    </row>
    <row r="6">
      <c r="A6" s="4" t="inlineStr">
        <is>
          <t>Revenue Concentration Risk</t>
        </is>
      </c>
      <c r="B6" s="4" t="inlineStr">
        <is>
          <t xml:space="preserve"> </t>
        </is>
      </c>
    </row>
    <row r="7">
      <c r="A7" s="3" t="inlineStr">
        <is>
          <t>Concentration and risks</t>
        </is>
      </c>
      <c r="B7" s="4" t="inlineStr">
        <is>
          <t xml:space="preserve"> </t>
        </is>
      </c>
    </row>
    <row r="8">
      <c r="A8" s="4" t="inlineStr">
        <is>
          <t>Summary of concentration of risk</t>
        </is>
      </c>
      <c r="B8" s="4" t="inlineStr">
        <is>
          <t>​ ​ ​ ​ ​ ​ ​ ​ ​ ​ ​ ​ ​ ​ ​ ​ Year ended December 31, ​ ​ 2020 ​ 2021 ​ 2022 ​ RMB ​ ​ RMB ​ ​ RMB ​ Xiaomi 2,889,441 50 % 2,295,569 43 % 1,403,354 4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ummary of cash and cash equivalents</t>
        </is>
      </c>
      <c r="B4" s="4" t="inlineStr">
        <is>
          <t>​ ​ ​ ​ ​ ​ ​ ​ ​ ​ ​ As of December 31, 2021 As of December 31, 2022 ​ ​ ​ ​ RMB ​ ​ ​ RMB ​ Amount equivalent Amount equivalent RMB 238,386 238,386 440,557 440,557 US$ 54,671 348,569 42,584 296,582 Total ​ 586,955 737,1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As of December 31, ​ ​ 2021 2022 ​ ​ RMB ​ RMB Finished goods 422,627 309,239 Raw materials 153,724 193,052 Inventories 576,351 502,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SSETS</t>
        </is>
      </c>
      <c r="B3" s="4" t="inlineStr">
        <is>
          <t xml:space="preserve"> </t>
        </is>
      </c>
    </row>
    <row r="4">
      <c r="A4" s="4" t="inlineStr">
        <is>
          <t>Schedule of prepaid expenses and other assets</t>
        </is>
      </c>
      <c r="B4" s="4" t="inlineStr">
        <is>
          <t>​ ​ ​ ​ ​ ​ ​ ​ As of December 31, ​ ​ 2021 ​ 2022 ​ RMB RMB Advances to suppliers 106,666 139,306 Other receivables 48,322 44,697 Prepayment for equipment 18,493 15,976 Lease hold improvement 6,643 5,234 Expected return assets 3,189 1,351 Other current assets 135 — Total 183,448 206,564 Less: non-current portion (27,321) (22,856) Prepaid expenses and other assets-current portion 156,127 183,7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 net</t>
        </is>
      </c>
      <c r="B4" s="4" t="inlineStr">
        <is>
          <t>​ ​ ​ ​ ​ ​ ​ ​ As of December 31, ​ ​ 2021 ​ 2022 ​ RMB RMB Construction in progress 76,440 166,480 Computers and equipment 185,776 266,085 Vehicle 508 759 Total 262,724 433,324 Less: accumulated depreciation (116,731) (196,892) Property, plant and equipment, net 145,993 236,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 (Tables)</t>
        </is>
      </c>
      <c r="B1" s="2" t="inlineStr">
        <is>
          <t>12 Months Ended</t>
        </is>
      </c>
    </row>
    <row r="2">
      <c r="B2" s="2" t="inlineStr">
        <is>
          <t>Dec. 31, 2022</t>
        </is>
      </c>
    </row>
    <row r="3">
      <c r="A3" s="3" t="inlineStr">
        <is>
          <t>LAND USE RIGHTS, NET</t>
        </is>
      </c>
      <c r="B3" s="4" t="inlineStr">
        <is>
          <t xml:space="preserve"> </t>
        </is>
      </c>
    </row>
    <row r="4">
      <c r="A4" s="4" t="inlineStr">
        <is>
          <t>Summary of land use rights, net</t>
        </is>
      </c>
      <c r="B4" s="4" t="inlineStr">
        <is>
          <t>​ ​ ​ ​ ​ ​ ​ ​ ​ As of December 31, ​ ​ 2021 2022 ​ RMB ​ RMB Land use rights 63,618 ​ 63,618 Less: Accumulated amortization (1,896) ​ (3,169) Land use right, net 61,722 ​ 60,4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 and other liabilities</t>
        </is>
      </c>
      <c r="B4" s="4" t="inlineStr">
        <is>
          <t>​ ​ ​ ​ ​ ​ ​ ​ As of December 31, ​ ​ 2021 ​ 2022 ​ RMB RMB Accrued payroll and welfare 95,816 76,468 Freight payable 68,197 29,533 Deposit from suppliers 27,483 36,909 Installation fee payables 18,957 6,609 Product warranty 28,796 28,292 Marketing and promotion expenses 25,709 47,124 Payment for purchase of property 17,647 16,075 Other tax payable 9,954 3,474 Professional fee payables 5,143 4,265 Refund liabilities 6,320 2,656 Other current liabilities 69,254 65,685 Total 373,276 317,090 Less: non-current portion (7,558) (8,245) Accrued expenses and other liabilities-current portion 365,718 308,845 ​</t>
        </is>
      </c>
    </row>
    <row r="5">
      <c r="A5" s="4" t="inlineStr">
        <is>
          <t>Schedule of product warranty activities</t>
        </is>
      </c>
      <c r="B5" s="4" t="inlineStr">
        <is>
          <t>​ ​ ​ ​ ​ ​ Product Warranty ​ RMB Balance at December 31, 2020 22,420 Provided during the year 76,845 Utilized during the year (70,469) Balance at December 31, 2021 28,796 Provided during the year 51,161 Utilized during the year (51,665) Balance at December 31, 2022 28,2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A related party</t>
        </is>
      </c>
      <c r="B4" s="6" t="n">
        <v>1403354</v>
      </c>
      <c r="C4" s="7" t="n">
        <v>203467</v>
      </c>
      <c r="D4" s="6" t="n">
        <v>2295569</v>
      </c>
      <c r="E4" s="6" t="n">
        <v>2889441</v>
      </c>
    </row>
    <row r="5">
      <c r="A5" s="4" t="inlineStr">
        <is>
          <t>Third parties</t>
        </is>
      </c>
      <c r="B5" s="5" t="n">
        <v>1829377</v>
      </c>
      <c r="C5" s="5" t="n">
        <v>265235</v>
      </c>
      <c r="D5" s="5" t="n">
        <v>3008266</v>
      </c>
      <c r="E5" s="5" t="n">
        <v>2936183</v>
      </c>
    </row>
    <row r="6">
      <c r="A6" s="4" t="inlineStr">
        <is>
          <t>Total net revenues</t>
        </is>
      </c>
      <c r="B6" s="5" t="n">
        <v>3232731</v>
      </c>
      <c r="C6" s="5" t="n">
        <v>468702</v>
      </c>
      <c r="D6" s="5" t="n">
        <v>5303835</v>
      </c>
      <c r="E6" s="5" t="n">
        <v>5825624</v>
      </c>
    </row>
    <row r="7">
      <c r="A7" s="4" t="inlineStr">
        <is>
          <t>Cost of revenues</t>
        </is>
      </c>
      <c r="B7" s="5" t="n">
        <v>-2495638</v>
      </c>
      <c r="C7" s="5" t="n">
        <v>-361834</v>
      </c>
      <c r="D7" s="5" t="n">
        <v>-4105767</v>
      </c>
      <c r="E7" s="5" t="n">
        <v>-4742668</v>
      </c>
    </row>
    <row r="8">
      <c r="A8" s="4" t="inlineStr">
        <is>
          <t>Gross profit</t>
        </is>
      </c>
      <c r="B8" s="5" t="n">
        <v>737093</v>
      </c>
      <c r="C8" s="5" t="n">
        <v>106868</v>
      </c>
      <c r="D8" s="5" t="n">
        <v>1198068</v>
      </c>
      <c r="E8" s="5" t="n">
        <v>108295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5" t="n">
        <v>-299950</v>
      </c>
      <c r="C10" s="5" t="n">
        <v>-43489</v>
      </c>
      <c r="D10" s="5" t="n">
        <v>-311786</v>
      </c>
      <c r="E10" s="5" t="n">
        <v>-265680</v>
      </c>
    </row>
    <row r="11">
      <c r="A11" s="4" t="inlineStr">
        <is>
          <t>Selling and marketing expenses</t>
        </is>
      </c>
      <c r="B11" s="5" t="n">
        <v>-614887</v>
      </c>
      <c r="C11" s="5" t="n">
        <v>-89150</v>
      </c>
      <c r="D11" s="5" t="n">
        <v>-751011</v>
      </c>
      <c r="E11" s="5" t="n">
        <v>-597176</v>
      </c>
    </row>
    <row r="12">
      <c r="A12" s="4" t="inlineStr">
        <is>
          <t>General and administrative expenses</t>
        </is>
      </c>
      <c r="B12" s="5" t="n">
        <v>-121702</v>
      </c>
      <c r="C12" s="5" t="n">
        <v>-17645</v>
      </c>
      <c r="D12" s="5" t="n">
        <v>-97730</v>
      </c>
      <c r="E12" s="5" t="n">
        <v>-68914</v>
      </c>
    </row>
    <row r="13">
      <c r="A13" s="4" t="inlineStr">
        <is>
          <t>Total operating expenses</t>
        </is>
      </c>
      <c r="B13" s="5" t="n">
        <v>-1036539</v>
      </c>
      <c r="C13" s="5" t="n">
        <v>-150284</v>
      </c>
      <c r="D13" s="5" t="n">
        <v>-1160527</v>
      </c>
      <c r="E13" s="5" t="n">
        <v>-931770</v>
      </c>
    </row>
    <row r="14">
      <c r="A14" s="4" t="inlineStr">
        <is>
          <t>Other income, net</t>
        </is>
      </c>
      <c r="B14" s="5" t="n">
        <v>22135</v>
      </c>
      <c r="C14" s="5" t="n">
        <v>3209</v>
      </c>
      <c r="D14" s="5" t="n">
        <v>27128</v>
      </c>
      <c r="E14" s="5" t="n">
        <v>32795</v>
      </c>
    </row>
    <row r="15">
      <c r="A15" s="4" t="inlineStr">
        <is>
          <t>Income (loss) from operations</t>
        </is>
      </c>
      <c r="B15" s="5" t="n">
        <v>-277311</v>
      </c>
      <c r="C15" s="5" t="n">
        <v>-40207</v>
      </c>
      <c r="D15" s="5" t="n">
        <v>64669</v>
      </c>
      <c r="E15" s="5" t="n">
        <v>183981</v>
      </c>
    </row>
    <row r="16">
      <c r="A16" s="4" t="inlineStr">
        <is>
          <t>Interest income and short-term investment income, net</t>
        </is>
      </c>
      <c r="B16" s="5" t="n">
        <v>10368</v>
      </c>
      <c r="C16" s="5" t="n">
        <v>1503</v>
      </c>
      <c r="D16" s="5" t="n">
        <v>28589</v>
      </c>
      <c r="E16" s="5" t="n">
        <v>31968</v>
      </c>
    </row>
    <row r="17">
      <c r="A17" s="4" t="inlineStr">
        <is>
          <t>Other non-operating income</t>
        </is>
      </c>
      <c r="B17" s="5" t="n">
        <v>2487</v>
      </c>
      <c r="C17" s="5" t="n">
        <v>361</v>
      </c>
      <c r="D17" s="5" t="n">
        <v>1372</v>
      </c>
      <c r="E17" s="5" t="n">
        <v>1818</v>
      </c>
    </row>
    <row r="18">
      <c r="A18" s="4" t="inlineStr">
        <is>
          <t>Income (loss) before income tax expenses</t>
        </is>
      </c>
      <c r="B18" s="5" t="n">
        <v>-264456</v>
      </c>
      <c r="C18" s="5" t="n">
        <v>-38343</v>
      </c>
      <c r="D18" s="5" t="n">
        <v>94630</v>
      </c>
      <c r="E18" s="5" t="n">
        <v>217767</v>
      </c>
    </row>
    <row r="19">
      <c r="A19" s="4" t="inlineStr">
        <is>
          <t>Income tax expenses</t>
        </is>
      </c>
      <c r="B19" s="5" t="n">
        <v>-18174</v>
      </c>
      <c r="C19" s="5" t="n">
        <v>-2635</v>
      </c>
      <c r="D19" s="5" t="n">
        <v>-5739</v>
      </c>
      <c r="E19" s="5" t="n">
        <v>-43321</v>
      </c>
    </row>
    <row r="20">
      <c r="A20" s="4" t="inlineStr">
        <is>
          <t>Net income (loss)</t>
        </is>
      </c>
      <c r="B20" s="5" t="n">
        <v>-282630</v>
      </c>
      <c r="C20" s="5" t="n">
        <v>-40978</v>
      </c>
      <c r="D20" s="5" t="n">
        <v>88891</v>
      </c>
      <c r="E20" s="5" t="n">
        <v>174446</v>
      </c>
    </row>
    <row r="21">
      <c r="A21" s="4" t="inlineStr">
        <is>
          <t>Less: Net income (loss) attributable to the non-controlling interest shareholders</t>
        </is>
      </c>
      <c r="B21" s="5" t="n">
        <v>-7115</v>
      </c>
      <c r="C21" s="5" t="n">
        <v>-1032</v>
      </c>
      <c r="D21" s="5" t="n">
        <v>286</v>
      </c>
      <c r="E21" s="5" t="n">
        <v>1122</v>
      </c>
    </row>
    <row r="22">
      <c r="A22" s="4" t="inlineStr">
        <is>
          <t>Net income (loss) attributable to ordinary shareholders of the Company</t>
        </is>
      </c>
      <c r="B22" s="5" t="n">
        <v>-275515</v>
      </c>
      <c r="C22" s="5" t="n">
        <v>-39946</v>
      </c>
      <c r="D22" s="5" t="n">
        <v>88605</v>
      </c>
      <c r="E22" s="5" t="n">
        <v>173324</v>
      </c>
    </row>
    <row r="23">
      <c r="A23" s="4" t="inlineStr">
        <is>
          <t>Net income (loss) attributable to the Company</t>
        </is>
      </c>
      <c r="B23" s="5" t="n">
        <v>-275515</v>
      </c>
      <c r="C23" s="5" t="n">
        <v>-39946</v>
      </c>
      <c r="D23" s="5" t="n">
        <v>88605</v>
      </c>
      <c r="E23" s="5" t="n">
        <v>173324</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48785</v>
      </c>
      <c r="C25" s="5" t="n">
        <v>7073</v>
      </c>
      <c r="D25" s="5" t="n">
        <v>-13736</v>
      </c>
      <c r="E25" s="5" t="n">
        <v>-40239</v>
      </c>
    </row>
    <row r="26">
      <c r="A26" s="4" t="inlineStr">
        <is>
          <t>Total comprehensive income (loss) attributable to the Company</t>
        </is>
      </c>
      <c r="B26" s="6" t="n">
        <v>-226730</v>
      </c>
      <c r="C26" s="7" t="n">
        <v>-32873</v>
      </c>
      <c r="D26" s="6" t="n">
        <v>74869</v>
      </c>
      <c r="E26" s="6" t="n">
        <v>133085</v>
      </c>
    </row>
    <row r="27">
      <c r="A27" s="3" t="inlineStr">
        <is>
          <t>Net income (loss) per share attributable to ordinary shareholders of the Company:</t>
        </is>
      </c>
      <c r="B27" s="4" t="inlineStr">
        <is>
          <t xml:space="preserve"> </t>
        </is>
      </c>
      <c r="C27" s="4" t="inlineStr">
        <is>
          <t xml:space="preserve"> </t>
        </is>
      </c>
      <c r="D27" s="4" t="inlineStr">
        <is>
          <t xml:space="preserve"> </t>
        </is>
      </c>
      <c r="E27" s="4" t="inlineStr">
        <is>
          <t xml:space="preserve"> </t>
        </is>
      </c>
    </row>
    <row r="28">
      <c r="A28" s="4" t="inlineStr">
        <is>
          <t>-Basic | (per share)</t>
        </is>
      </c>
      <c r="B28" s="8" t="n">
        <v>-1.32</v>
      </c>
      <c r="C28" s="9" t="n">
        <v>-0.19</v>
      </c>
      <c r="D28" s="8" t="n">
        <v>0.42</v>
      </c>
      <c r="E28" s="8" t="n">
        <v>0.83</v>
      </c>
    </row>
    <row r="29">
      <c r="A29" s="4" t="inlineStr">
        <is>
          <t>-Diluted | (per share)</t>
        </is>
      </c>
      <c r="B29" s="8" t="n">
        <v>-1.32</v>
      </c>
      <c r="C29" s="9" t="n">
        <v>-0.19</v>
      </c>
      <c r="D29" s="8" t="n">
        <v>0.4</v>
      </c>
      <c r="E29" s="8" t="n">
        <v>0.8</v>
      </c>
    </row>
    <row r="30">
      <c r="A30" s="3" t="inlineStr">
        <is>
          <t>Weighted average number of ordinary shares used in calculating net income per share</t>
        </is>
      </c>
      <c r="B30" s="4" t="inlineStr">
        <is>
          <t xml:space="preserve"> </t>
        </is>
      </c>
      <c r="C30" s="4" t="inlineStr">
        <is>
          <t xml:space="preserve"> </t>
        </is>
      </c>
      <c r="D30" s="4" t="inlineStr">
        <is>
          <t xml:space="preserve"> </t>
        </is>
      </c>
      <c r="E30" s="4" t="inlineStr">
        <is>
          <t xml:space="preserve"> </t>
        </is>
      </c>
    </row>
    <row r="31">
      <c r="A31" s="4" t="inlineStr">
        <is>
          <t>-Basic</t>
        </is>
      </c>
      <c r="B31" s="5" t="n">
        <v>208341011</v>
      </c>
      <c r="C31" s="5" t="n">
        <v>208341011</v>
      </c>
      <c r="D31" s="5" t="n">
        <v>209551821</v>
      </c>
      <c r="E31" s="5" t="n">
        <v>208812049</v>
      </c>
    </row>
    <row r="32">
      <c r="A32" s="4" t="inlineStr">
        <is>
          <t>-Diluted</t>
        </is>
      </c>
      <c r="B32" s="5" t="n">
        <v>208341011</v>
      </c>
      <c r="C32" s="5" t="n">
        <v>208341011</v>
      </c>
      <c r="D32" s="5" t="n">
        <v>220735997</v>
      </c>
      <c r="E32" s="5" t="n">
        <v>21562377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 by type of contract</t>
        </is>
      </c>
      <c r="B4" s="4" t="inlineStr">
        <is>
          <t>​ ​ ​ ​ ​ ​ ​ ​ ​ ​ Year ended December 31, ​ ​ 2020 ​ 2021 ​ 2022 ​ RMB RMB RMB Sales of product - IoT Home portfolio 3,671,717 3,400,966 1,619,941 - Home water solutions 883,325 742,912 681,054 - Consumables 382,896 367,021 358,442 - Small appliances and other products 792,965 708,260 494,943 Total of sales of products 5,730,903 5,219,159 3,154,380 Rendering of services 94,721 84,676 78,351 Total 5,825,624 5,303,835 3,232,7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2</t>
        </is>
      </c>
    </row>
    <row r="3">
      <c r="A3" s="3" t="inlineStr">
        <is>
          <t>INCOME TAX EXPENSES</t>
        </is>
      </c>
      <c r="B3" s="4" t="inlineStr">
        <is>
          <t xml:space="preserve"> </t>
        </is>
      </c>
    </row>
    <row r="4">
      <c r="A4" s="4" t="inlineStr">
        <is>
          <t>Schedule of current and deferred components of income taxes</t>
        </is>
      </c>
      <c r="B4" s="4" t="inlineStr">
        <is>
          <t>The current and deferred components of income taxes appearing in the consolidated statements of comprehensive income are as follows: ​ ​ ​ ​ ​ ​ ​ ​ ​ Year ended December 31, ​ 2020 2021 2022 ​ ​ RMB ​ RMB ​ RMB Current tax expenses 44,813 26,854 (4,470) Deferred tax (benefit) expense (1,492) (21,115) 22,644 Income tax expenses 43,321 5,739 18,174 ​</t>
        </is>
      </c>
    </row>
    <row r="5">
      <c r="A5" s="4" t="inlineStr">
        <is>
          <t>Schedule of reconciliation between income tax expenses computed by applying PRC enterprise tax rate before income taxes and actual provision</t>
        </is>
      </c>
      <c r="B5" s="4" t="inlineStr">
        <is>
          <t>Reconciliation between the income tax expenses computed by applying the PRC enterprise tax rate to income before income taxes and actual provision were as follows: ​ ​ ​ ​ ​ ​ ​ ​ ​ ​ Year ended December 31, ​ ​ 2020 ​ 2021 ​ 2022 ​ RMB RMB RMB Income (loss) from operations in the PRC 200,941 89,126 (272,186) Income from overseas entities 16,826 5,504 7,730 Income (loss) before income tax 217,767 94,630 (264,456) Tax expense (benefit) at PRC enterprise income tax rate of 25% ​ 54,442 23,658 (66,114) Income tax on tax holiday (1) (31,074) (16,872) 6,310 Tax effect of permanent differences (2) (16,895) (28,303) (30,550) Change in valuation allowance (3) 29,780 22,153 107,603 Effect of share-based compensation 10,830 7,111 2,934 Effect of income tax in jurisdictions other than the PRC (3,762) (2,008) (2,009) Income tax expenses 43,321 5,739 18,174 (1) The income tax on tax holidays represents the effect of preferential income tax rate enjoyed by Foshan Viomi, Guangdong Lizi and Yunmi Hulian. Foshan Viomi was qualified as an HNTE and enjoyed the beneficial tax rate of 15% for the three years ended December 31, 2020, 2021 and 2022. Foshan Viomi applied for HNTE qualification renewal in 2022, and obtained approval in December 2022. Guangdong Lizi applied for the HNTE qualification and obtained approval in December 2020. It entitled to enjoy the preferential tax rate of 15% as an HNTE for three years starting from 2020 and should apply for HNTE qualification renewal in 2023. Yunmi Hulian applied for the HNTE qualification and obtained approval in December 2021. It is entitled to enjoy the preferential tax rate of 15% as an HNTE for three years starting from 2021 and should apply for HNTE qualification renewal in 2024. (2) The permanent book-tax differences mainly consisted of R&amp;D super deductions. (3)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for the years ended December 31, 2020, 2021 and 2022 were provided for net operating loss carry forward of certain group entities which reported loss because it was more likely than not that such deferred tax assets would not be realized based on the Group’s estimate of their future taxable income. If events occur in the future that allow the Group to realize more of its deferred income tax than the presently recorded amounts, an adjustment to the valuation allowances will result in a decrease in tax expense when those events occur.</t>
        </is>
      </c>
    </row>
    <row r="6">
      <c r="A6" s="4" t="inlineStr">
        <is>
          <t>Schedule of per share effect of tax holidays</t>
        </is>
      </c>
      <c r="B6" s="4" t="inlineStr">
        <is>
          <t>The per share effect of the tax holidays are as follows: ​ ​ ​ ​ ​ ​ ​ ​ ​ Year ended December 31, ​ 2020 2021 2022 ​ ​ RMB ​ RMB ​ RMB Net income per share effect – basic 0.14 0.02 0.06 Net income per share effect – diluted 0.13 0.02 0.06 ​</t>
        </is>
      </c>
    </row>
    <row r="7">
      <c r="A7" s="4" t="inlineStr">
        <is>
          <t>Schedule of significant components of deferred tax assets</t>
        </is>
      </c>
      <c r="B7" s="4" t="inlineStr">
        <is>
          <t>The significant components of the Group’s deferred tax assets were as follows: ​ ​ ​ ​ ​ ​ ​ As of December 31, ​ ​ 2021 ​ 2022 ​ RMB RMB Accrued expenses and others 18,567 21,935 Net operating loss carry forwards 69,852 151,463 Inventories write downs 985 1,040 Deferred income 161 86 Total deferred tax assets 89,565 174,524 Less: valuation allowance (54,261) (161,864) Deferred tax assets, net 35,304 12,660 ​</t>
        </is>
      </c>
    </row>
    <row r="8">
      <c r="A8" s="4" t="inlineStr">
        <is>
          <t>Schedule of movement of valuation allowance</t>
        </is>
      </c>
      <c r="B8" s="4" t="inlineStr">
        <is>
          <t>​ ​ ​ ​ ​ ​ ​ ​ ​ ​ Year ended December 31, ​ ​ 2020 ​ 2021 ​ 2022 ​ RMB RMB RMB Balance at beginning of the year 3,146 32,926 54,261 Provided 29,780 21,335 107,603 Balance at end of the year 32,926 54,261 161,8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compensation expense recognized for share-based awards</t>
        </is>
      </c>
      <c r="B4" s="4" t="inlineStr">
        <is>
          <t>​ ​ ​ ​ ​ ​ ​ ​ ​ ​ Year ended December 31, ​ ​ 2020 ​ 2021 ​ 2022 ​ RMB RMB RMB Share-based compensation expenses —Share options (a) 72,203 47,405 19,560 ​</t>
        </is>
      </c>
    </row>
    <row r="5">
      <c r="A5" s="4" t="inlineStr">
        <is>
          <t>Summary of assumptions used to determine the fair value of share options granted</t>
        </is>
      </c>
      <c r="B5" s="4" t="inlineStr">
        <is>
          <t>​ ​ ​ ​ ​ ​ ​ ​ ​ Year ended December 31, ​ 2021 2022 Risk-free interest rate ​ 2.88%~3.19 % 3.98 % Expected volatility 42.93%~43.41 % 43.60 % Expected life of option (years) 10 10 ​ Expected dividend yield — — ​ Fair value per ordinary share US$0.84~US$2.25 US$0.12 ​ ​</t>
        </is>
      </c>
    </row>
    <row r="6">
      <c r="A6" s="4" t="inlineStr">
        <is>
          <t>Summary of stock option activity</t>
        </is>
      </c>
      <c r="B6" s="4" t="inlineStr">
        <is>
          <t>​ ​ ​ ​ ​ ​ ​ ​ ​ ​ ​ ​ ​ Weighted ​ ​ ​ ​ ​ ​ ​ average ​ ​ ​ ​ ​ ​ ​ ​ remaining ​ Aggregate ​ ​ Number of ​ Weighted average ​ contractual ​ intrinsic ​ ​ options ​ exercise price (US$) ​ life (years) ​ value (US$) Outstanding at January 31, 2020 11,365,268 0.44 7.59 17,737 Granted ​ 19,175,500 ​ 0.86 ​ ​ ​ ​ Forfeited (1,778,500) 0.60 Exercised (2,655,669) 0.48 Outstanding at December 31, 2020 26,106,599 0.74 8.08 30,299 Granted 3,840,000 1.10 Forfeited (4,709,197) 0.81 Exercised (3,011,064) 0.43 Outstanding at December 31, 2021 22,226,338 0.80 7.41 26,813 Granted 1,010,000 1.10 Forfeited (2,537,466) 0.98 Exercised (956,256) 0.44 Outstanding at December 31, 2022 19,742,616 0.81 6.49 22,974 Exercisable as of December 31, 2022 10,650,023 0.63 5.54 13,640 Expected to vest as of December 31, 2022 8,212,534 1.01 7.59 8,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31, 2022</t>
        </is>
      </c>
    </row>
    <row r="3">
      <c r="A3" s="3" t="inlineStr">
        <is>
          <t>NET INCOME (LOSS) PER SHARE</t>
        </is>
      </c>
      <c r="B3" s="4" t="inlineStr">
        <is>
          <t xml:space="preserve"> </t>
        </is>
      </c>
    </row>
    <row r="4">
      <c r="A4" s="4" t="inlineStr">
        <is>
          <t>Summary of net income per share, basic and diluted</t>
        </is>
      </c>
      <c r="B4" s="4" t="inlineStr">
        <is>
          <t>​ ​ ​ ​ ​ ​ ​ ​ ​ ​ Year ended December 31, ​ ​ 2020 ​ 2021 ​ 2022 ​ ​ RMB ​ RMB ​ RMB Numerator: Numerator for basic calculation - Net income (loss) attributable to ordinary shareholders of the Company 173,324 88,605 (275,515) ​ ​ ​ ​ ​ ​ Denominator: Denominator for basic calculation - weighted average ordinary shares outstanding 208,812,049 209,551,821 208,341,011 Dilutive effect of share options 6,811,724 11,184,176 — Denominator for diluted calculation 215,623,773 220,735,997 208,341,011 ​ ​ ​ ​ ​ ​ ​ Basic net income (loss) per ordinary share 0.83 0.42 (1.32) Diluted net income (loss) per ordinary share 0.80 0.40 (1.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related party transaction Relationship</t>
        </is>
      </c>
      <c r="B4" s="4" t="inlineStr">
        <is>
          <t>​ ​ ​ ​ Name Relationship with the Group Mr. Chen Founder Xiaomi Shareholder of the Group Foshan Wanwuhulian Trade Co., Ltd. (“Foshan Wanwuhulian”) Controlled by the Founder ​</t>
        </is>
      </c>
    </row>
    <row r="5">
      <c r="A5" s="4" t="inlineStr">
        <is>
          <t>Summary of related party transactions</t>
        </is>
      </c>
      <c r="B5" s="4" t="inlineStr">
        <is>
          <t>(1) Amount due from/to related parties ​ ​ ​ ​ ​ ​ ​ As of December 31, ​ ​ 2021 ​ 2022 ​ RMB RMB Accounts receivable from a related party: Xiaomi (a) 320,939 360,497 ​ ​ ​ ​ ​ Other receivables from related parties: Sales receivable from Xiaomi (b) 88,331 24,802 Other receivables from Xiaomi 36 219 Total 88,367 25,021 ​ ​ ​ ​ ​ Amounts due to related parties: Purchase payable to Xiaomi (a) 3,537 7,245 Research and development expenses payable to Xiaomi 715 221 Selling and marketing expenses payable to Xiaomi (d) 1,163 4,082 Total 5,415 11,548 ​ (2) Purchase from related parties ​ ​ ​ ​ ​ ​ ​ ​ ​ Year ended December 31, ​ ​ 2020 ​ 2021 ​ 2022 ​ RMB RMB RMB Xiaomi (a) 50,843 33,767 30,941 Foshan Wanwuhulian (c) 469,950 — — Total 520,793 33,767 30,941 ​ (3) Revenue from a related party ​ ​ ​ ​ ​ ​ ​ ​ ​ Year ended December 31, ​ ​ 2020 ​ 2021 ​ 2022 ​ RMB RMB RMB Xiaomi (a) 2,889,441 2,295,569 1,403,354 ​ (4) Research and development expenses ​ ​ ​ ​ ​ ​ ​ ​ ​ Year ended December 31, ​ ​ 2020 ​ 2021 ​ 2022 ​ RMB RMB RMB Xiaomi (a)(e) 1,915 3,484 2,791 ​ (5) Selling and marketing expenses ​ ​ ​ ​ ​ ​ ​ ​ ​ Year ended December 31, ​ ​ 2020 ​ 2021 ​ 2022 ​ ​ RMB ​ RMB ​ RMB Commission expenses charged by Xiaomi (b) 77,163 82,617 32,795 Other expenses charged by Xiaomi (b) 20,060 24,312 8,789 Total 97,223 106,929 41,584 (a) The Group both sells water purifiers and other products to and purchase Xiaomi branded products, certain raw materials and research and development services from Xiaomi. The amount due from Xiaomi represents receivable arising from sales of water purifiers and other products. The balance due to Xiaomi represents payable arising from purchase of Xiaomi branded products, certain raw materials, and services. (b) The Group sells its own brand products on the E-platform of Xiaomi, which charges the Group commission and technical service fees, also Xiaomi provides advertising and promotion service. The amount due from Xiaomi represents sales receivable net of commission, advertising and promotion service. (c) The Group purchases products from Foshan Wanwuhulian for trading during the year ended December 31, 2020. The cooperation with Foshan Wanwuhulian was terminated at the end of 2020. (d) The Group sells its own brand products on the E-platform of Xiaomi, which charges the Group customer service fees. (e) This amount indicates services provided by Xiaomi and recognized in research and development expenses by the Grou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assets measured at fair value on recurring basis</t>
        </is>
      </c>
      <c r="B4" s="4" t="inlineStr">
        <is>
          <t>​ ​ ​ ​ ​ ​ ​ ​ ​ ​ ​ Level 1 Level 2 Level 3 Total As of December 31, 2022 Short-term investments (i) — 197,058 — 197,058 As of December 31, 2021 Short-term investments (i) — 828,867 — 828,867 (i) 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onents of lease expense</t>
        </is>
      </c>
      <c r="B4" s="4" t="inlineStr">
        <is>
          <t>​ ​ ​ ​ ​ ​ ​ Year ended December 31, ​ 2021 2022 Lease cost Operating lease expense 12,065 11,506 Short-term lease expense (i) 2,382 312 Total lease cost 14,447 11,818 (i) 20. LEASES (Continued)</t>
        </is>
      </c>
    </row>
    <row r="5">
      <c r="A5" s="4" t="inlineStr">
        <is>
          <t>Summary of supplemental cash flow information for leases</t>
        </is>
      </c>
      <c r="B5" s="4" t="inlineStr">
        <is>
          <t>​ ​ ​ ​ ​ ​ ​ Year ended December 31, ​ 2021 2022 Operating cash flows relating to operating leases 14,765 7,818 Lease liabilities arising from obtaining right-of-use assets 16,835 6,080 ​</t>
        </is>
      </c>
    </row>
    <row r="6">
      <c r="A6" s="4" t="inlineStr">
        <is>
          <t>Summary of aggregate future minimum rental payments under non-cancelable agreement</t>
        </is>
      </c>
      <c r="B6" s="4" t="inlineStr">
        <is>
          <t>As of December 31, 2022, the aggregate future minimum rental payments under non-cancelable agreement were as follows: ​ ​ ​ ​ Rental ​ RMB 2023 13,103 2024 2,313 2025 and after 1,559 Total future minimum rental payment 16,975 Less amount representing imputed interest (2,950) Present value of future minimum rental payments 14,025 Less current portion, recorded in other current liabilities (7,233) Long-term lease liabilities, recorded in other long-term liabilities 6,7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capital and other commitment</t>
        </is>
      </c>
      <c r="B4" s="4" t="inlineStr">
        <is>
          <t>​ ​ ​ ​ ​ ​ ​ As of December 31, ​ 2021 2022 Property, plant and equipment 116,527 89,0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32" customWidth="1" min="2" max="2"/>
    <col width="40" customWidth="1" min="3" max="3"/>
    <col width="37" customWidth="1" min="4" max="4"/>
    <col width="40" customWidth="1" min="5" max="5"/>
    <col width="29" customWidth="1" min="6" max="6"/>
    <col width="40" customWidth="1" min="7" max="7"/>
    <col width="80" customWidth="1" min="8" max="8"/>
    <col width="29" customWidth="1" min="9" max="9"/>
    <col width="32" customWidth="1" min="10" max="10"/>
    <col width="25" customWidth="1" min="11" max="11"/>
    <col width="22" customWidth="1" min="12" max="12"/>
    <col width="21" customWidth="1" min="13" max="13"/>
    <col width="32" customWidth="1" min="14" max="14"/>
    <col width="21" customWidth="1" min="15" max="15"/>
    <col width="21" customWidth="1" min="16" max="16"/>
  </cols>
  <sheetData>
    <row r="1">
      <c r="A1" s="1" t="inlineStr">
        <is>
          <t>ORGANIZATION AND PRINCIPAL ACTIVITIES - Additional information (Details) $ / shares in Units, ¥ in Thousands, $ in Thousands</t>
        </is>
      </c>
      <c r="F1" s="2" t="inlineStr">
        <is>
          <t>1 Months Ended</t>
        </is>
      </c>
      <c r="H1" s="2" t="inlineStr">
        <is>
          <t>12 Months Ended</t>
        </is>
      </c>
    </row>
    <row r="2">
      <c r="B2" s="2" t="inlineStr">
        <is>
          <t>Sep. 25, 2018 $ / shares shares</t>
        </is>
      </c>
      <c r="C2" s="2" t="inlineStr">
        <is>
          <t>Aug. 23, 2018 USD ($) $ / shares shares</t>
        </is>
      </c>
      <c r="D2" s="2" t="inlineStr">
        <is>
          <t>Aug. 23, 2018 Vote $ / shares shares</t>
        </is>
      </c>
      <c r="E2" s="2" t="inlineStr">
        <is>
          <t>Jul. 31, 2015 USD ($) $ / shares shares</t>
        </is>
      </c>
      <c r="F2" s="2" t="inlineStr">
        <is>
          <t>Jul. 31, 2015 CNY (¥) shares</t>
        </is>
      </c>
      <c r="G2" s="2" t="inlineStr">
        <is>
          <t>Jul. 31, 2015 USD ($) $ / shares shares</t>
        </is>
      </c>
      <c r="H2" s="2" t="inlineStr">
        <is>
          <t>Dec. 31, 2022 $ / shares shares</t>
        </is>
      </c>
      <c r="I2" s="2" t="inlineStr">
        <is>
          <t>Dec. 31, 2018 USD ($) shares</t>
        </is>
      </c>
      <c r="J2" s="2" t="inlineStr">
        <is>
          <t>Dec. 31, 2021 $ / shares shares</t>
        </is>
      </c>
      <c r="K2" s="2" t="inlineStr">
        <is>
          <t>Dec. 31, 2020 $ / shares</t>
        </is>
      </c>
      <c r="L2" s="2" t="inlineStr">
        <is>
          <t>Nov. 30, 2020 CNY (¥)</t>
        </is>
      </c>
      <c r="M2" s="2" t="inlineStr">
        <is>
          <t>Sep. 24, 2018 shares</t>
        </is>
      </c>
      <c r="N2" s="2" t="inlineStr">
        <is>
          <t>Aug. 22, 2018 $ / shares shares</t>
        </is>
      </c>
      <c r="O2" s="2" t="inlineStr">
        <is>
          <t>Jun. 30, 2018 shares</t>
        </is>
      </c>
      <c r="P2" s="2" t="inlineStr">
        <is>
          <t>May 31, 2014 CNY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15-01</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0001</v>
      </c>
      <c r="O5" s="4" t="inlineStr">
        <is>
          <t xml:space="preserve"> </t>
        </is>
      </c>
      <c r="P5" s="4" t="inlineStr">
        <is>
          <t xml:space="preserve"> </t>
        </is>
      </c>
    </row>
    <row r="6">
      <c r="A6" s="4" t="inlineStr">
        <is>
          <t>Preferred shares, par value | $ / shares</t>
        </is>
      </c>
      <c r="B6" s="4" t="inlineStr">
        <is>
          <t xml:space="preserve"> </t>
        </is>
      </c>
      <c r="C6" s="11" t="n">
        <v>1e-05</v>
      </c>
      <c r="D6" s="11" t="n">
        <v>1e-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0001</v>
      </c>
      <c r="O6" s="4" t="inlineStr">
        <is>
          <t xml:space="preserve"> </t>
        </is>
      </c>
      <c r="P6" s="4" t="inlineStr">
        <is>
          <t xml:space="preserve"> </t>
        </is>
      </c>
    </row>
    <row r="7">
      <c r="A7" s="4" t="inlineStr">
        <is>
          <t>Stock split ratio</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rrender of outstanding shares after share split</t>
        </is>
      </c>
      <c r="B8" s="4" t="inlineStr">
        <is>
          <t xml:space="preserve"> </t>
        </is>
      </c>
      <c r="C8" s="5" t="n">
        <v>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conversion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IPO, 16,145,454 issued Class A Ordinary Shares held by certain key management founders, 33,818,182 issued Pre-IPO Class B Ordinary Shares held by Red Better, and 67,636,364 issued Pre-IPO Class B Ordinary Shares held by Mr. Chen’s wholly-owned entity Viomi Limited was automatically converted by way of re-designation and re-classification into Class B Ordinary Shares on a one-for-one basis, and the rest of the outstanding Class A Ordinary Shares, the rest of the outstanding Pre-IPO Class B Ordinary Shares, and all outstanding Series A Preferred Shares was automatically converted by way of re-designation and re-classification into Class A Ordinary Shares on a one-for-one basi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shan Viomi and Beijing Viom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rganization and principal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beneficial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42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dinary shares, issued</t>
        </is>
      </c>
      <c r="B16" s="4" t="inlineStr">
        <is>
          <t xml:space="preserve"> </t>
        </is>
      </c>
      <c r="C16" s="5" t="n">
        <v>4000000</v>
      </c>
      <c r="D16" s="5" t="n">
        <v>4000000</v>
      </c>
      <c r="E16" s="4" t="inlineStr">
        <is>
          <t xml:space="preserve"> </t>
        </is>
      </c>
      <c r="F16" s="4" t="inlineStr">
        <is>
          <t xml:space="preserve"> </t>
        </is>
      </c>
      <c r="G16" s="4" t="inlineStr">
        <is>
          <t xml:space="preserve"> </t>
        </is>
      </c>
      <c r="H16" s="5" t="n">
        <v>104539463</v>
      </c>
      <c r="I16" s="4" t="inlineStr">
        <is>
          <t xml:space="preserve"> </t>
        </is>
      </c>
      <c r="J16" s="5" t="n">
        <v>105516779</v>
      </c>
      <c r="K16" s="4" t="inlineStr">
        <is>
          <t xml:space="preserve"> </t>
        </is>
      </c>
      <c r="L16" s="4" t="inlineStr">
        <is>
          <t xml:space="preserve"> </t>
        </is>
      </c>
      <c r="M16" s="4" t="inlineStr">
        <is>
          <t xml:space="preserve"> </t>
        </is>
      </c>
      <c r="N16" s="4" t="inlineStr">
        <is>
          <t xml:space="preserve"> </t>
        </is>
      </c>
      <c r="O16" s="5" t="n">
        <v>33818182</v>
      </c>
      <c r="P16" s="4" t="inlineStr">
        <is>
          <t xml:space="preserve"> </t>
        </is>
      </c>
    </row>
    <row r="17">
      <c r="A17" s="4" t="inlineStr">
        <is>
          <t>Ordinary shares,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6145454</v>
      </c>
      <c r="P17" s="4" t="inlineStr">
        <is>
          <t xml:space="preserve"> </t>
        </is>
      </c>
    </row>
    <row r="18">
      <c r="A18" s="4" t="inlineStr">
        <is>
          <t>Ordinary shares, surrend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7672728</v>
      </c>
      <c r="P18" s="4" t="inlineStr">
        <is>
          <t xml:space="preserve"> </t>
        </is>
      </c>
    </row>
    <row r="19">
      <c r="A19" s="4" t="inlineStr">
        <is>
          <t>Common stock, par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1e-05</v>
      </c>
      <c r="I19" s="4" t="inlineStr">
        <is>
          <t xml:space="preserve"> </t>
        </is>
      </c>
      <c r="J19" s="11" t="n">
        <v>1e-05</v>
      </c>
      <c r="K19" s="4" t="inlineStr">
        <is>
          <t xml:space="preserve"> </t>
        </is>
      </c>
      <c r="L19" s="4" t="inlineStr">
        <is>
          <t xml:space="preserve"> </t>
        </is>
      </c>
      <c r="M19" s="4" t="inlineStr">
        <is>
          <t xml:space="preserve"> </t>
        </is>
      </c>
      <c r="N19" s="10" t="n">
        <v>0.0001</v>
      </c>
      <c r="O19" s="4" t="inlineStr">
        <is>
          <t xml:space="preserve"> </t>
        </is>
      </c>
      <c r="P19" s="4" t="inlineStr">
        <is>
          <t xml:space="preserve"> </t>
        </is>
      </c>
    </row>
    <row r="20">
      <c r="A20" s="4" t="inlineStr">
        <is>
          <t>Ordinary shares,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800000000</v>
      </c>
      <c r="I20" s="4" t="inlineStr">
        <is>
          <t xml:space="preserve"> </t>
        </is>
      </c>
      <c r="J20" s="5" t="n">
        <v>4800000000</v>
      </c>
      <c r="K20" s="4" t="inlineStr">
        <is>
          <t xml:space="preserve"> </t>
        </is>
      </c>
      <c r="L20" s="4" t="inlineStr">
        <is>
          <t xml:space="preserve"> </t>
        </is>
      </c>
      <c r="M20" s="4" t="inlineStr">
        <is>
          <t xml:space="preserve"> </t>
        </is>
      </c>
      <c r="N20" s="5" t="n">
        <v>346545454</v>
      </c>
      <c r="O20" s="4" t="inlineStr">
        <is>
          <t xml:space="preserve"> </t>
        </is>
      </c>
      <c r="P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rganization and principal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rdinary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2854550</v>
      </c>
      <c r="I23" s="4" t="inlineStr">
        <is>
          <t xml:space="preserve"> </t>
        </is>
      </c>
      <c r="J23" s="5" t="n">
        <v>10321454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par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1e-05</v>
      </c>
      <c r="K24" s="11" t="n">
        <v>1e-0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rdinary shares,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00000</v>
      </c>
      <c r="I25" s="4" t="inlineStr">
        <is>
          <t xml:space="preserve"> </t>
        </is>
      </c>
      <c r="J25" s="5" t="n">
        <v>15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rganization and principal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t>
        </is>
      </c>
      <c r="B28" s="5" t="n">
        <v>34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rdinary shares, shares authorized</t>
        </is>
      </c>
      <c r="B29" s="4" t="inlineStr">
        <is>
          <t xml:space="preserve"> </t>
        </is>
      </c>
      <c r="C29" s="5" t="n">
        <v>5000000000</v>
      </c>
      <c r="D29" s="5" t="n">
        <v>50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s value of shares authorized | $</t>
        </is>
      </c>
      <c r="B30" s="4" t="inlineStr">
        <is>
          <t xml:space="preserve"> </t>
        </is>
      </c>
      <c r="C30" s="7"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ratio of class B ordinary share into class A ordinary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conversion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Each Class B Ordinary Share is convertible into one Class A Ordinary Share at any time by the holder thereof.</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PO | 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rganization and principal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par value per share | $ / shares</t>
        </is>
      </c>
      <c r="B35" s="4" t="inlineStr">
        <is>
          <t xml:space="preserve"> </t>
        </is>
      </c>
      <c r="C35" s="11" t="n">
        <v>1e-05</v>
      </c>
      <c r="D35" s="11" t="n">
        <v>1e-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rdinary shares, shares authorized</t>
        </is>
      </c>
      <c r="B36" s="4" t="inlineStr">
        <is>
          <t xml:space="preserve"> </t>
        </is>
      </c>
      <c r="C36" s="5" t="n">
        <v>4800000000</v>
      </c>
      <c r="D36" s="5" t="n">
        <v>48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rdinary shares, voting rights | Vote</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PO | 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Organization and principal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par value per share | $ / shares</t>
        </is>
      </c>
      <c r="B40" s="4" t="inlineStr">
        <is>
          <t xml:space="preserve"> </t>
        </is>
      </c>
      <c r="C40" s="11" t="n">
        <v>1e-05</v>
      </c>
      <c r="D40" s="11" t="n">
        <v>1e-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dinary shares, shares authorized</t>
        </is>
      </c>
      <c r="B41" s="4" t="inlineStr">
        <is>
          <t xml:space="preserve"> </t>
        </is>
      </c>
      <c r="C41" s="5" t="n">
        <v>150000000</v>
      </c>
      <c r="D41" s="5" t="n">
        <v>1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rdinary shares, voting rights | Vote</t>
        </is>
      </c>
      <c r="B42" s="4" t="inlineStr">
        <is>
          <t xml:space="preserve"> </t>
        </is>
      </c>
      <c r="C42" s="4" t="inlineStr">
        <is>
          <t xml:space="preserve"> </t>
        </is>
      </c>
      <c r="D42" s="5"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PO | AD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Organization and principal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t>
        </is>
      </c>
      <c r="B45" s="5" t="n">
        <v>11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price per share | $ / shares</t>
        </is>
      </c>
      <c r="B46" s="7" t="n">
        <v>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PO | Designated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Organization and principal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par value per share | $ / shares</t>
        </is>
      </c>
      <c r="B49" s="4" t="inlineStr">
        <is>
          <t xml:space="preserve"> </t>
        </is>
      </c>
      <c r="C49" s="11" t="n">
        <v>1e-05</v>
      </c>
      <c r="D49" s="11" t="n">
        <v>1e-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rdinary shares, shares authorized</t>
        </is>
      </c>
      <c r="B50" s="4" t="inlineStr">
        <is>
          <t xml:space="preserve"> </t>
        </is>
      </c>
      <c r="C50" s="5" t="n">
        <v>50000000</v>
      </c>
      <c r="D50" s="5" t="n">
        <v>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oshan Viom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rganization and principal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hange in basis of assets and liabiliti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r. Ch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Organization and principal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quity investments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7500</v>
      </c>
    </row>
    <row r="57">
      <c r="A57" s="4" t="inlineStr">
        <is>
          <t>Initial equity interest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3" t="n">
        <v>0.6</v>
      </c>
    </row>
    <row r="58">
      <c r="A58" s="4" t="inlineStr">
        <is>
          <t>Mr. Chen | Mr. Ch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rganization and principal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quity investments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7500</v>
      </c>
    </row>
    <row r="61">
      <c r="A61" s="4" t="inlineStr">
        <is>
          <t>Tianjin Jinx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Organization and principal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quity investments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5000</v>
      </c>
    </row>
    <row r="64">
      <c r="A64" s="4" t="inlineStr">
        <is>
          <t>Initial equity interest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3" t="n">
        <v>0.4</v>
      </c>
    </row>
    <row r="65">
      <c r="A65" s="4" t="inlineStr">
        <is>
          <t>Key Management Foun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Organization and principal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quity investments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500</v>
      </c>
    </row>
    <row r="68">
      <c r="A68" s="4" t="inlineStr">
        <is>
          <t>Key Management Founders | Class A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Organization and principal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rdinary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6145454</v>
      </c>
      <c r="N70" s="4" t="inlineStr">
        <is>
          <t xml:space="preserve"> </t>
        </is>
      </c>
      <c r="O70" s="4" t="inlineStr">
        <is>
          <t xml:space="preserve"> </t>
        </is>
      </c>
      <c r="P70" s="4" t="inlineStr">
        <is>
          <t xml:space="preserve"> </t>
        </is>
      </c>
    </row>
    <row r="71">
      <c r="A71" s="4" t="inlineStr">
        <is>
          <t>Red Better Limited | Class B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Organization and principal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rdinary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3818182</v>
      </c>
      <c r="N73" s="4" t="inlineStr">
        <is>
          <t xml:space="preserve"> </t>
        </is>
      </c>
      <c r="O73" s="4" t="inlineStr">
        <is>
          <t xml:space="preserve"> </t>
        </is>
      </c>
      <c r="P73" s="4" t="inlineStr">
        <is>
          <t xml:space="preserve"> </t>
        </is>
      </c>
    </row>
    <row r="74">
      <c r="A74" s="4" t="inlineStr">
        <is>
          <t>Red Better Limited | Key Management Founders | Class A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Organization and principal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s issued</t>
        </is>
      </c>
      <c r="B76" s="4" t="inlineStr">
        <is>
          <t xml:space="preserve"> </t>
        </is>
      </c>
      <c r="C76" s="4" t="inlineStr">
        <is>
          <t xml:space="preserve"> </t>
        </is>
      </c>
      <c r="D76" s="4" t="inlineStr">
        <is>
          <t xml:space="preserve"> </t>
        </is>
      </c>
      <c r="E76" s="5" t="n">
        <v>33818182</v>
      </c>
      <c r="F76" s="5" t="n">
        <v>33818182</v>
      </c>
      <c r="G76" s="5" t="n">
        <v>3381818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rdinary shares issued in exchange of interest, value | ¥</t>
        </is>
      </c>
      <c r="B77" s="4" t="inlineStr">
        <is>
          <t xml:space="preserve"> </t>
        </is>
      </c>
      <c r="C77" s="4" t="inlineStr">
        <is>
          <t xml:space="preserve"> </t>
        </is>
      </c>
      <c r="D77" s="4" t="inlineStr">
        <is>
          <t xml:space="preserve"> </t>
        </is>
      </c>
      <c r="E77" s="4" t="inlineStr">
        <is>
          <t xml:space="preserve"> </t>
        </is>
      </c>
      <c r="F77" s="6" t="n">
        <v>25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d Better Limited | Mr. Chen | Class B Redeemable Convertible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Organization and principal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issued</t>
        </is>
      </c>
      <c r="B80" s="4" t="inlineStr">
        <is>
          <t xml:space="preserve"> </t>
        </is>
      </c>
      <c r="C80" s="4" t="inlineStr">
        <is>
          <t xml:space="preserve"> </t>
        </is>
      </c>
      <c r="D80" s="4" t="inlineStr">
        <is>
          <t xml:space="preserve"> </t>
        </is>
      </c>
      <c r="E80" s="4" t="inlineStr">
        <is>
          <t xml:space="preserve"> </t>
        </is>
      </c>
      <c r="F80" s="5" t="n">
        <v>67636364</v>
      </c>
      <c r="G80" s="5" t="n">
        <v>6763636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rdinary shares issued in exchange of interest, value | ¥</t>
        </is>
      </c>
      <c r="B81" s="4" t="inlineStr">
        <is>
          <t xml:space="preserve"> </t>
        </is>
      </c>
      <c r="C81" s="4" t="inlineStr">
        <is>
          <t xml:space="preserve"> </t>
        </is>
      </c>
      <c r="D81" s="4" t="inlineStr">
        <is>
          <t xml:space="preserve"> </t>
        </is>
      </c>
      <c r="E81" s="4" t="inlineStr">
        <is>
          <t xml:space="preserve"> </t>
        </is>
      </c>
      <c r="F81" s="6" t="n">
        <v>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Viomi Limited | Class A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Organization and principal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nversion basis of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Viomi Limited | Class B 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Organization and principal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issued</t>
        </is>
      </c>
      <c r="B87" s="4" t="inlineStr">
        <is>
          <t xml:space="preserve"> </t>
        </is>
      </c>
      <c r="C87" s="4" t="inlineStr">
        <is>
          <t xml:space="preserve"> </t>
        </is>
      </c>
      <c r="D87" s="4" t="inlineStr">
        <is>
          <t xml:space="preserve"> </t>
        </is>
      </c>
      <c r="E87" s="5" t="n">
        <v>6763636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rdinary shares issued in exchange of interest, value | ¥</t>
        </is>
      </c>
      <c r="B88" s="4" t="inlineStr">
        <is>
          <t xml:space="preserve"> </t>
        </is>
      </c>
      <c r="C88" s="4" t="inlineStr">
        <is>
          <t xml:space="preserve"> </t>
        </is>
      </c>
      <c r="D88" s="4" t="inlineStr">
        <is>
          <t xml:space="preserve"> </t>
        </is>
      </c>
      <c r="E88" s="4" t="inlineStr">
        <is>
          <t xml:space="preserve"> </t>
        </is>
      </c>
      <c r="F88" s="6" t="n">
        <v>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rdinary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67636364</v>
      </c>
      <c r="N89" s="4" t="inlineStr">
        <is>
          <t xml:space="preserve"> </t>
        </is>
      </c>
      <c r="O89" s="4" t="inlineStr">
        <is>
          <t xml:space="preserve"> </t>
        </is>
      </c>
      <c r="P89" s="4" t="inlineStr">
        <is>
          <t xml:space="preserve"> </t>
        </is>
      </c>
    </row>
    <row r="90">
      <c r="A90" s="4" t="inlineStr">
        <is>
          <t>Conversion basis of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Viomi Limited | Mr. Chen | Class B Redeemable Convertible Ordinary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Organization and principal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s issued</t>
        </is>
      </c>
      <c r="B93" s="4" t="inlineStr">
        <is>
          <t xml:space="preserve"> </t>
        </is>
      </c>
      <c r="C93" s="4" t="inlineStr">
        <is>
          <t xml:space="preserve"> </t>
        </is>
      </c>
      <c r="D93" s="4" t="inlineStr">
        <is>
          <t xml:space="preserve"> </t>
        </is>
      </c>
      <c r="E93" s="4" t="inlineStr">
        <is>
          <t xml:space="preserve"> </t>
        </is>
      </c>
      <c r="F93" s="5" t="n">
        <v>67636364</v>
      </c>
      <c r="G93" s="5" t="n">
        <v>6763636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vestors | Series A Preferr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Organization and principal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tock issued</t>
        </is>
      </c>
      <c r="B96" s="4" t="inlineStr">
        <is>
          <t xml:space="preserve"> </t>
        </is>
      </c>
      <c r="C96" s="4" t="inlineStr">
        <is>
          <t xml:space="preserve"> </t>
        </is>
      </c>
      <c r="D96" s="4" t="inlineStr">
        <is>
          <t xml:space="preserve"> </t>
        </is>
      </c>
      <c r="E96" s="5" t="n">
        <v>18181818</v>
      </c>
      <c r="F96" s="4" t="inlineStr">
        <is>
          <t xml:space="preserve"> </t>
        </is>
      </c>
      <c r="G96" s="5" t="n">
        <v>18181818</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s issued price per share | $ / shares</t>
        </is>
      </c>
      <c r="B97" s="4" t="inlineStr">
        <is>
          <t xml:space="preserve"> </t>
        </is>
      </c>
      <c r="C97" s="4" t="inlineStr">
        <is>
          <t xml:space="preserve"> </t>
        </is>
      </c>
      <c r="D97" s="4" t="inlineStr">
        <is>
          <t xml:space="preserve"> </t>
        </is>
      </c>
      <c r="E97" s="14" t="n">
        <v>1.1</v>
      </c>
      <c r="F97" s="4" t="inlineStr">
        <is>
          <t xml:space="preserve"> </t>
        </is>
      </c>
      <c r="G97" s="14" t="n">
        <v>1.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issued for consideration including conversion of outstanding bridge loans | $</t>
        </is>
      </c>
      <c r="B98" s="4" t="inlineStr">
        <is>
          <t xml:space="preserve"> </t>
        </is>
      </c>
      <c r="C98" s="4" t="inlineStr">
        <is>
          <t xml:space="preserve"> </t>
        </is>
      </c>
      <c r="D98" s="4" t="inlineStr">
        <is>
          <t xml:space="preserve"> </t>
        </is>
      </c>
      <c r="E98" s="4" t="inlineStr">
        <is>
          <t xml:space="preserve"> </t>
        </is>
      </c>
      <c r="F98" s="4" t="inlineStr">
        <is>
          <t xml:space="preserve"> </t>
        </is>
      </c>
      <c r="G98" s="7" t="n">
        <v>2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utstanding bridge loans | $</t>
        </is>
      </c>
      <c r="B99" s="4" t="inlineStr">
        <is>
          <t xml:space="preserve"> </t>
        </is>
      </c>
      <c r="C99" s="4" t="inlineStr">
        <is>
          <t xml:space="preserve"> </t>
        </is>
      </c>
      <c r="D99" s="4" t="inlineStr">
        <is>
          <t xml:space="preserve"> </t>
        </is>
      </c>
      <c r="E99" s="7" t="n">
        <v>5250</v>
      </c>
      <c r="F99" s="4" t="inlineStr">
        <is>
          <t xml:space="preserve"> </t>
        </is>
      </c>
      <c r="G99" s="7" t="n">
        <v>525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unglow | Guangdong Lizi</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Organization and principal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quity investments amoun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75</v>
      </c>
      <c r="M102" s="4" t="inlineStr">
        <is>
          <t xml:space="preserve"> </t>
        </is>
      </c>
      <c r="N102" s="4" t="inlineStr">
        <is>
          <t xml:space="preserve"> </t>
        </is>
      </c>
      <c r="O102" s="4" t="inlineStr">
        <is>
          <t xml:space="preserve"> </t>
        </is>
      </c>
      <c r="P102" s="4" t="inlineStr">
        <is>
          <t xml:space="preserve"> </t>
        </is>
      </c>
    </row>
    <row r="103">
      <c r="A103" s="4" t="inlineStr">
        <is>
          <t>Initial equity interest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3" t="n">
        <v>0.01</v>
      </c>
      <c r="M103" s="4" t="inlineStr">
        <is>
          <t xml:space="preserve"> </t>
        </is>
      </c>
      <c r="N103" s="4" t="inlineStr">
        <is>
          <t xml:space="preserve"> </t>
        </is>
      </c>
      <c r="O103" s="4" t="inlineStr">
        <is>
          <t xml:space="preserve"> </t>
        </is>
      </c>
      <c r="P103" s="4" t="inlineStr">
        <is>
          <t xml:space="preserve"> </t>
        </is>
      </c>
    </row>
  </sheetData>
  <mergeCells count="4">
    <mergeCell ref="A1:A2"/>
    <mergeCell ref="C1:D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Schedule of principal subsidiaries and VIEs (Details)</t>
        </is>
      </c>
      <c r="B1" s="2" t="inlineStr">
        <is>
          <t>12 Months Ended</t>
        </is>
      </c>
    </row>
    <row r="2">
      <c r="B2" s="2" t="inlineStr">
        <is>
          <t>Dec. 31, 2022</t>
        </is>
      </c>
    </row>
    <row r="3">
      <c r="A3" s="4" t="inlineStr">
        <is>
          <t>Viomi HK | Subsidiaries</t>
        </is>
      </c>
      <c r="B3" s="4" t="inlineStr">
        <is>
          <t xml:space="preserve"> </t>
        </is>
      </c>
    </row>
    <row r="4">
      <c r="A4" s="3" t="inlineStr">
        <is>
          <t>Organization and principal activities</t>
        </is>
      </c>
      <c r="B4" s="4" t="inlineStr">
        <is>
          <t xml:space="preserve"> </t>
        </is>
      </c>
    </row>
    <row r="5">
      <c r="A5" s="4" t="inlineStr">
        <is>
          <t>Percentage of beneficial ownership</t>
        </is>
      </c>
      <c r="B5" s="13" t="n">
        <v>1</v>
      </c>
    </row>
    <row r="6">
      <c r="A6" s="4" t="inlineStr">
        <is>
          <t>Lequan | Subsidiaries</t>
        </is>
      </c>
      <c r="B6" s="4" t="inlineStr">
        <is>
          <t xml:space="preserve"> </t>
        </is>
      </c>
    </row>
    <row r="7">
      <c r="A7" s="3" t="inlineStr">
        <is>
          <t>Organization and principal activities</t>
        </is>
      </c>
      <c r="B7" s="4" t="inlineStr">
        <is>
          <t xml:space="preserve"> </t>
        </is>
      </c>
    </row>
    <row r="8">
      <c r="A8" s="4" t="inlineStr">
        <is>
          <t>Percentage of beneficial ownership</t>
        </is>
      </c>
      <c r="B8" s="13" t="n">
        <v>1</v>
      </c>
    </row>
    <row r="9">
      <c r="A9" s="4" t="inlineStr">
        <is>
          <t>Codream HK | Subsidiaries</t>
        </is>
      </c>
      <c r="B9" s="4" t="inlineStr">
        <is>
          <t xml:space="preserve"> </t>
        </is>
      </c>
    </row>
    <row r="10">
      <c r="A10" s="3" t="inlineStr">
        <is>
          <t>Organization and principal activities</t>
        </is>
      </c>
      <c r="B10" s="4" t="inlineStr">
        <is>
          <t xml:space="preserve"> </t>
        </is>
      </c>
    </row>
    <row r="11">
      <c r="A11" s="4" t="inlineStr">
        <is>
          <t>Percentage of beneficial ownership</t>
        </is>
      </c>
      <c r="B11" s="13" t="n">
        <v>1</v>
      </c>
    </row>
    <row r="12">
      <c r="A12" s="4" t="inlineStr">
        <is>
          <t>Yunmi Hulian | Subsidiaries</t>
        </is>
      </c>
      <c r="B12" s="4" t="inlineStr">
        <is>
          <t xml:space="preserve"> </t>
        </is>
      </c>
    </row>
    <row r="13">
      <c r="A13" s="3" t="inlineStr">
        <is>
          <t>Organization and principal activities</t>
        </is>
      </c>
      <c r="B13" s="4" t="inlineStr">
        <is>
          <t xml:space="preserve"> </t>
        </is>
      </c>
    </row>
    <row r="14">
      <c r="A14" s="4" t="inlineStr">
        <is>
          <t>Percentage of beneficial ownership</t>
        </is>
      </c>
      <c r="B14" s="13" t="n">
        <v>1</v>
      </c>
    </row>
    <row r="15">
      <c r="A15" s="4" t="inlineStr">
        <is>
          <t>Zhumeng Hulian | Subsidiaries</t>
        </is>
      </c>
      <c r="B15" s="4" t="inlineStr">
        <is>
          <t xml:space="preserve"> </t>
        </is>
      </c>
    </row>
    <row r="16">
      <c r="A16" s="3" t="inlineStr">
        <is>
          <t>Organization and principal activities</t>
        </is>
      </c>
      <c r="B16" s="4" t="inlineStr">
        <is>
          <t xml:space="preserve"> </t>
        </is>
      </c>
    </row>
    <row r="17">
      <c r="A17" s="4" t="inlineStr">
        <is>
          <t>Percentage of beneficial ownership</t>
        </is>
      </c>
      <c r="B17" s="13" t="n">
        <v>1</v>
      </c>
    </row>
    <row r="18">
      <c r="A18" s="4" t="inlineStr">
        <is>
          <t>Foshan Viomi | VIEs</t>
        </is>
      </c>
      <c r="B18" s="4" t="inlineStr">
        <is>
          <t xml:space="preserve"> </t>
        </is>
      </c>
    </row>
    <row r="19">
      <c r="A19" s="3" t="inlineStr">
        <is>
          <t>Organization and principal activities</t>
        </is>
      </c>
      <c r="B19" s="4" t="inlineStr">
        <is>
          <t xml:space="preserve"> </t>
        </is>
      </c>
    </row>
    <row r="20">
      <c r="A20" s="4" t="inlineStr">
        <is>
          <t>Percentage of beneficial ownership</t>
        </is>
      </c>
      <c r="B20" s="13" t="n">
        <v>1</v>
      </c>
    </row>
    <row r="21">
      <c r="A21" s="4" t="inlineStr">
        <is>
          <t>Beijing Viomi | VIEs</t>
        </is>
      </c>
      <c r="B21" s="4" t="inlineStr">
        <is>
          <t xml:space="preserve"> </t>
        </is>
      </c>
    </row>
    <row r="22">
      <c r="A22" s="3" t="inlineStr">
        <is>
          <t>Organization and principal activities</t>
        </is>
      </c>
      <c r="B22" s="4" t="inlineStr">
        <is>
          <t xml:space="preserve"> </t>
        </is>
      </c>
    </row>
    <row r="23">
      <c r="A23" s="4" t="inlineStr">
        <is>
          <t>Percentage of beneficial ownership</t>
        </is>
      </c>
      <c r="B23" s="13" t="n">
        <v>1</v>
      </c>
    </row>
    <row r="24">
      <c r="A24" s="4" t="inlineStr">
        <is>
          <t>Guangzhou interconnect Technology Co., Ltd. | Subsidiaries</t>
        </is>
      </c>
      <c r="B24" s="4" t="inlineStr">
        <is>
          <t xml:space="preserve"> </t>
        </is>
      </c>
    </row>
    <row r="25">
      <c r="A25" s="3" t="inlineStr">
        <is>
          <t>Organization and principal activities</t>
        </is>
      </c>
      <c r="B25" s="4" t="inlineStr">
        <is>
          <t xml:space="preserve"> </t>
        </is>
      </c>
    </row>
    <row r="26">
      <c r="A26" s="4" t="inlineStr">
        <is>
          <t>Percentage of beneficial ownership</t>
        </is>
      </c>
      <c r="B26" s="13" t="n">
        <v>1</v>
      </c>
    </row>
    <row r="27">
      <c r="A27" s="4" t="inlineStr">
        <is>
          <t>Guangdong Lizi | Subsidiaries</t>
        </is>
      </c>
      <c r="B27" s="4" t="inlineStr">
        <is>
          <t xml:space="preserve"> </t>
        </is>
      </c>
    </row>
    <row r="28">
      <c r="A28" s="3" t="inlineStr">
        <is>
          <t>Organization and principal activities</t>
        </is>
      </c>
      <c r="B28" s="4" t="inlineStr">
        <is>
          <t xml:space="preserve"> </t>
        </is>
      </c>
    </row>
    <row r="29">
      <c r="A29" s="4" t="inlineStr">
        <is>
          <t>Percentage of beneficial ownership</t>
        </is>
      </c>
      <c r="B29" s="13"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Share-based compensation expenses - Share options</t>
        </is>
      </c>
      <c r="B3" s="6" t="n">
        <v>19560</v>
      </c>
      <c r="C3" s="4" t="inlineStr">
        <is>
          <t xml:space="preserve"> </t>
        </is>
      </c>
      <c r="D3" s="6" t="n">
        <v>47405</v>
      </c>
      <c r="E3" s="6" t="n">
        <v>72203</v>
      </c>
    </row>
    <row r="4">
      <c r="A4" s="4" t="inlineStr">
        <is>
          <t>Research and development expenses</t>
        </is>
      </c>
      <c r="B4" s="4" t="inlineStr">
        <is>
          <t xml:space="preserve"> </t>
        </is>
      </c>
      <c r="C4" s="4" t="inlineStr">
        <is>
          <t xml:space="preserve"> </t>
        </is>
      </c>
      <c r="D4" s="4" t="inlineStr">
        <is>
          <t xml:space="preserve"> </t>
        </is>
      </c>
      <c r="E4" s="4" t="inlineStr">
        <is>
          <t xml:space="preserve"> </t>
        </is>
      </c>
    </row>
    <row r="5">
      <c r="A5" s="4" t="inlineStr">
        <is>
          <t>Share-based compensation expenses - Share options</t>
        </is>
      </c>
      <c r="B5" s="5" t="n">
        <v>14645</v>
      </c>
      <c r="C5" s="7" t="n">
        <v>2123</v>
      </c>
      <c r="D5" s="5" t="n">
        <v>32609</v>
      </c>
      <c r="E5" s="5" t="n">
        <v>49996</v>
      </c>
    </row>
    <row r="6">
      <c r="A6" s="4" t="inlineStr">
        <is>
          <t>Selling and Marketing Expenses</t>
        </is>
      </c>
      <c r="B6" s="4" t="inlineStr">
        <is>
          <t xml:space="preserve"> </t>
        </is>
      </c>
      <c r="C6" s="4" t="inlineStr">
        <is>
          <t xml:space="preserve"> </t>
        </is>
      </c>
      <c r="D6" s="4" t="inlineStr">
        <is>
          <t xml:space="preserve"> </t>
        </is>
      </c>
      <c r="E6" s="4" t="inlineStr">
        <is>
          <t xml:space="preserve"> </t>
        </is>
      </c>
    </row>
    <row r="7">
      <c r="A7" s="4" t="inlineStr">
        <is>
          <t>Share-based compensation expenses - Share options</t>
        </is>
      </c>
      <c r="B7" s="5" t="n">
        <v>500</v>
      </c>
      <c r="C7" s="5" t="n">
        <v>72</v>
      </c>
      <c r="D7" s="5" t="n">
        <v>5666</v>
      </c>
      <c r="E7" s="5" t="n">
        <v>10904</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4" t="inlineStr">
        <is>
          <t>Share-based compensation expenses - Share options</t>
        </is>
      </c>
      <c r="B9" s="6" t="n">
        <v>4415</v>
      </c>
      <c r="C9" s="7" t="n">
        <v>640</v>
      </c>
      <c r="D9" s="6" t="n">
        <v>9130</v>
      </c>
      <c r="E9" s="6" t="n">
        <v>1130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Assets and liabilities of VIEs and its subsidiaries and group's taken as whole (Details) ¥ in Thousands, $ in Thousands</t>
        </is>
      </c>
      <c r="B1" s="2" t="inlineStr">
        <is>
          <t>Dec. 31, 2022 CNY (¥)</t>
        </is>
      </c>
      <c r="C1" s="2" t="inlineStr">
        <is>
          <t>Dec. 31, 2022 USD ($)</t>
        </is>
      </c>
      <c r="D1" s="2" t="inlineStr">
        <is>
          <t>Dec. 31, 2021 CNY (¥)</t>
        </is>
      </c>
      <c r="E1" s="2" t="inlineStr">
        <is>
          <t>Dec. 31, 2020 CNY (¥)</t>
        </is>
      </c>
    </row>
    <row r="2">
      <c r="A2" s="3" t="inlineStr">
        <is>
          <t>Variable interest entity</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7139</v>
      </c>
      <c r="C3" s="7" t="n">
        <v>106875</v>
      </c>
      <c r="D3" s="6" t="n">
        <v>586955</v>
      </c>
      <c r="E3" s="6" t="n">
        <v>504108</v>
      </c>
    </row>
    <row r="4">
      <c r="A4" s="4" t="inlineStr">
        <is>
          <t>Short-term investments</t>
        </is>
      </c>
      <c r="B4" s="5" t="n">
        <v>197058</v>
      </c>
      <c r="C4" s="5" t="n">
        <v>28571</v>
      </c>
      <c r="D4" s="5" t="n">
        <v>828867</v>
      </c>
      <c r="E4" s="4" t="inlineStr">
        <is>
          <t xml:space="preserve"> </t>
        </is>
      </c>
    </row>
    <row r="5">
      <c r="A5" s="4" t="inlineStr">
        <is>
          <t>Accounts receivable from third parties</t>
        </is>
      </c>
      <c r="B5" s="5" t="n">
        <v>241652</v>
      </c>
      <c r="C5" s="5" t="n">
        <v>35036</v>
      </c>
      <c r="D5" s="5" t="n">
        <v>302336</v>
      </c>
      <c r="E5" s="4" t="inlineStr">
        <is>
          <t xml:space="preserve"> </t>
        </is>
      </c>
    </row>
    <row r="6">
      <c r="A6" s="4" t="inlineStr">
        <is>
          <t>Accounts and Notes Receivable, Net, Current</t>
        </is>
      </c>
      <c r="B6" s="5" t="n">
        <v>53082</v>
      </c>
      <c r="C6" s="4" t="inlineStr">
        <is>
          <t xml:space="preserve"> </t>
        </is>
      </c>
      <c r="D6" s="5" t="n">
        <v>25446</v>
      </c>
      <c r="E6" s="4" t="inlineStr">
        <is>
          <t xml:space="preserve"> </t>
        </is>
      </c>
    </row>
    <row r="7">
      <c r="A7" s="4" t="inlineStr">
        <is>
          <t>Accounts receivable from a related party</t>
        </is>
      </c>
      <c r="B7" s="5" t="n">
        <v>360497</v>
      </c>
      <c r="C7" s="5" t="n">
        <v>52267</v>
      </c>
      <c r="D7" s="5" t="n">
        <v>320939</v>
      </c>
      <c r="E7" s="4" t="inlineStr">
        <is>
          <t xml:space="preserve"> </t>
        </is>
      </c>
    </row>
    <row r="8">
      <c r="A8" s="4" t="inlineStr">
        <is>
          <t>Inventories</t>
        </is>
      </c>
      <c r="B8" s="5" t="n">
        <v>502291</v>
      </c>
      <c r="C8" s="5" t="n">
        <v>72825</v>
      </c>
      <c r="D8" s="5" t="n">
        <v>576351</v>
      </c>
      <c r="E8" s="4" t="inlineStr">
        <is>
          <t xml:space="preserve"> </t>
        </is>
      </c>
    </row>
    <row r="9">
      <c r="A9" s="4" t="inlineStr">
        <is>
          <t>Total assets</t>
        </is>
      </c>
      <c r="B9" s="5" t="n">
        <v>2885694</v>
      </c>
      <c r="C9" s="5" t="n">
        <v>418387</v>
      </c>
      <c r="D9" s="5" t="n">
        <v>3276714</v>
      </c>
      <c r="E9" s="4" t="inlineStr">
        <is>
          <t xml:space="preserve"> </t>
        </is>
      </c>
    </row>
    <row r="10">
      <c r="A10" s="4" t="inlineStr">
        <is>
          <t>Accounts and notes payable</t>
        </is>
      </c>
      <c r="B10" s="5" t="n">
        <v>844058</v>
      </c>
      <c r="C10" s="5" t="n">
        <v>122377</v>
      </c>
      <c r="D10" s="5" t="n">
        <v>1069108</v>
      </c>
      <c r="E10" s="4" t="inlineStr">
        <is>
          <t xml:space="preserve"> </t>
        </is>
      </c>
    </row>
    <row r="11">
      <c r="A11" s="4" t="inlineStr">
        <is>
          <t>Total liabilities</t>
        </is>
      </c>
      <c r="B11" s="5" t="n">
        <v>1456531</v>
      </c>
      <c r="C11" s="7" t="n">
        <v>211178</v>
      </c>
      <c r="D11" s="5" t="n">
        <v>1625787</v>
      </c>
      <c r="E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Accounts and Notes Receivable, Net, Current</t>
        </is>
      </c>
      <c r="B14" s="5" t="n">
        <v>272</v>
      </c>
      <c r="C14" s="4" t="inlineStr">
        <is>
          <t xml:space="preserve"> </t>
        </is>
      </c>
      <c r="D14" s="5" t="n">
        <v>368</v>
      </c>
      <c r="E14" s="4" t="inlineStr">
        <is>
          <t xml:space="preserve"> </t>
        </is>
      </c>
    </row>
    <row r="15">
      <c r="A15" s="4" t="inlineStr">
        <is>
          <t>Third party</t>
        </is>
      </c>
      <c r="B15" s="4" t="inlineStr">
        <is>
          <t xml:space="preserve"> </t>
        </is>
      </c>
      <c r="C15" s="4" t="inlineStr">
        <is>
          <t xml:space="preserve"> </t>
        </is>
      </c>
      <c r="D15" s="4" t="inlineStr">
        <is>
          <t xml:space="preserve"> </t>
        </is>
      </c>
      <c r="E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row>
    <row r="17">
      <c r="A17" s="4" t="inlineStr">
        <is>
          <t>Accounts and Notes Receivable, Net, Current</t>
        </is>
      </c>
      <c r="B17" s="5" t="n">
        <v>87563</v>
      </c>
      <c r="C17" s="4" t="inlineStr">
        <is>
          <t xml:space="preserve"> </t>
        </is>
      </c>
      <c r="D17" s="5" t="n">
        <v>34385</v>
      </c>
      <c r="E17" s="4" t="inlineStr">
        <is>
          <t xml:space="preserve"> </t>
        </is>
      </c>
    </row>
    <row r="18">
      <c r="A18" s="4" t="inlineStr">
        <is>
          <t>VIEs</t>
        </is>
      </c>
      <c r="B18" s="4" t="inlineStr">
        <is>
          <t xml:space="preserve"> </t>
        </is>
      </c>
      <c r="C18" s="4" t="inlineStr">
        <is>
          <t xml:space="preserve"> </t>
        </is>
      </c>
      <c r="D18" s="4" t="inlineStr">
        <is>
          <t xml:space="preserve"> </t>
        </is>
      </c>
      <c r="E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335476</v>
      </c>
      <c r="C20" s="4" t="inlineStr">
        <is>
          <t xml:space="preserve"> </t>
        </is>
      </c>
      <c r="D20" s="5" t="n">
        <v>353554</v>
      </c>
      <c r="E20" s="4" t="inlineStr">
        <is>
          <t xml:space="preserve"> </t>
        </is>
      </c>
    </row>
    <row r="21">
      <c r="A21" s="4" t="inlineStr">
        <is>
          <t>Short-term investments</t>
        </is>
      </c>
      <c r="B21" s="5" t="n">
        <v>189275</v>
      </c>
      <c r="C21" s="4" t="inlineStr">
        <is>
          <t xml:space="preserve"> </t>
        </is>
      </c>
      <c r="D21" s="5" t="n">
        <v>820344</v>
      </c>
      <c r="E21" s="4" t="inlineStr">
        <is>
          <t xml:space="preserve"> </t>
        </is>
      </c>
    </row>
    <row r="22">
      <c r="A22" s="4" t="inlineStr">
        <is>
          <t>Accounts receivable from third parties</t>
        </is>
      </c>
      <c r="B22" s="5" t="n">
        <v>150686</v>
      </c>
      <c r="C22" s="4" t="inlineStr">
        <is>
          <t xml:space="preserve"> </t>
        </is>
      </c>
      <c r="D22" s="5" t="n">
        <v>204769</v>
      </c>
      <c r="E22" s="4" t="inlineStr">
        <is>
          <t xml:space="preserve"> </t>
        </is>
      </c>
    </row>
    <row r="23">
      <c r="A23" s="4" t="inlineStr">
        <is>
          <t>Accounts receivable from a related party</t>
        </is>
      </c>
      <c r="B23" s="5" t="n">
        <v>360497</v>
      </c>
      <c r="C23" s="4" t="inlineStr">
        <is>
          <t xml:space="preserve"> </t>
        </is>
      </c>
      <c r="D23" s="5" t="n">
        <v>320939</v>
      </c>
      <c r="E23" s="4" t="inlineStr">
        <is>
          <t xml:space="preserve"> </t>
        </is>
      </c>
    </row>
    <row r="24">
      <c r="A24" s="4" t="inlineStr">
        <is>
          <t>Inventories</t>
        </is>
      </c>
      <c r="B24" s="5" t="n">
        <v>281649</v>
      </c>
      <c r="C24" s="4" t="inlineStr">
        <is>
          <t xml:space="preserve"> </t>
        </is>
      </c>
      <c r="D24" s="5" t="n">
        <v>362385</v>
      </c>
      <c r="E24" s="4" t="inlineStr">
        <is>
          <t xml:space="preserve"> </t>
        </is>
      </c>
    </row>
    <row r="25">
      <c r="A25" s="4" t="inlineStr">
        <is>
          <t>Amount due from Group companies</t>
        </is>
      </c>
      <c r="B25" s="5" t="n">
        <v>707458</v>
      </c>
      <c r="C25" s="4" t="inlineStr">
        <is>
          <t xml:space="preserve"> </t>
        </is>
      </c>
      <c r="D25" s="5" t="n">
        <v>232203</v>
      </c>
      <c r="E25" s="4" t="inlineStr">
        <is>
          <t xml:space="preserve"> </t>
        </is>
      </c>
    </row>
    <row r="26">
      <c r="A26" s="4" t="inlineStr">
        <is>
          <t>Other assets</t>
        </is>
      </c>
      <c r="B26" s="5" t="n">
        <v>427598</v>
      </c>
      <c r="C26" s="4" t="inlineStr">
        <is>
          <t xml:space="preserve"> </t>
        </is>
      </c>
      <c r="D26" s="5" t="n">
        <v>383569</v>
      </c>
      <c r="E26" s="4" t="inlineStr">
        <is>
          <t xml:space="preserve"> </t>
        </is>
      </c>
    </row>
    <row r="27">
      <c r="A27" s="4" t="inlineStr">
        <is>
          <t>Total assets</t>
        </is>
      </c>
      <c r="B27" s="5" t="n">
        <v>2452639</v>
      </c>
      <c r="C27" s="4" t="inlineStr">
        <is>
          <t xml:space="preserve"> </t>
        </is>
      </c>
      <c r="D27" s="5" t="n">
        <v>2677763</v>
      </c>
      <c r="E27" s="4" t="inlineStr">
        <is>
          <t xml:space="preserve"> </t>
        </is>
      </c>
    </row>
    <row r="28">
      <c r="A28" s="4" t="inlineStr">
        <is>
          <t>Accounts and notes payable</t>
        </is>
      </c>
      <c r="B28" s="5" t="n">
        <v>377839</v>
      </c>
      <c r="C28" s="4" t="inlineStr">
        <is>
          <t xml:space="preserve"> </t>
        </is>
      </c>
      <c r="D28" s="5" t="n">
        <v>545966</v>
      </c>
      <c r="E28" s="4" t="inlineStr">
        <is>
          <t xml:space="preserve"> </t>
        </is>
      </c>
    </row>
    <row r="29">
      <c r="A29" s="4" t="inlineStr">
        <is>
          <t>Accrued expenses and other liabilities</t>
        </is>
      </c>
      <c r="B29" s="5" t="n">
        <v>231325</v>
      </c>
      <c r="C29" s="4" t="inlineStr">
        <is>
          <t xml:space="preserve"> </t>
        </is>
      </c>
      <c r="D29" s="5" t="n">
        <v>292388</v>
      </c>
      <c r="E29" s="4" t="inlineStr">
        <is>
          <t xml:space="preserve"> </t>
        </is>
      </c>
    </row>
    <row r="30">
      <c r="A30" s="4" t="inlineStr">
        <is>
          <t>Amount due to Group companies</t>
        </is>
      </c>
      <c r="B30" s="5" t="n">
        <v>1043056</v>
      </c>
      <c r="C30" s="4" t="inlineStr">
        <is>
          <t xml:space="preserve"> </t>
        </is>
      </c>
      <c r="D30" s="5" t="n">
        <v>824304</v>
      </c>
      <c r="E30" s="4" t="inlineStr">
        <is>
          <t xml:space="preserve"> </t>
        </is>
      </c>
    </row>
    <row r="31">
      <c r="A31" s="4" t="inlineStr">
        <is>
          <t>Other liabilities</t>
        </is>
      </c>
      <c r="B31" s="5" t="n">
        <v>119311</v>
      </c>
      <c r="C31" s="4" t="inlineStr">
        <is>
          <t xml:space="preserve"> </t>
        </is>
      </c>
      <c r="D31" s="5" t="n">
        <v>122508</v>
      </c>
      <c r="E31" s="4" t="inlineStr">
        <is>
          <t xml:space="preserve"> </t>
        </is>
      </c>
    </row>
    <row r="32">
      <c r="A32" s="4" t="inlineStr">
        <is>
          <t>Total liabilities</t>
        </is>
      </c>
      <c r="B32" s="5" t="n">
        <v>1771531</v>
      </c>
      <c r="C32" s="4" t="inlineStr">
        <is>
          <t xml:space="preserve"> </t>
        </is>
      </c>
      <c r="D32" s="5" t="n">
        <v>1785166</v>
      </c>
      <c r="E32" s="4" t="inlineStr">
        <is>
          <t xml:space="preserve"> </t>
        </is>
      </c>
    </row>
    <row r="33">
      <c r="A33" s="4" t="inlineStr">
        <is>
          <t>VIEs | Related party</t>
        </is>
      </c>
      <c r="B33" s="4" t="inlineStr">
        <is>
          <t xml:space="preserve"> </t>
        </is>
      </c>
      <c r="C33" s="4" t="inlineStr">
        <is>
          <t xml:space="preserve"> </t>
        </is>
      </c>
      <c r="D33" s="4" t="inlineStr">
        <is>
          <t xml:space="preserve"> </t>
        </is>
      </c>
      <c r="E33" s="4" t="inlineStr">
        <is>
          <t xml:space="preserve"> </t>
        </is>
      </c>
    </row>
    <row r="34">
      <c r="A34" s="3" t="inlineStr">
        <is>
          <t>Variable interest entity</t>
        </is>
      </c>
      <c r="B34" s="4" t="inlineStr">
        <is>
          <t xml:space="preserve"> </t>
        </is>
      </c>
      <c r="C34" s="4" t="inlineStr">
        <is>
          <t xml:space="preserve"> </t>
        </is>
      </c>
      <c r="D34" s="4" t="inlineStr">
        <is>
          <t xml:space="preserve"> </t>
        </is>
      </c>
      <c r="E34" s="4" t="inlineStr">
        <is>
          <t xml:space="preserve"> </t>
        </is>
      </c>
    </row>
    <row r="35">
      <c r="A35" s="4" t="inlineStr">
        <is>
          <t>Accounts and Notes Receivable, Net, Current</t>
        </is>
      </c>
      <c r="B35" s="5" t="n">
        <v>272</v>
      </c>
      <c r="C35" s="4" t="inlineStr">
        <is>
          <t xml:space="preserve"> </t>
        </is>
      </c>
      <c r="D35" s="5" t="n">
        <v>368</v>
      </c>
      <c r="E35" s="4" t="inlineStr">
        <is>
          <t xml:space="preserve"> </t>
        </is>
      </c>
    </row>
    <row r="36">
      <c r="A36" s="4" t="inlineStr">
        <is>
          <t>VIEs | Third party</t>
        </is>
      </c>
      <c r="B36" s="4" t="inlineStr">
        <is>
          <t xml:space="preserve"> </t>
        </is>
      </c>
      <c r="C36" s="4" t="inlineStr">
        <is>
          <t xml:space="preserve"> </t>
        </is>
      </c>
      <c r="D36" s="4" t="inlineStr">
        <is>
          <t xml:space="preserve"> </t>
        </is>
      </c>
      <c r="E36" s="4" t="inlineStr">
        <is>
          <t xml:space="preserve"> </t>
        </is>
      </c>
    </row>
    <row r="37">
      <c r="A37" s="3" t="inlineStr">
        <is>
          <t>Variable interest entity</t>
        </is>
      </c>
      <c r="B37" s="4" t="inlineStr">
        <is>
          <t xml:space="preserve"> </t>
        </is>
      </c>
      <c r="C37" s="4" t="inlineStr">
        <is>
          <t xml:space="preserve"> </t>
        </is>
      </c>
      <c r="D37" s="4" t="inlineStr">
        <is>
          <t xml:space="preserve"> </t>
        </is>
      </c>
      <c r="E37" s="4" t="inlineStr">
        <is>
          <t xml:space="preserve"> </t>
        </is>
      </c>
    </row>
    <row r="38">
      <c r="A38" s="4" t="inlineStr">
        <is>
          <t>Accounts and Notes Receivable, Net, Current</t>
        </is>
      </c>
      <c r="B38" s="6" t="n">
        <v>72193</v>
      </c>
      <c r="C38" s="4" t="inlineStr">
        <is>
          <t xml:space="preserve"> </t>
        </is>
      </c>
      <c r="D38" s="6" t="n">
        <v>27009</v>
      </c>
      <c r="E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VIE Arrangements between the VIEs and the Company' s PRC subsidiar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Revenue</t>
        </is>
      </c>
      <c r="B4" s="6" t="n">
        <v>3232731</v>
      </c>
      <c r="C4" s="7" t="n">
        <v>468702</v>
      </c>
      <c r="D4" s="6" t="n">
        <v>5303835</v>
      </c>
      <c r="E4" s="6" t="n">
        <v>5825624</v>
      </c>
    </row>
    <row r="5">
      <c r="A5" s="4" t="inlineStr">
        <is>
          <t>Cost</t>
        </is>
      </c>
      <c r="B5" s="5" t="n">
        <v>2495638</v>
      </c>
      <c r="C5" s="5" t="n">
        <v>361834</v>
      </c>
      <c r="D5" s="5" t="n">
        <v>4105767</v>
      </c>
      <c r="E5" s="5" t="n">
        <v>4742668</v>
      </c>
    </row>
    <row r="6">
      <c r="A6" s="4" t="inlineStr">
        <is>
          <t>Net income/(loss)</t>
        </is>
      </c>
      <c r="B6" s="5" t="n">
        <v>-275515</v>
      </c>
      <c r="C6" s="5" t="n">
        <v>-39946</v>
      </c>
      <c r="D6" s="5" t="n">
        <v>88605</v>
      </c>
      <c r="E6" s="5" t="n">
        <v>173324</v>
      </c>
    </row>
    <row r="7">
      <c r="A7" s="4" t="inlineStr">
        <is>
          <t>Net cash (used in)/ provided by operating activities</t>
        </is>
      </c>
      <c r="B7" s="5" t="n">
        <v>-284169</v>
      </c>
      <c r="C7" s="5" t="n">
        <v>-41202</v>
      </c>
      <c r="D7" s="5" t="n">
        <v>308968</v>
      </c>
      <c r="E7" s="5" t="n">
        <v>185196</v>
      </c>
    </row>
    <row r="8">
      <c r="A8" s="4" t="inlineStr">
        <is>
          <t>Net cash (used in)/provided by investing activities</t>
        </is>
      </c>
      <c r="B8" s="5" t="n">
        <v>314547</v>
      </c>
      <c r="C8" s="5" t="n">
        <v>45604</v>
      </c>
      <c r="D8" s="5" t="n">
        <v>-265321</v>
      </c>
      <c r="E8" s="5" t="n">
        <v>-433083</v>
      </c>
    </row>
    <row r="9">
      <c r="A9" s="4" t="inlineStr">
        <is>
          <t>Net cash (used in)/provided by investing activities</t>
        </is>
      </c>
      <c r="B9" s="5" t="n">
        <v>113563</v>
      </c>
      <c r="C9" s="7" t="n">
        <v>16465</v>
      </c>
      <c r="D9" s="5" t="n">
        <v>17133</v>
      </c>
      <c r="E9" s="5" t="n">
        <v>-146375</v>
      </c>
    </row>
    <row r="10">
      <c r="A10" s="4" t="inlineStr">
        <is>
          <t>VIEs</t>
        </is>
      </c>
      <c r="B10" s="4" t="inlineStr">
        <is>
          <t xml:space="preserve"> </t>
        </is>
      </c>
      <c r="C10" s="4" t="inlineStr">
        <is>
          <t xml:space="preserve"> </t>
        </is>
      </c>
      <c r="D10" s="4" t="inlineStr">
        <is>
          <t xml:space="preserve"> </t>
        </is>
      </c>
      <c r="E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row>
    <row r="12">
      <c r="A12" s="4" t="inlineStr">
        <is>
          <t>Revenue</t>
        </is>
      </c>
      <c r="B12" s="5" t="n">
        <v>220607</v>
      </c>
      <c r="C12" s="4" t="inlineStr">
        <is>
          <t xml:space="preserve"> </t>
        </is>
      </c>
      <c r="D12" s="5" t="n">
        <v>131379</v>
      </c>
      <c r="E12" s="5" t="n">
        <v>25994</v>
      </c>
    </row>
    <row r="13">
      <c r="A13" s="4" t="inlineStr">
        <is>
          <t>Cost</t>
        </is>
      </c>
      <c r="B13" s="5" t="n">
        <v>49359</v>
      </c>
      <c r="C13" s="4" t="inlineStr">
        <is>
          <t xml:space="preserve"> </t>
        </is>
      </c>
      <c r="D13" s="5" t="n">
        <v>1291468</v>
      </c>
      <c r="E13" s="5" t="n">
        <v>214289</v>
      </c>
    </row>
    <row r="14">
      <c r="A14" s="4" t="inlineStr">
        <is>
          <t>Net income/(loss)</t>
        </is>
      </c>
      <c r="B14" s="5" t="n">
        <v>-237517</v>
      </c>
      <c r="C14" s="4" t="inlineStr">
        <is>
          <t xml:space="preserve"> </t>
        </is>
      </c>
      <c r="D14" s="5" t="n">
        <v>-60908</v>
      </c>
      <c r="E14" s="5" t="n">
        <v>152908</v>
      </c>
    </row>
    <row r="15">
      <c r="A15" s="4" t="inlineStr">
        <is>
          <t>Net cash (used in)/ provided by operating activities</t>
        </is>
      </c>
      <c r="B15" s="5" t="n">
        <v>-958297</v>
      </c>
      <c r="C15" s="4" t="inlineStr">
        <is>
          <t xml:space="preserve"> </t>
        </is>
      </c>
      <c r="D15" s="5" t="n">
        <v>-794936</v>
      </c>
      <c r="E15" s="5" t="n">
        <v>-162243</v>
      </c>
    </row>
    <row r="16">
      <c r="A16" s="4" t="inlineStr">
        <is>
          <t>Net cash (used in)/provided by investing activities</t>
        </is>
      </c>
      <c r="B16" s="5" t="n">
        <v>7280</v>
      </c>
      <c r="C16" s="4" t="inlineStr">
        <is>
          <t xml:space="preserve"> </t>
        </is>
      </c>
      <c r="D16" s="5" t="n">
        <v>-83325</v>
      </c>
      <c r="E16" s="5" t="n">
        <v>-30404</v>
      </c>
    </row>
    <row r="17">
      <c r="A17" s="4" t="inlineStr">
        <is>
          <t>Net cash (used in)/provided by investing activities</t>
        </is>
      </c>
      <c r="B17" s="5" t="n">
        <v>-60361</v>
      </c>
      <c r="C17" s="4" t="inlineStr">
        <is>
          <t xml:space="preserve"> </t>
        </is>
      </c>
      <c r="D17" s="5" t="n">
        <v>-156406</v>
      </c>
      <c r="E17" s="5" t="n">
        <v>154557</v>
      </c>
    </row>
    <row r="18">
      <c r="A18" s="4" t="inlineStr">
        <is>
          <t>VIEs | Related Party and Third Parties</t>
        </is>
      </c>
      <c r="B18" s="4" t="inlineStr">
        <is>
          <t xml:space="preserve"> </t>
        </is>
      </c>
      <c r="C18" s="4" t="inlineStr">
        <is>
          <t xml:space="preserve"> </t>
        </is>
      </c>
      <c r="D18" s="4" t="inlineStr">
        <is>
          <t xml:space="preserve"> </t>
        </is>
      </c>
      <c r="E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row>
    <row r="20">
      <c r="A20" s="4" t="inlineStr">
        <is>
          <t>Revenue</t>
        </is>
      </c>
      <c r="B20" s="5" t="n">
        <v>2805557</v>
      </c>
      <c r="C20" s="4" t="inlineStr">
        <is>
          <t xml:space="preserve"> </t>
        </is>
      </c>
      <c r="D20" s="5" t="n">
        <v>4859414</v>
      </c>
      <c r="E20" s="5" t="n">
        <v>5790475</v>
      </c>
    </row>
    <row r="21">
      <c r="A21" s="4" t="inlineStr">
        <is>
          <t>Cost</t>
        </is>
      </c>
      <c r="B21" s="5" t="n">
        <v>2355718</v>
      </c>
      <c r="C21" s="4" t="inlineStr">
        <is>
          <t xml:space="preserve"> </t>
        </is>
      </c>
      <c r="D21" s="5" t="n">
        <v>2870809</v>
      </c>
      <c r="E21" s="5" t="n">
        <v>4556588</v>
      </c>
    </row>
    <row r="22">
      <c r="A22" s="4" t="inlineStr">
        <is>
          <t>VIEs | Third party</t>
        </is>
      </c>
      <c r="B22" s="4" t="inlineStr">
        <is>
          <t xml:space="preserve"> </t>
        </is>
      </c>
      <c r="C22" s="4" t="inlineStr">
        <is>
          <t xml:space="preserve"> </t>
        </is>
      </c>
      <c r="D22" s="4" t="inlineStr">
        <is>
          <t xml:space="preserve"> </t>
        </is>
      </c>
      <c r="E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row>
    <row r="24">
      <c r="A24" s="4" t="inlineStr">
        <is>
          <t>Net cash (used in)/ provided by operating activities</t>
        </is>
      </c>
      <c r="B24" s="5" t="n">
        <v>537068</v>
      </c>
      <c r="C24" s="4" t="inlineStr">
        <is>
          <t xml:space="preserve"> </t>
        </is>
      </c>
      <c r="D24" s="5" t="n">
        <v>1248860</v>
      </c>
      <c r="E24" s="5" t="n">
        <v>218030</v>
      </c>
    </row>
    <row r="25">
      <c r="A25" s="4" t="inlineStr">
        <is>
          <t>Net cash (used in)/provided by investing activities</t>
        </is>
      </c>
      <c r="B25" s="6" t="n">
        <v>461320</v>
      </c>
      <c r="C25" s="4" t="inlineStr">
        <is>
          <t xml:space="preserve"> </t>
        </is>
      </c>
      <c r="D25" s="6" t="n">
        <v>-233934</v>
      </c>
      <c r="E25" s="5" t="n">
        <v>-490270</v>
      </c>
    </row>
    <row r="26">
      <c r="A26" s="4" t="inlineStr">
        <is>
          <t>Net cash (used in)/provided by investing activities</t>
        </is>
      </c>
      <c r="B26" s="4" t="inlineStr">
        <is>
          <t xml:space="preserve"> </t>
        </is>
      </c>
      <c r="C26" s="4" t="inlineStr">
        <is>
          <t xml:space="preserve"> </t>
        </is>
      </c>
      <c r="D26" s="4" t="inlineStr">
        <is>
          <t xml:space="preserve"> </t>
        </is>
      </c>
      <c r="E26" s="6" t="n">
        <v>-9839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Inter-company revenues between VIEs and other subsidia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Revenue</t>
        </is>
      </c>
      <c r="B4" s="6" t="n">
        <v>3232731</v>
      </c>
      <c r="C4" s="7" t="n">
        <v>468702</v>
      </c>
      <c r="D4" s="6" t="n">
        <v>5303835</v>
      </c>
      <c r="E4" s="6" t="n">
        <v>5825624</v>
      </c>
    </row>
    <row r="5">
      <c r="A5" s="4" t="inlineStr">
        <is>
          <t>VIEs to Equity Subsidiaries</t>
        </is>
      </c>
      <c r="B5" s="4" t="inlineStr">
        <is>
          <t xml:space="preserve"> </t>
        </is>
      </c>
      <c r="C5" s="4" t="inlineStr">
        <is>
          <t xml:space="preserve"> </t>
        </is>
      </c>
      <c r="D5" s="4" t="inlineStr">
        <is>
          <t xml:space="preserve"> </t>
        </is>
      </c>
      <c r="E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row>
    <row r="7">
      <c r="A7" s="4" t="inlineStr">
        <is>
          <t>Revenue</t>
        </is>
      </c>
      <c r="B7" s="5" t="n">
        <v>195800</v>
      </c>
      <c r="C7" s="4" t="inlineStr">
        <is>
          <t xml:space="preserve"> </t>
        </is>
      </c>
      <c r="D7" s="5" t="n">
        <v>131300</v>
      </c>
      <c r="E7" s="5" t="n">
        <v>12600</v>
      </c>
    </row>
    <row r="8">
      <c r="A8" s="4" t="inlineStr">
        <is>
          <t>VIEs to Primary Beneficiary of VIEs and their Subsidiaries</t>
        </is>
      </c>
      <c r="B8" s="4" t="inlineStr">
        <is>
          <t xml:space="preserve"> </t>
        </is>
      </c>
      <c r="C8" s="4" t="inlineStr">
        <is>
          <t xml:space="preserve"> </t>
        </is>
      </c>
      <c r="D8" s="4" t="inlineStr">
        <is>
          <t xml:space="preserve"> </t>
        </is>
      </c>
      <c r="E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row>
    <row r="10">
      <c r="A10" s="4" t="inlineStr">
        <is>
          <t>Revenue</t>
        </is>
      </c>
      <c r="B10" s="6" t="n">
        <v>24800</v>
      </c>
      <c r="C10" s="4" t="inlineStr">
        <is>
          <t xml:space="preserve"> </t>
        </is>
      </c>
      <c r="D10" s="6" t="n">
        <v>100</v>
      </c>
      <c r="E10" s="6" t="n">
        <v>134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SIGNIFICANT ACCOUNTING POLICIES - Additional information (Detail) ¥ in Thousands, $ in Thousands</t>
        </is>
      </c>
      <c r="B1" s="2" t="inlineStr">
        <is>
          <t>12 Months Ended</t>
        </is>
      </c>
    </row>
    <row r="2">
      <c r="B2" s="2" t="inlineStr">
        <is>
          <t>Dec. 31, 2022 CNY (¥) installment segment</t>
        </is>
      </c>
      <c r="C2" s="2" t="inlineStr">
        <is>
          <t>Dec. 31, 2021 CNY (¥)</t>
        </is>
      </c>
      <c r="D2" s="2" t="inlineStr">
        <is>
          <t>Dec. 31, 2020 CNY (¥)</t>
        </is>
      </c>
      <c r="E2" s="2" t="inlineStr">
        <is>
          <t>Dec. 31, 2022 USD ($)</t>
        </is>
      </c>
      <c r="F2" s="2" t="inlineStr">
        <is>
          <t>Jan. 01, 2020 CNY (¥)</t>
        </is>
      </c>
      <c r="G2" s="2" t="inlineStr">
        <is>
          <t>Mar. 31, 2019</t>
        </is>
      </c>
      <c r="H2" s="2" t="inlineStr">
        <is>
          <t>Apr. 30, 2018</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exchange buying rate</t>
        </is>
      </c>
      <c r="B4" s="12" t="n">
        <v>6.8972</v>
      </c>
      <c r="C4" s="4" t="inlineStr">
        <is>
          <t xml:space="preserve"> </t>
        </is>
      </c>
      <c r="D4" s="4" t="inlineStr">
        <is>
          <t xml:space="preserve"> </t>
        </is>
      </c>
      <c r="E4" s="12" t="n">
        <v>6.8972</v>
      </c>
      <c r="F4" s="4" t="inlineStr">
        <is>
          <t xml:space="preserve"> </t>
        </is>
      </c>
      <c r="G4" s="4" t="inlineStr">
        <is>
          <t xml:space="preserve"> </t>
        </is>
      </c>
      <c r="H4" s="4" t="inlineStr">
        <is>
          <t xml:space="preserve"> </t>
        </is>
      </c>
    </row>
    <row r="5">
      <c r="A5" s="4" t="inlineStr">
        <is>
          <t>Estimated useful lives</t>
        </is>
      </c>
      <c r="B5" s="4" t="inlineStr">
        <is>
          <t>5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ight of use asset</t>
        </is>
      </c>
      <c r="B6" s="6" t="n">
        <v>14649</v>
      </c>
      <c r="C6" s="6" t="n">
        <v>18425</v>
      </c>
      <c r="D6" s="4" t="inlineStr">
        <is>
          <t xml:space="preserve"> </t>
        </is>
      </c>
      <c r="E6" s="7" t="n">
        <v>2124</v>
      </c>
      <c r="F6" s="4" t="inlineStr">
        <is>
          <t xml:space="preserve"> </t>
        </is>
      </c>
      <c r="G6" s="4" t="inlineStr">
        <is>
          <t xml:space="preserve"> </t>
        </is>
      </c>
      <c r="H6" s="4" t="inlineStr">
        <is>
          <t xml:space="preserve"> </t>
        </is>
      </c>
    </row>
    <row r="7">
      <c r="A7" s="4" t="inlineStr">
        <is>
          <t>Operating lease, liability</t>
        </is>
      </c>
      <c r="B7" s="6" t="n">
        <v>14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stallment payments from customer | installment</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estimated profit margin based on consideration of specific and relevant market factors</t>
        </is>
      </c>
      <c r="B9" s="13"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sales return</t>
        </is>
      </c>
      <c r="B10" s="6" t="n">
        <v>2351</v>
      </c>
      <c r="C10" s="5" t="n">
        <v>5593</v>
      </c>
      <c r="D10" s="6" t="n">
        <v>6820</v>
      </c>
      <c r="E10" s="4" t="inlineStr">
        <is>
          <t xml:space="preserve"> </t>
        </is>
      </c>
      <c r="F10" s="4" t="inlineStr">
        <is>
          <t xml:space="preserve"> </t>
        </is>
      </c>
      <c r="G10" s="4" t="inlineStr">
        <is>
          <t xml:space="preserve"> </t>
        </is>
      </c>
      <c r="H10" s="4" t="inlineStr">
        <is>
          <t xml:space="preserve"> </t>
        </is>
      </c>
    </row>
    <row r="11">
      <c r="A11" s="4" t="inlineStr">
        <is>
          <t>Expected return asset</t>
        </is>
      </c>
      <c r="B11" s="5" t="n">
        <v>1350</v>
      </c>
      <c r="C11" s="5" t="n">
        <v>3189</v>
      </c>
      <c r="D11" s="5" t="n">
        <v>4106</v>
      </c>
      <c r="E11" s="4" t="inlineStr">
        <is>
          <t xml:space="preserve"> </t>
        </is>
      </c>
      <c r="F11" s="4" t="inlineStr">
        <is>
          <t xml:space="preserve"> </t>
        </is>
      </c>
      <c r="G11" s="4" t="inlineStr">
        <is>
          <t xml:space="preserve"> </t>
        </is>
      </c>
      <c r="H11" s="4" t="inlineStr">
        <is>
          <t xml:space="preserve"> </t>
        </is>
      </c>
    </row>
    <row r="12">
      <c r="A12" s="4" t="inlineStr">
        <is>
          <t>Refund liability</t>
        </is>
      </c>
      <c r="B12" s="6" t="n">
        <v>2656</v>
      </c>
      <c r="C12" s="5" t="n">
        <v>6320</v>
      </c>
      <c r="D12" s="5" t="n">
        <v>7707</v>
      </c>
      <c r="E12" s="4" t="inlineStr">
        <is>
          <t xml:space="preserve"> </t>
        </is>
      </c>
      <c r="F12" s="4" t="inlineStr">
        <is>
          <t xml:space="preserve"> </t>
        </is>
      </c>
      <c r="G12" s="4" t="inlineStr">
        <is>
          <t xml:space="preserve"> </t>
        </is>
      </c>
      <c r="H12" s="4" t="inlineStr">
        <is>
          <t xml:space="preserve"> </t>
        </is>
      </c>
    </row>
    <row r="13">
      <c r="A13" s="4" t="inlineStr">
        <is>
          <t>Value added tax rate</t>
        </is>
      </c>
      <c r="B13" s="13" t="n">
        <v>0.13</v>
      </c>
      <c r="C13" s="4" t="inlineStr">
        <is>
          <t xml:space="preserve"> </t>
        </is>
      </c>
      <c r="D13" s="4" t="inlineStr">
        <is>
          <t xml:space="preserve"> </t>
        </is>
      </c>
      <c r="E13" s="13" t="n">
        <v>0.13</v>
      </c>
      <c r="F13" s="4" t="inlineStr">
        <is>
          <t xml:space="preserve"> </t>
        </is>
      </c>
      <c r="G13" s="13" t="n">
        <v>0.16</v>
      </c>
      <c r="H13" s="13" t="n">
        <v>0.17</v>
      </c>
    </row>
    <row r="14">
      <c r="A14" s="4" t="inlineStr">
        <is>
          <t>Accounts and notes receivable from key customers</t>
        </is>
      </c>
      <c r="B14" s="6" t="n">
        <v>689984</v>
      </c>
      <c r="C14" s="5" t="n">
        <v>658028</v>
      </c>
      <c r="D14" s="5" t="n">
        <v>1045753</v>
      </c>
      <c r="E14" s="4" t="inlineStr">
        <is>
          <t xml:space="preserve"> </t>
        </is>
      </c>
      <c r="F14" s="4" t="inlineStr">
        <is>
          <t xml:space="preserve"> </t>
        </is>
      </c>
      <c r="G14" s="4" t="inlineStr">
        <is>
          <t xml:space="preserve"> </t>
        </is>
      </c>
      <c r="H14" s="4" t="inlineStr">
        <is>
          <t xml:space="preserve"> </t>
        </is>
      </c>
    </row>
    <row r="15">
      <c r="A15" s="4" t="inlineStr">
        <is>
          <t>Recognized impairments, net of recoveries, for accounts receivable from customers</t>
        </is>
      </c>
      <c r="B15" s="5" t="n">
        <v>53082</v>
      </c>
      <c r="C15" s="5" t="n">
        <v>2544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revenue</t>
        </is>
      </c>
      <c r="B16" s="5" t="n">
        <v>2130</v>
      </c>
      <c r="C16" s="5" t="n">
        <v>2111</v>
      </c>
      <c r="D16" s="5" t="n">
        <v>5719</v>
      </c>
      <c r="E16" s="4" t="inlineStr">
        <is>
          <t xml:space="preserve"> </t>
        </is>
      </c>
      <c r="F16" s="4" t="inlineStr">
        <is>
          <t xml:space="preserve"> </t>
        </is>
      </c>
      <c r="G16" s="4" t="inlineStr">
        <is>
          <t xml:space="preserve"> </t>
        </is>
      </c>
      <c r="H16" s="4" t="inlineStr">
        <is>
          <t xml:space="preserve"> </t>
        </is>
      </c>
    </row>
    <row r="17">
      <c r="A17" s="4" t="inlineStr">
        <is>
          <t>Advertising and market promotion expenses</t>
        </is>
      </c>
      <c r="B17" s="5" t="n">
        <v>187417</v>
      </c>
      <c r="C17" s="5" t="n">
        <v>173642</v>
      </c>
      <c r="D17" s="5" t="n">
        <v>102719</v>
      </c>
      <c r="E17" s="4" t="inlineStr">
        <is>
          <t xml:space="preserve"> </t>
        </is>
      </c>
      <c r="F17" s="4" t="inlineStr">
        <is>
          <t xml:space="preserve"> </t>
        </is>
      </c>
      <c r="G17" s="4" t="inlineStr">
        <is>
          <t xml:space="preserve"> </t>
        </is>
      </c>
      <c r="H17" s="4" t="inlineStr">
        <is>
          <t xml:space="preserve"> </t>
        </is>
      </c>
    </row>
    <row r="18">
      <c r="A18" s="4" t="inlineStr">
        <is>
          <t>Shipping expenses</t>
        </is>
      </c>
      <c r="B18" s="5" t="n">
        <v>200695</v>
      </c>
      <c r="C18" s="5" t="n">
        <v>248609</v>
      </c>
      <c r="D18" s="5" t="n">
        <v>247417</v>
      </c>
      <c r="E18" s="4" t="inlineStr">
        <is>
          <t xml:space="preserve"> </t>
        </is>
      </c>
      <c r="F18" s="4" t="inlineStr">
        <is>
          <t xml:space="preserve"> </t>
        </is>
      </c>
      <c r="G18" s="4" t="inlineStr">
        <is>
          <t xml:space="preserve"> </t>
        </is>
      </c>
      <c r="H18" s="4" t="inlineStr">
        <is>
          <t xml:space="preserve"> </t>
        </is>
      </c>
    </row>
    <row r="19">
      <c r="A19" s="4" t="inlineStr">
        <is>
          <t>Subsidy income</t>
        </is>
      </c>
      <c r="B19" s="5" t="n">
        <v>23192</v>
      </c>
      <c r="C19" s="5" t="n">
        <v>30147</v>
      </c>
      <c r="D19" s="5" t="n">
        <v>33674</v>
      </c>
      <c r="E19" s="4" t="inlineStr">
        <is>
          <t xml:space="preserve"> </t>
        </is>
      </c>
      <c r="F19" s="4" t="inlineStr">
        <is>
          <t xml:space="preserve"> </t>
        </is>
      </c>
      <c r="G19" s="4" t="inlineStr">
        <is>
          <t xml:space="preserve"> </t>
        </is>
      </c>
      <c r="H19" s="4" t="inlineStr">
        <is>
          <t xml:space="preserve"> </t>
        </is>
      </c>
    </row>
    <row r="20">
      <c r="A20" s="4" t="inlineStr">
        <is>
          <t>Uncertain tax positions, interest and penalties recognized</t>
        </is>
      </c>
      <c r="B20" s="4" t="inlineStr">
        <is>
          <t xml:space="preserve"> </t>
        </is>
      </c>
      <c r="C20" s="5" t="n">
        <v>0</v>
      </c>
      <c r="D20" s="5" t="n">
        <v>0</v>
      </c>
      <c r="E20" s="4" t="inlineStr">
        <is>
          <t xml:space="preserve"> </t>
        </is>
      </c>
      <c r="F20" s="4" t="inlineStr">
        <is>
          <t xml:space="preserve"> </t>
        </is>
      </c>
      <c r="G20" s="4" t="inlineStr">
        <is>
          <t xml:space="preserve"> </t>
        </is>
      </c>
      <c r="H20" s="4" t="inlineStr">
        <is>
          <t xml:space="preserve"> </t>
        </is>
      </c>
    </row>
    <row r="21">
      <c r="A21" s="4" t="inlineStr">
        <is>
          <t>Statutory reserve funds</t>
        </is>
      </c>
      <c r="B21" s="6" t="n">
        <v>1756</v>
      </c>
      <c r="C21" s="5" t="n">
        <v>346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erating segment | segment</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tained earnings</t>
        </is>
      </c>
      <c r="B23" s="6" t="n">
        <v>174385</v>
      </c>
      <c r="C23" s="5" t="n">
        <v>449900</v>
      </c>
      <c r="D23" s="4" t="inlineStr">
        <is>
          <t xml:space="preserve"> </t>
        </is>
      </c>
      <c r="E23" s="7" t="n">
        <v>25283</v>
      </c>
      <c r="F23" s="4" t="inlineStr">
        <is>
          <t xml:space="preserve"> </t>
        </is>
      </c>
      <c r="G23" s="4" t="inlineStr">
        <is>
          <t xml:space="preserve"> </t>
        </is>
      </c>
      <c r="H23" s="4" t="inlineStr">
        <is>
          <t xml:space="preserve"> </t>
        </is>
      </c>
    </row>
    <row r="24">
      <c r="A24" s="4" t="inlineStr">
        <is>
          <t>Current year provision</t>
        </is>
      </c>
      <c r="B24" s="5" t="n">
        <v>61336</v>
      </c>
      <c r="C24" s="5" t="n">
        <v>2934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credit loss provision for accounts and notes receivable and other receivables</t>
        </is>
      </c>
      <c r="B25" s="5" t="n">
        <v>87854</v>
      </c>
      <c r="C25" s="5" t="n">
        <v>34857</v>
      </c>
      <c r="D25" s="5" t="n">
        <v>9316</v>
      </c>
      <c r="E25" s="4" t="inlineStr">
        <is>
          <t xml:space="preserve"> </t>
        </is>
      </c>
      <c r="F25" s="4" t="inlineStr">
        <is>
          <t xml:space="preserve"> </t>
        </is>
      </c>
      <c r="G25" s="4" t="inlineStr">
        <is>
          <t xml:space="preserve"> </t>
        </is>
      </c>
      <c r="H25" s="4" t="inlineStr">
        <is>
          <t xml:space="preserve"> </t>
        </is>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year provision</t>
        </is>
      </c>
      <c r="B28" s="5" t="n">
        <v>52997</v>
      </c>
      <c r="C28" s="5" t="n">
        <v>2554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umulated statutory reserve funds</t>
        </is>
      </c>
      <c r="B31" s="5" t="n">
        <v>12517</v>
      </c>
      <c r="C31" s="5" t="n">
        <v>1251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 R C Contribu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benefit expenses</t>
        </is>
      </c>
      <c r="B34" s="5" t="n">
        <v>21465</v>
      </c>
      <c r="C34" s="5" t="n">
        <v>34291</v>
      </c>
      <c r="D34" s="5" t="n">
        <v>10571</v>
      </c>
      <c r="E34" s="4" t="inlineStr">
        <is>
          <t xml:space="preserve"> </t>
        </is>
      </c>
      <c r="F34" s="4" t="inlineStr">
        <is>
          <t xml:space="preserve"> </t>
        </is>
      </c>
      <c r="G34" s="4" t="inlineStr">
        <is>
          <t xml:space="preserve"> </t>
        </is>
      </c>
      <c r="H34" s="4" t="inlineStr">
        <is>
          <t xml:space="preserve"> </t>
        </is>
      </c>
    </row>
    <row r="35">
      <c r="A35" s="4" t="inlineStr">
        <is>
          <t>Installati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recognized amount</t>
        </is>
      </c>
      <c r="B37" s="5" t="n">
        <v>3154</v>
      </c>
      <c r="C37" s="6" t="n">
        <v>5719</v>
      </c>
      <c r="D37" s="6" t="n">
        <v>7790</v>
      </c>
      <c r="E37" s="4" t="inlineStr">
        <is>
          <t xml:space="preserve"> </t>
        </is>
      </c>
      <c r="F37" s="4" t="inlineStr">
        <is>
          <t xml:space="preserve"> </t>
        </is>
      </c>
      <c r="G37" s="4" t="inlineStr">
        <is>
          <t xml:space="preserve"> </t>
        </is>
      </c>
      <c r="H37" s="4" t="inlineStr">
        <is>
          <t xml:space="preserve"> </t>
        </is>
      </c>
    </row>
    <row r="38">
      <c r="A38" s="4" t="inlineStr">
        <is>
          <t>Expect to recognize unearned amount for remaining performance obligation in 2022</t>
        </is>
      </c>
      <c r="B38" s="5" t="n">
        <v>19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mbership Serv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 to recognize unearned amount for remaining performance obligation in 2022</t>
        </is>
      </c>
      <c r="B41" s="6" t="n">
        <v>1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Xiaomi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second installment payment arrangement to total revenue</t>
        </is>
      </c>
      <c r="B44" s="15" t="n">
        <v>0.028</v>
      </c>
      <c r="C44" s="13" t="n">
        <v>0.02</v>
      </c>
      <c r="D44" s="15" t="n">
        <v>0.038</v>
      </c>
      <c r="E44" s="4" t="inlineStr">
        <is>
          <t xml:space="preserve"> </t>
        </is>
      </c>
      <c r="F44" s="4" t="inlineStr">
        <is>
          <t xml:space="preserve"> </t>
        </is>
      </c>
      <c r="G44" s="4" t="inlineStr">
        <is>
          <t xml:space="preserve"> </t>
        </is>
      </c>
      <c r="H44" s="4" t="inlineStr">
        <is>
          <t xml:space="preserve"> </t>
        </is>
      </c>
    </row>
    <row r="45">
      <c r="A45" s="4" t="inlineStr">
        <is>
          <t>ASU No. 2016-13 | 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tained earnings</t>
        </is>
      </c>
      <c r="B47" s="4" t="inlineStr">
        <is>
          <t xml:space="preserve"> </t>
        </is>
      </c>
      <c r="C47" s="4" t="inlineStr">
        <is>
          <t xml:space="preserve"> </t>
        </is>
      </c>
      <c r="D47" s="4" t="inlineStr">
        <is>
          <t xml:space="preserve"> </t>
        </is>
      </c>
      <c r="E47" s="4" t="inlineStr">
        <is>
          <t xml:space="preserve"> </t>
        </is>
      </c>
      <c r="F47" s="6" t="n">
        <v>2826</v>
      </c>
      <c r="G47" s="4" t="inlineStr">
        <is>
          <t xml:space="preserve"> </t>
        </is>
      </c>
      <c r="H4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estimated useful lives and residual rate (Detail)</t>
        </is>
      </c>
      <c r="B1" s="2" t="inlineStr">
        <is>
          <t>12 Months Ended</t>
        </is>
      </c>
    </row>
    <row r="2">
      <c r="B2" s="2" t="inlineStr">
        <is>
          <t>Dec. 31, 2022</t>
        </is>
      </c>
    </row>
    <row r="3">
      <c r="A3" s="4" t="inlineStr">
        <is>
          <t>Computers and equipment | Minimum</t>
        </is>
      </c>
      <c r="B3" s="4" t="inlineStr">
        <is>
          <t xml:space="preserve"> </t>
        </is>
      </c>
    </row>
    <row r="4">
      <c r="A4" s="3" t="inlineStr">
        <is>
          <t>Property plant and equipment net</t>
        </is>
      </c>
      <c r="B4" s="4" t="inlineStr">
        <is>
          <t xml:space="preserve"> </t>
        </is>
      </c>
    </row>
    <row r="5">
      <c r="A5" s="4" t="inlineStr">
        <is>
          <t>Property, plant and equipment, Estimated useful lives</t>
        </is>
      </c>
      <c r="B5" s="4" t="inlineStr">
        <is>
          <t>2 years</t>
        </is>
      </c>
    </row>
    <row r="6">
      <c r="A6" s="4" t="inlineStr">
        <is>
          <t>Property, plant and equipment, Residual rate</t>
        </is>
      </c>
      <c r="B6" s="13" t="n">
        <v>0</v>
      </c>
    </row>
    <row r="7">
      <c r="A7" s="4" t="inlineStr">
        <is>
          <t>Computers and equipment | Maximum</t>
        </is>
      </c>
      <c r="B7" s="4" t="inlineStr">
        <is>
          <t xml:space="preserve"> </t>
        </is>
      </c>
    </row>
    <row r="8">
      <c r="A8" s="3" t="inlineStr">
        <is>
          <t>Property plant and equipment net</t>
        </is>
      </c>
      <c r="B8" s="4" t="inlineStr">
        <is>
          <t xml:space="preserve"> </t>
        </is>
      </c>
    </row>
    <row r="9">
      <c r="A9" s="4" t="inlineStr">
        <is>
          <t>Property, plant and equipment, Estimated useful lives</t>
        </is>
      </c>
      <c r="B9" s="4" t="inlineStr">
        <is>
          <t>10 years</t>
        </is>
      </c>
    </row>
    <row r="10">
      <c r="A10" s="4" t="inlineStr">
        <is>
          <t>Property, plant and equipment, Residual rate</t>
        </is>
      </c>
      <c r="B10" s="13" t="n">
        <v>0.05</v>
      </c>
    </row>
    <row r="11">
      <c r="A11" s="4" t="inlineStr">
        <is>
          <t>Vehicle</t>
        </is>
      </c>
      <c r="B11" s="4" t="inlineStr">
        <is>
          <t xml:space="preserve"> </t>
        </is>
      </c>
    </row>
    <row r="12">
      <c r="A12" s="3" t="inlineStr">
        <is>
          <t>Property plant and equipment net</t>
        </is>
      </c>
      <c r="B12" s="4" t="inlineStr">
        <is>
          <t xml:space="preserve"> </t>
        </is>
      </c>
    </row>
    <row r="13">
      <c r="A13" s="4" t="inlineStr">
        <is>
          <t>Property, plant and equipment, Estimated useful lives</t>
        </is>
      </c>
      <c r="B13" s="4" t="inlineStr">
        <is>
          <t>4 years</t>
        </is>
      </c>
    </row>
    <row r="14">
      <c r="A14" s="4" t="inlineStr">
        <is>
          <t>Property, plant and equipment, Residual rate</t>
        </is>
      </c>
      <c r="B14" s="13"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mortization of finite-lived intangible assets estimated useful lives (Detail)</t>
        </is>
      </c>
      <c r="B1" s="2" t="inlineStr">
        <is>
          <t>12 Months Ended</t>
        </is>
      </c>
    </row>
    <row r="2">
      <c r="B2" s="2" t="inlineStr">
        <is>
          <t>Dec. 31, 2022</t>
        </is>
      </c>
    </row>
    <row r="3">
      <c r="A3" s="4" t="inlineStr">
        <is>
          <t>Software | Minimum</t>
        </is>
      </c>
      <c r="B3" s="4" t="inlineStr">
        <is>
          <t xml:space="preserve"> </t>
        </is>
      </c>
    </row>
    <row r="4">
      <c r="A4" s="3" t="inlineStr">
        <is>
          <t>Finite lived intangible assets</t>
        </is>
      </c>
      <c r="B4" s="4" t="inlineStr">
        <is>
          <t xml:space="preserve"> </t>
        </is>
      </c>
    </row>
    <row r="5">
      <c r="A5" s="4" t="inlineStr">
        <is>
          <t>Finite-lived intangible assets, Estimated useful lives</t>
        </is>
      </c>
      <c r="B5" s="4" t="inlineStr">
        <is>
          <t>1 year</t>
        </is>
      </c>
    </row>
    <row r="6">
      <c r="A6" s="4" t="inlineStr">
        <is>
          <t>Software | Maximum</t>
        </is>
      </c>
      <c r="B6" s="4" t="inlineStr">
        <is>
          <t xml:space="preserve"> </t>
        </is>
      </c>
    </row>
    <row r="7">
      <c r="A7" s="3" t="inlineStr">
        <is>
          <t>Finite lived intangible assets</t>
        </is>
      </c>
      <c r="B7" s="4" t="inlineStr">
        <is>
          <t xml:space="preserve"> </t>
        </is>
      </c>
    </row>
    <row r="8">
      <c r="A8" s="4" t="inlineStr">
        <is>
          <t>Finite-lived intangible assets, Estimated useful lives</t>
        </is>
      </c>
      <c r="B8" s="4" t="inlineStr">
        <is>
          <t>10 years</t>
        </is>
      </c>
    </row>
    <row r="9">
      <c r="A9" s="4" t="inlineStr">
        <is>
          <t>License | Minimum</t>
        </is>
      </c>
      <c r="B9" s="4" t="inlineStr">
        <is>
          <t xml:space="preserve"> </t>
        </is>
      </c>
    </row>
    <row r="10">
      <c r="A10" s="3" t="inlineStr">
        <is>
          <t>Finite lived intangible assets</t>
        </is>
      </c>
      <c r="B10" s="4" t="inlineStr">
        <is>
          <t xml:space="preserve"> </t>
        </is>
      </c>
    </row>
    <row r="11">
      <c r="A11" s="4" t="inlineStr">
        <is>
          <t>Finite-lived intangible assets, Estimated useful lives</t>
        </is>
      </c>
      <c r="B11" s="4" t="inlineStr">
        <is>
          <t>3 years</t>
        </is>
      </c>
    </row>
    <row r="12">
      <c r="A12" s="4" t="inlineStr">
        <is>
          <t>License | Maximum</t>
        </is>
      </c>
      <c r="B12" s="4" t="inlineStr">
        <is>
          <t xml:space="preserve"> </t>
        </is>
      </c>
    </row>
    <row r="13">
      <c r="A13" s="3" t="inlineStr">
        <is>
          <t>Finite lived intangible assets</t>
        </is>
      </c>
      <c r="B13" s="4" t="inlineStr">
        <is>
          <t xml:space="preserve"> </t>
        </is>
      </c>
    </row>
    <row r="14">
      <c r="A14" s="4" t="inlineStr">
        <is>
          <t>Finite-lived intangible assets, Estimated useful lives</t>
        </is>
      </c>
      <c r="B14"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chedule of disaggregation of revenue by type of contrac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232731</v>
      </c>
      <c r="C4" s="7" t="n">
        <v>468702</v>
      </c>
      <c r="D4" s="6" t="n">
        <v>5303835</v>
      </c>
      <c r="E4" s="6" t="n">
        <v>5825624</v>
      </c>
    </row>
    <row r="5">
      <c r="A5" s="4" t="inlineStr">
        <is>
          <t>Sales to Xiaomi</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1403354</v>
      </c>
      <c r="C7" s="4" t="inlineStr">
        <is>
          <t xml:space="preserve"> </t>
        </is>
      </c>
      <c r="D7" s="5" t="n">
        <v>2295569</v>
      </c>
      <c r="E7" s="5" t="n">
        <v>2889441</v>
      </c>
    </row>
    <row r="8">
      <c r="A8" s="4" t="inlineStr">
        <is>
          <t>Sales to Xiaomi | Xiaomi-branded product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1154689</v>
      </c>
      <c r="C10" s="4" t="inlineStr">
        <is>
          <t xml:space="preserve"> </t>
        </is>
      </c>
      <c r="D10" s="5" t="n">
        <v>2021117</v>
      </c>
      <c r="E10" s="5" t="n">
        <v>2560787</v>
      </c>
    </row>
    <row r="11">
      <c r="A11" s="4" t="inlineStr">
        <is>
          <t>Sales to Xiaomi | Viomi-branded product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48665</v>
      </c>
      <c r="C13" s="4" t="inlineStr">
        <is>
          <t xml:space="preserve"> </t>
        </is>
      </c>
      <c r="D13" s="5" t="n">
        <v>274452</v>
      </c>
      <c r="E13" s="5" t="n">
        <v>326114</v>
      </c>
    </row>
    <row r="14">
      <c r="A14" s="4" t="inlineStr">
        <is>
          <t>Sales to Xiaomi | Rendering of service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5" t="n">
        <v>2540</v>
      </c>
    </row>
    <row r="17">
      <c r="A17" s="4" t="inlineStr">
        <is>
          <t>Sales to Third Party Customer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6" t="n">
        <v>1829377</v>
      </c>
      <c r="C19" s="4" t="inlineStr">
        <is>
          <t xml:space="preserve"> </t>
        </is>
      </c>
      <c r="D19" s="6" t="n">
        <v>3008266</v>
      </c>
      <c r="E19" s="6" t="n">
        <v>2936183</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ummarizes the activity in the allowance for credit losses related to accounts and notes receivable and other receivables from related parties (Detail) - CNY (¥) ¥ in Thousand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Balance at beginning of the year</t>
        </is>
      </c>
      <c r="B4" s="6" t="n">
        <v>34857</v>
      </c>
      <c r="C4" s="6" t="n">
        <v>9316</v>
      </c>
    </row>
    <row r="5">
      <c r="A5" s="4" t="inlineStr">
        <is>
          <t>Current year provision</t>
        </is>
      </c>
      <c r="B5" s="5" t="n">
        <v>61336</v>
      </c>
      <c r="C5" s="5" t="n">
        <v>29343</v>
      </c>
    </row>
    <row r="6">
      <c r="A6" s="4" t="inlineStr">
        <is>
          <t>Reversals</t>
        </is>
      </c>
      <c r="B6" s="5" t="n">
        <v>-8339</v>
      </c>
      <c r="C6" s="5" t="n">
        <v>-3802</v>
      </c>
    </row>
    <row r="7">
      <c r="A7" s="4" t="inlineStr">
        <is>
          <t>Balance at end of the year</t>
        </is>
      </c>
      <c r="B7" s="6" t="n">
        <v>87854</v>
      </c>
      <c r="C7" s="6" t="n">
        <v>348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RISKS - Schedule of concentration risk of accounts and notes receivable from third parties (Details) - Accounts and Notes Receivable - Credit Risk - CNY (¥) ¥ in Thousands</t>
        </is>
      </c>
      <c r="B1" s="2" t="inlineStr">
        <is>
          <t>12 Months Ended</t>
        </is>
      </c>
    </row>
    <row r="2">
      <c r="B2" s="2" t="inlineStr">
        <is>
          <t>Dec. 31, 2022</t>
        </is>
      </c>
      <c r="C2" s="2" t="inlineStr">
        <is>
          <t>Dec. 31, 2021</t>
        </is>
      </c>
    </row>
    <row r="3">
      <c r="A3" s="4" t="inlineStr">
        <is>
          <t>Company A</t>
        </is>
      </c>
      <c r="B3" s="4" t="inlineStr">
        <is>
          <t xml:space="preserve"> </t>
        </is>
      </c>
      <c r="C3" s="4" t="inlineStr">
        <is>
          <t xml:space="preserve"> </t>
        </is>
      </c>
    </row>
    <row r="4">
      <c r="A4" s="3" t="inlineStr">
        <is>
          <t>Concentration and risks</t>
        </is>
      </c>
      <c r="B4" s="4" t="inlineStr">
        <is>
          <t xml:space="preserve"> </t>
        </is>
      </c>
      <c r="C4" s="4" t="inlineStr">
        <is>
          <t xml:space="preserve"> </t>
        </is>
      </c>
    </row>
    <row r="5">
      <c r="A5" s="4" t="inlineStr">
        <is>
          <t>Accounts and notes receivable</t>
        </is>
      </c>
      <c r="B5" s="6" t="n">
        <v>125971</v>
      </c>
      <c r="C5" s="6" t="n">
        <v>161785</v>
      </c>
    </row>
    <row r="6">
      <c r="A6" s="4" t="inlineStr">
        <is>
          <t>Concentration risk, percentage</t>
        </is>
      </c>
      <c r="B6" s="13" t="n">
        <v>0.52</v>
      </c>
      <c r="C6" s="13" t="n">
        <v>0.54</v>
      </c>
    </row>
    <row r="7">
      <c r="A7" s="4" t="inlineStr">
        <is>
          <t>Company B</t>
        </is>
      </c>
      <c r="B7" s="4" t="inlineStr">
        <is>
          <t xml:space="preserve"> </t>
        </is>
      </c>
      <c r="C7" s="4" t="inlineStr">
        <is>
          <t xml:space="preserve"> </t>
        </is>
      </c>
    </row>
    <row r="8">
      <c r="A8" s="3" t="inlineStr">
        <is>
          <t>Concentration and risks</t>
        </is>
      </c>
      <c r="B8" s="4" t="inlineStr">
        <is>
          <t xml:space="preserve"> </t>
        </is>
      </c>
      <c r="C8" s="4" t="inlineStr">
        <is>
          <t xml:space="preserve"> </t>
        </is>
      </c>
    </row>
    <row r="9">
      <c r="A9" s="4" t="inlineStr">
        <is>
          <t>Accounts and notes receivable</t>
        </is>
      </c>
      <c r="B9" s="6" t="n">
        <v>4259</v>
      </c>
      <c r="C9" s="6" t="n">
        <v>37776</v>
      </c>
    </row>
    <row r="10">
      <c r="A10" s="4" t="inlineStr">
        <is>
          <t>Concentration risk, percentage</t>
        </is>
      </c>
      <c r="B10" s="13" t="n">
        <v>0.02</v>
      </c>
      <c r="C10" s="13" t="n">
        <v>0.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AND RISKS - Schedule of concentration risk of accounts receivable from related party (Details) ¥ in Thousands, $ in Thousands</t>
        </is>
      </c>
      <c r="B1" s="2" t="inlineStr">
        <is>
          <t>12 Months Ended</t>
        </is>
      </c>
    </row>
    <row r="2">
      <c r="B2" s="2" t="inlineStr">
        <is>
          <t>Dec. 31, 2022 CNY (¥)</t>
        </is>
      </c>
      <c r="C2" s="2" t="inlineStr">
        <is>
          <t>Dec. 31, 2021 CNY (¥)</t>
        </is>
      </c>
      <c r="D2" s="2" t="inlineStr">
        <is>
          <t>Dec. 31, 2022 USD ($)</t>
        </is>
      </c>
    </row>
    <row r="3">
      <c r="A3" s="3" t="inlineStr">
        <is>
          <t>Concentration and risks</t>
        </is>
      </c>
      <c r="B3" s="4" t="inlineStr">
        <is>
          <t xml:space="preserve"> </t>
        </is>
      </c>
      <c r="C3" s="4" t="inlineStr">
        <is>
          <t xml:space="preserve"> </t>
        </is>
      </c>
      <c r="D3" s="4" t="inlineStr">
        <is>
          <t xml:space="preserve"> </t>
        </is>
      </c>
    </row>
    <row r="4">
      <c r="A4" s="4" t="inlineStr">
        <is>
          <t>Accounts receivable from a related party</t>
        </is>
      </c>
      <c r="B4" s="6" t="n">
        <v>360497</v>
      </c>
      <c r="C4" s="6" t="n">
        <v>320939</v>
      </c>
      <c r="D4" s="7" t="n">
        <v>52267</v>
      </c>
    </row>
    <row r="5">
      <c r="A5" s="4" t="inlineStr">
        <is>
          <t>Xiaomi Inc | Accounts Receivable | Credit Risk</t>
        </is>
      </c>
      <c r="B5" s="4" t="inlineStr">
        <is>
          <t xml:space="preserve"> </t>
        </is>
      </c>
      <c r="C5" s="4" t="inlineStr">
        <is>
          <t xml:space="preserve"> </t>
        </is>
      </c>
      <c r="D5" s="4" t="inlineStr">
        <is>
          <t xml:space="preserve"> </t>
        </is>
      </c>
    </row>
    <row r="6">
      <c r="A6" s="3" t="inlineStr">
        <is>
          <t>Concentration and risks</t>
        </is>
      </c>
      <c r="B6" s="4" t="inlineStr">
        <is>
          <t xml:space="preserve"> </t>
        </is>
      </c>
      <c r="C6" s="4" t="inlineStr">
        <is>
          <t xml:space="preserve"> </t>
        </is>
      </c>
      <c r="D6" s="4" t="inlineStr">
        <is>
          <t xml:space="preserve"> </t>
        </is>
      </c>
    </row>
    <row r="7">
      <c r="A7" s="4" t="inlineStr">
        <is>
          <t>Accounts receivable from a related party</t>
        </is>
      </c>
      <c r="B7" s="6" t="n">
        <v>360497</v>
      </c>
      <c r="C7" s="6" t="n">
        <v>320939</v>
      </c>
      <c r="D7" s="4" t="inlineStr">
        <is>
          <t xml:space="preserve"> </t>
        </is>
      </c>
    </row>
    <row r="8">
      <c r="A8" s="4" t="inlineStr">
        <is>
          <t>Concentration risk, percentage</t>
        </is>
      </c>
      <c r="B8" s="13" t="n">
        <v>1</v>
      </c>
      <c r="C8" s="13" t="n">
        <v>1</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80" customWidth="1" min="2" max="2"/>
    <col width="52" customWidth="1" min="3" max="3"/>
    <col width="80" customWidth="1" min="4" max="4"/>
    <col width="52" customWidth="1" min="5" max="5"/>
    <col width="30" customWidth="1" min="6" max="6"/>
    <col width="70" customWidth="1" min="7" max="7"/>
    <col width="35" customWidth="1" min="8" max="8"/>
    <col width="26" customWidth="1" min="9" max="9"/>
    <col width="54" customWidth="1" min="10" max="10"/>
    <col width="80" customWidth="1" min="11" max="11"/>
    <col width="80" customWidth="1" min="12" max="12"/>
    <col width="65" customWidth="1" min="13" max="13"/>
    <col width="33" customWidth="1" min="14" max="14"/>
    <col width="31" customWidth="1" min="15" max="15"/>
    <col width="31" customWidth="1" min="16" max="16"/>
    <col width="43" customWidth="1" min="17" max="17"/>
    <col width="15" customWidth="1" min="18" max="18"/>
    <col width="15" customWidth="1" min="19" max="19"/>
  </cols>
  <sheetData>
    <row r="1">
      <c r="A1" s="1" t="inlineStr">
        <is>
          <t>CONSOLIDATED STATEMENTS OF CHANGES IN SHAREHOLDERS' EQUITY ¥ in Thousands, $ in Thousands</t>
        </is>
      </c>
      <c r="B1" s="2" t="inlineStr">
        <is>
          <t>Common Stock Class A Ordinary Shares Conversion of Class B ordinary shares into Class A ordinary shares shares</t>
        </is>
      </c>
      <c r="C1" s="2" t="inlineStr">
        <is>
          <t>Common Stock Class A Ordinary Shares CNY (¥) shares</t>
        </is>
      </c>
      <c r="D1" s="2" t="inlineStr">
        <is>
          <t>Common Stock Class B Ordinary Shares Conversion of Class B ordinary shares into Class A ordinary shares shares</t>
        </is>
      </c>
      <c r="E1" s="2" t="inlineStr">
        <is>
          <t>Common Stock Class B Ordinary Shares CNY (¥) shares</t>
        </is>
      </c>
      <c r="F1" s="2" t="inlineStr">
        <is>
          <t>Treasury Stock CNY (¥) shares</t>
        </is>
      </c>
      <c r="G1" s="2" t="inlineStr">
        <is>
          <t>Additional Paid-in Capital 2015 and 2018 Share Incentive Plan CNY (¥)</t>
        </is>
      </c>
      <c r="H1" s="2" t="inlineStr">
        <is>
          <t>Additional Paid-in Capital CNY (¥)</t>
        </is>
      </c>
      <c r="I1" s="2" t="inlineStr">
        <is>
          <t>Retained Earnings CNY (¥)</t>
        </is>
      </c>
      <c r="J1" s="2" t="inlineStr">
        <is>
          <t>Accumulated Other Comprehensive (Loss) Income CNY (¥)</t>
        </is>
      </c>
      <c r="K1" s="2" t="inlineStr">
        <is>
          <t>Total Equity Attributable to Shareholders of the Company Cumulative Effect, Period of Adoption, Adjustment CNY (¥)</t>
        </is>
      </c>
      <c r="L1" s="2" t="inlineStr">
        <is>
          <t>Total Equity Attributable to Shareholders of the Company 2015 and 2018 Share Incentive Plan CNY (¥)</t>
        </is>
      </c>
      <c r="M1" s="2" t="inlineStr">
        <is>
          <t>Total Equity Attributable to Shareholders of the Company CNY (¥)</t>
        </is>
      </c>
      <c r="N1" s="2" t="inlineStr">
        <is>
          <t>Non-Controlling Interest CNY (¥)</t>
        </is>
      </c>
      <c r="O1" s="2" t="inlineStr">
        <is>
          <t>Class A Ordinary Shares shares</t>
        </is>
      </c>
      <c r="P1" s="2" t="inlineStr">
        <is>
          <t>Class B Ordinary Shares shares</t>
        </is>
      </c>
      <c r="Q1" s="2" t="inlineStr">
        <is>
          <t>2015 and 2018 Share Incentive Plan CNY (¥)</t>
        </is>
      </c>
      <c r="R1" s="2" t="inlineStr">
        <is>
          <t>CNY (¥) shares</t>
        </is>
      </c>
      <c r="S1" s="2" t="inlineStr">
        <is>
          <t>USD ($) shares</t>
        </is>
      </c>
    </row>
    <row r="2">
      <c r="A2" s="4" t="inlineStr">
        <is>
          <t>Balances at Dec. 31, 2019</t>
        </is>
      </c>
      <c r="B2" s="4" t="inlineStr">
        <is>
          <t xml:space="preserve"> </t>
        </is>
      </c>
      <c r="C2" s="6" t="n">
        <v>6</v>
      </c>
      <c r="D2" s="4" t="inlineStr">
        <is>
          <t xml:space="preserve"> </t>
        </is>
      </c>
      <c r="E2" s="6" t="n">
        <v>6</v>
      </c>
      <c r="F2" s="4" t="inlineStr">
        <is>
          <t xml:space="preserve"> </t>
        </is>
      </c>
      <c r="G2" s="4" t="inlineStr">
        <is>
          <t xml:space="preserve"> </t>
        </is>
      </c>
      <c r="H2" s="6" t="n">
        <v>1192332</v>
      </c>
      <c r="I2" s="6" t="n">
        <v>195596</v>
      </c>
      <c r="J2" s="6" t="n">
        <v>-19145</v>
      </c>
      <c r="K2" s="6" t="n">
        <v>-2405</v>
      </c>
      <c r="L2" s="4" t="inlineStr">
        <is>
          <t xml:space="preserve"> </t>
        </is>
      </c>
      <c r="M2" s="6" t="n">
        <v>1368795</v>
      </c>
      <c r="N2" s="6" t="n">
        <v>5652</v>
      </c>
      <c r="O2" s="4" t="inlineStr">
        <is>
          <t xml:space="preserve"> </t>
        </is>
      </c>
      <c r="P2" s="4" t="inlineStr">
        <is>
          <t xml:space="preserve"> </t>
        </is>
      </c>
      <c r="Q2" s="4" t="inlineStr">
        <is>
          <t xml:space="preserve"> </t>
        </is>
      </c>
      <c r="R2" s="6" t="n">
        <v>1374447</v>
      </c>
      <c r="S2" s="4" t="inlineStr">
        <is>
          <t xml:space="preserve"> </t>
        </is>
      </c>
    </row>
    <row r="3">
      <c r="A3" s="4" t="inlineStr">
        <is>
          <t>Balances (in shares) at Dec. 31, 2019 | shares</t>
        </is>
      </c>
      <c r="B3" s="4" t="inlineStr">
        <is>
          <t xml:space="preserve"> </t>
        </is>
      </c>
      <c r="C3" s="5" t="n">
        <v>98444732</v>
      </c>
      <c r="D3" s="4" t="inlineStr">
        <is>
          <t xml:space="preserve"> </t>
        </is>
      </c>
      <c r="E3" s="5" t="n">
        <v>11085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 attributable to the Company and a non-controlling interest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3324</v>
      </c>
      <c r="J4" s="4" t="inlineStr">
        <is>
          <t xml:space="preserve"> </t>
        </is>
      </c>
      <c r="K4" s="4" t="inlineStr">
        <is>
          <t xml:space="preserve"> </t>
        </is>
      </c>
      <c r="L4" s="4" t="inlineStr">
        <is>
          <t xml:space="preserve"> </t>
        </is>
      </c>
      <c r="M4" s="5" t="n">
        <v>173324</v>
      </c>
      <c r="N4" s="5" t="n">
        <v>1122</v>
      </c>
      <c r="O4" s="4" t="inlineStr">
        <is>
          <t xml:space="preserve"> </t>
        </is>
      </c>
      <c r="P4" s="4" t="inlineStr">
        <is>
          <t xml:space="preserve"> </t>
        </is>
      </c>
      <c r="Q4" s="4" t="inlineStr">
        <is>
          <t xml:space="preserve"> </t>
        </is>
      </c>
      <c r="R4" s="5" t="n">
        <v>174446</v>
      </c>
      <c r="S4" s="4" t="inlineStr">
        <is>
          <t xml:space="preserve"> </t>
        </is>
      </c>
    </row>
    <row r="5">
      <c r="A5" s="4" t="inlineStr">
        <is>
          <t>Share-based compensation related to Shar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203</v>
      </c>
      <c r="I5" s="4" t="inlineStr">
        <is>
          <t xml:space="preserve"> </t>
        </is>
      </c>
      <c r="J5" s="4" t="inlineStr">
        <is>
          <t xml:space="preserve"> </t>
        </is>
      </c>
      <c r="K5" s="4" t="inlineStr">
        <is>
          <t xml:space="preserve"> </t>
        </is>
      </c>
      <c r="L5" s="4" t="inlineStr">
        <is>
          <t xml:space="preserve"> </t>
        </is>
      </c>
      <c r="M5" s="5" t="n">
        <v>72203</v>
      </c>
      <c r="N5" s="4" t="inlineStr">
        <is>
          <t xml:space="preserve"> </t>
        </is>
      </c>
      <c r="O5" s="4" t="inlineStr">
        <is>
          <t xml:space="preserve"> </t>
        </is>
      </c>
      <c r="P5" s="4" t="inlineStr">
        <is>
          <t xml:space="preserve"> </t>
        </is>
      </c>
      <c r="Q5" s="4" t="inlineStr">
        <is>
          <t xml:space="preserve"> </t>
        </is>
      </c>
      <c r="R5" s="5" t="n">
        <v>72203</v>
      </c>
      <c r="S5" s="4" t="inlineStr">
        <is>
          <t xml:space="preserve"> </t>
        </is>
      </c>
    </row>
    <row r="6">
      <c r="A6" s="4" t="inlineStr">
        <is>
          <t>Securities have been converted into Ordinary Shares upon the completion of the Initial Public Offering (in shares) | shares</t>
        </is>
      </c>
      <c r="B6" s="5" t="n">
        <v>7295454</v>
      </c>
      <c r="C6" s="4" t="inlineStr">
        <is>
          <t xml:space="preserve"> </t>
        </is>
      </c>
      <c r="D6" s="5" t="n">
        <v>-72954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295454</v>
      </c>
      <c r="P6" s="4" t="inlineStr">
        <is>
          <t xml:space="preserve"> </t>
        </is>
      </c>
      <c r="Q6" s="4" t="inlineStr">
        <is>
          <t xml:space="preserve"> </t>
        </is>
      </c>
      <c r="R6" s="4" t="inlineStr">
        <is>
          <t xml:space="preserve"> </t>
        </is>
      </c>
      <c r="S6" s="4" t="inlineStr">
        <is>
          <t xml:space="preserve"> </t>
        </is>
      </c>
    </row>
    <row r="7">
      <c r="A7" s="4" t="inlineStr">
        <is>
          <t>Issuance of ordinary shares for exercised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989</v>
      </c>
      <c r="I7" s="4" t="inlineStr">
        <is>
          <t xml:space="preserve"> </t>
        </is>
      </c>
      <c r="J7" s="4" t="inlineStr">
        <is>
          <t xml:space="preserve"> </t>
        </is>
      </c>
      <c r="K7" s="4" t="inlineStr">
        <is>
          <t xml:space="preserve"> </t>
        </is>
      </c>
      <c r="L7" s="4" t="inlineStr">
        <is>
          <t xml:space="preserve"> </t>
        </is>
      </c>
      <c r="M7" s="5" t="n">
        <v>8989</v>
      </c>
      <c r="N7" s="4" t="inlineStr">
        <is>
          <t xml:space="preserve"> </t>
        </is>
      </c>
      <c r="O7" s="4" t="inlineStr">
        <is>
          <t xml:space="preserve"> </t>
        </is>
      </c>
      <c r="P7" s="4" t="inlineStr">
        <is>
          <t xml:space="preserve"> </t>
        </is>
      </c>
      <c r="Q7" s="4" t="inlineStr">
        <is>
          <t xml:space="preserve"> </t>
        </is>
      </c>
      <c r="R7" s="6" t="n">
        <v>8989</v>
      </c>
      <c r="S7" s="4" t="inlineStr">
        <is>
          <t xml:space="preserve"> </t>
        </is>
      </c>
    </row>
    <row r="8">
      <c r="A8" s="4" t="inlineStr">
        <is>
          <t>Issuance of ordinary shares for exercised share options (in shares) | shares</t>
        </is>
      </c>
      <c r="B8" s="4" t="inlineStr">
        <is>
          <t xml:space="preserve"> </t>
        </is>
      </c>
      <c r="C8" s="5" t="n">
        <v>26556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655669</v>
      </c>
      <c r="P8" s="4" t="inlineStr">
        <is>
          <t xml:space="preserve"> </t>
        </is>
      </c>
      <c r="Q8" s="4" t="inlineStr">
        <is>
          <t xml:space="preserve"> </t>
        </is>
      </c>
      <c r="R8" s="5" t="n">
        <v>2655669</v>
      </c>
      <c r="S8" s="5" t="n">
        <v>2655669</v>
      </c>
    </row>
    <row r="9">
      <c r="A9" s="4" t="inlineStr">
        <is>
          <t>Repurchase of shares</t>
        </is>
      </c>
      <c r="B9" s="4" t="inlineStr">
        <is>
          <t xml:space="preserve"> </t>
        </is>
      </c>
      <c r="C9" s="4" t="inlineStr">
        <is>
          <t xml:space="preserve"> </t>
        </is>
      </c>
      <c r="D9" s="4" t="inlineStr">
        <is>
          <t xml:space="preserve"> </t>
        </is>
      </c>
      <c r="E9" s="4" t="inlineStr">
        <is>
          <t xml:space="preserve"> </t>
        </is>
      </c>
      <c r="F9" s="6" t="n">
        <v>-546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4600</v>
      </c>
      <c r="N9" s="4" t="inlineStr">
        <is>
          <t xml:space="preserve"> </t>
        </is>
      </c>
      <c r="O9" s="4" t="inlineStr">
        <is>
          <t xml:space="preserve"> </t>
        </is>
      </c>
      <c r="P9" s="4" t="inlineStr">
        <is>
          <t xml:space="preserve"> </t>
        </is>
      </c>
      <c r="Q9" s="4" t="inlineStr">
        <is>
          <t xml:space="preserve"> </t>
        </is>
      </c>
      <c r="R9" s="6" t="n">
        <v>-54600</v>
      </c>
      <c r="S9" s="4" t="inlineStr">
        <is>
          <t xml:space="preserve"> </t>
        </is>
      </c>
    </row>
    <row r="10">
      <c r="A10" s="4" t="inlineStr">
        <is>
          <t>Repurchase of shares (in shares) | shares</t>
        </is>
      </c>
      <c r="B10" s="4" t="inlineStr">
        <is>
          <t xml:space="preserve"> </t>
        </is>
      </c>
      <c r="C10" s="5" t="n">
        <v>-4232169</v>
      </c>
      <c r="D10" s="4" t="inlineStr">
        <is>
          <t xml:space="preserve"> </t>
        </is>
      </c>
      <c r="E10" s="4" t="inlineStr">
        <is>
          <t xml:space="preserve"> </t>
        </is>
      </c>
      <c r="F10" s="5" t="n">
        <v>42321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232169</v>
      </c>
      <c r="P10" s="4" t="inlineStr">
        <is>
          <t xml:space="preserve"> </t>
        </is>
      </c>
      <c r="Q10" s="4" t="inlineStr">
        <is>
          <t xml:space="preserve"> </t>
        </is>
      </c>
      <c r="R10" s="4" t="inlineStr">
        <is>
          <t xml:space="preserve"> </t>
        </is>
      </c>
      <c r="S10" s="4" t="inlineStr">
        <is>
          <t xml:space="preserve"> </t>
        </is>
      </c>
    </row>
    <row r="11">
      <c r="A11" s="4" t="inlineStr">
        <is>
          <t>Purchase of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16</v>
      </c>
      <c r="I11" s="4" t="inlineStr">
        <is>
          <t xml:space="preserve"> </t>
        </is>
      </c>
      <c r="J11" s="4" t="inlineStr">
        <is>
          <t xml:space="preserve"> </t>
        </is>
      </c>
      <c r="K11" s="4" t="inlineStr">
        <is>
          <t xml:space="preserve"> </t>
        </is>
      </c>
      <c r="L11" s="4" t="inlineStr">
        <is>
          <t xml:space="preserve"> </t>
        </is>
      </c>
      <c r="M11" s="5" t="n">
        <v>-1016</v>
      </c>
      <c r="N11" s="5" t="n">
        <v>2302</v>
      </c>
      <c r="O11" s="4" t="inlineStr">
        <is>
          <t xml:space="preserve"> </t>
        </is>
      </c>
      <c r="P11" s="4" t="inlineStr">
        <is>
          <t xml:space="preserve"> </t>
        </is>
      </c>
      <c r="Q11" s="4" t="inlineStr">
        <is>
          <t xml:space="preserve"> </t>
        </is>
      </c>
      <c r="R11" s="5" t="n">
        <v>1286</v>
      </c>
      <c r="S11" s="4" t="inlineStr">
        <is>
          <t xml:space="preserve"> </t>
        </is>
      </c>
    </row>
    <row r="12">
      <c r="A12" s="4" t="inlineStr">
        <is>
          <t>Dividend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36</v>
      </c>
      <c r="O12" s="4" t="inlineStr">
        <is>
          <t xml:space="preserve"> </t>
        </is>
      </c>
      <c r="P12" s="4" t="inlineStr">
        <is>
          <t xml:space="preserve"> </t>
        </is>
      </c>
      <c r="Q12" s="4" t="inlineStr">
        <is>
          <t xml:space="preserve"> </t>
        </is>
      </c>
      <c r="R12" s="5" t="n">
        <v>-1236</v>
      </c>
      <c r="S12" s="4" t="inlineStr">
        <is>
          <t xml:space="preserve"> </t>
        </is>
      </c>
    </row>
    <row r="13">
      <c r="A13" s="4" t="inlineStr">
        <is>
          <t>Appropriation to statutory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64</v>
      </c>
      <c r="I13" s="5" t="n">
        <v>-346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239</v>
      </c>
      <c r="K14" s="4" t="inlineStr">
        <is>
          <t xml:space="preserve"> </t>
        </is>
      </c>
      <c r="L14" s="4" t="inlineStr">
        <is>
          <t xml:space="preserve"> </t>
        </is>
      </c>
      <c r="M14" s="5" t="n">
        <v>-40239</v>
      </c>
      <c r="N14" s="4" t="inlineStr">
        <is>
          <t xml:space="preserve"> </t>
        </is>
      </c>
      <c r="O14" s="4" t="inlineStr">
        <is>
          <t xml:space="preserve"> </t>
        </is>
      </c>
      <c r="P14" s="4" t="inlineStr">
        <is>
          <t xml:space="preserve"> </t>
        </is>
      </c>
      <c r="Q14" s="4" t="inlineStr">
        <is>
          <t xml:space="preserve"> </t>
        </is>
      </c>
      <c r="R14" s="5" t="n">
        <v>-40239</v>
      </c>
      <c r="S14" s="4" t="inlineStr">
        <is>
          <t xml:space="preserve"> </t>
        </is>
      </c>
    </row>
    <row r="15">
      <c r="A15" s="4" t="inlineStr">
        <is>
          <t>Balances at Dec. 31, 2020</t>
        </is>
      </c>
      <c r="B15" s="4" t="inlineStr">
        <is>
          <t xml:space="preserve"> </t>
        </is>
      </c>
      <c r="C15" s="6" t="n">
        <v>6</v>
      </c>
      <c r="D15" s="4" t="inlineStr">
        <is>
          <t xml:space="preserve"> </t>
        </is>
      </c>
      <c r="E15" s="6" t="n">
        <v>6</v>
      </c>
      <c r="F15" s="4" t="inlineStr">
        <is>
          <t xml:space="preserve"> </t>
        </is>
      </c>
      <c r="G15" s="4" t="inlineStr">
        <is>
          <t xml:space="preserve"> </t>
        </is>
      </c>
      <c r="H15" s="5" t="n">
        <v>1278004</v>
      </c>
      <c r="I15" s="5" t="n">
        <v>363051</v>
      </c>
      <c r="J15" s="5" t="n">
        <v>-59384</v>
      </c>
      <c r="K15" s="4" t="inlineStr">
        <is>
          <t xml:space="preserve"> </t>
        </is>
      </c>
      <c r="L15" s="4" t="inlineStr">
        <is>
          <t xml:space="preserve"> </t>
        </is>
      </c>
      <c r="M15" s="5" t="n">
        <v>1527083</v>
      </c>
      <c r="N15" s="5" t="n">
        <v>3236</v>
      </c>
      <c r="O15" s="4" t="inlineStr">
        <is>
          <t xml:space="preserve"> </t>
        </is>
      </c>
      <c r="P15" s="4" t="inlineStr">
        <is>
          <t xml:space="preserve"> </t>
        </is>
      </c>
      <c r="Q15" s="4" t="inlineStr">
        <is>
          <t xml:space="preserve"> </t>
        </is>
      </c>
      <c r="R15" s="5" t="n">
        <v>1530319</v>
      </c>
      <c r="S15" s="4" t="inlineStr">
        <is>
          <t xml:space="preserve"> </t>
        </is>
      </c>
    </row>
    <row r="16">
      <c r="A16" s="4" t="inlineStr">
        <is>
          <t>Balances (in shares) at Dec. 31, 2020 | shares</t>
        </is>
      </c>
      <c r="B16" s="4" t="inlineStr">
        <is>
          <t xml:space="preserve"> </t>
        </is>
      </c>
      <c r="C16" s="5" t="n">
        <v>104163686</v>
      </c>
      <c r="D16" s="4" t="inlineStr">
        <is>
          <t xml:space="preserve"> </t>
        </is>
      </c>
      <c r="E16" s="5" t="n">
        <v>1035545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4163686</v>
      </c>
      <c r="P16" s="5" t="n">
        <v>103554546</v>
      </c>
      <c r="Q16" s="4" t="inlineStr">
        <is>
          <t xml:space="preserve"> </t>
        </is>
      </c>
      <c r="R16" s="4" t="inlineStr">
        <is>
          <t xml:space="preserve"> </t>
        </is>
      </c>
      <c r="S16" s="4" t="inlineStr">
        <is>
          <t xml:space="preserve"> </t>
        </is>
      </c>
    </row>
    <row r="17">
      <c r="A17" s="4" t="inlineStr">
        <is>
          <t>Treasury stock, ending balance at Dec. 31, 2020</t>
        </is>
      </c>
      <c r="B17" s="4" t="inlineStr">
        <is>
          <t xml:space="preserve"> </t>
        </is>
      </c>
      <c r="C17" s="4" t="inlineStr">
        <is>
          <t xml:space="preserve"> </t>
        </is>
      </c>
      <c r="D17" s="4" t="inlineStr">
        <is>
          <t xml:space="preserve"> </t>
        </is>
      </c>
      <c r="E17" s="4" t="inlineStr">
        <is>
          <t xml:space="preserve"> </t>
        </is>
      </c>
      <c r="F17" s="6" t="n">
        <v>-546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reasury stock, ending balance (in shares) at Dec. 31, 2020 | shares</t>
        </is>
      </c>
      <c r="B18" s="4" t="inlineStr">
        <is>
          <t xml:space="preserve"> </t>
        </is>
      </c>
      <c r="C18" s="4" t="inlineStr">
        <is>
          <t xml:space="preserve"> </t>
        </is>
      </c>
      <c r="D18" s="4" t="inlineStr">
        <is>
          <t xml:space="preserve"> </t>
        </is>
      </c>
      <c r="E18" s="4" t="inlineStr">
        <is>
          <t xml:space="preserve"> </t>
        </is>
      </c>
      <c r="F18" s="5" t="n">
        <v>423216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income (loss) attributable to the Company and a non-controlling interest sharehol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8605</v>
      </c>
      <c r="J19" s="4" t="inlineStr">
        <is>
          <t xml:space="preserve"> </t>
        </is>
      </c>
      <c r="K19" s="4" t="inlineStr">
        <is>
          <t xml:space="preserve"> </t>
        </is>
      </c>
      <c r="L19" s="4" t="inlineStr">
        <is>
          <t xml:space="preserve"> </t>
        </is>
      </c>
      <c r="M19" s="5" t="n">
        <v>88605</v>
      </c>
      <c r="N19" s="5" t="n">
        <v>286</v>
      </c>
      <c r="O19" s="4" t="inlineStr">
        <is>
          <t xml:space="preserve"> </t>
        </is>
      </c>
      <c r="P19" s="4" t="inlineStr">
        <is>
          <t xml:space="preserve"> </t>
        </is>
      </c>
      <c r="Q19" s="4" t="inlineStr">
        <is>
          <t xml:space="preserve"> </t>
        </is>
      </c>
      <c r="R19" s="5" t="n">
        <v>88891</v>
      </c>
      <c r="S19" s="4" t="inlineStr">
        <is>
          <t xml:space="preserve"> </t>
        </is>
      </c>
    </row>
    <row r="20">
      <c r="A20" s="4" t="inlineStr">
        <is>
          <t>Share-based compensation related to Share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6" t="n">
        <v>47405</v>
      </c>
      <c r="H20" s="4" t="inlineStr">
        <is>
          <t xml:space="preserve"> </t>
        </is>
      </c>
      <c r="I20" s="4" t="inlineStr">
        <is>
          <t xml:space="preserve"> </t>
        </is>
      </c>
      <c r="J20" s="4" t="inlineStr">
        <is>
          <t xml:space="preserve"> </t>
        </is>
      </c>
      <c r="K20" s="4" t="inlineStr">
        <is>
          <t xml:space="preserve"> </t>
        </is>
      </c>
      <c r="L20" s="6" t="n">
        <v>47405</v>
      </c>
      <c r="M20" s="4" t="inlineStr">
        <is>
          <t xml:space="preserve"> </t>
        </is>
      </c>
      <c r="N20" s="4" t="inlineStr">
        <is>
          <t xml:space="preserve"> </t>
        </is>
      </c>
      <c r="O20" s="4" t="inlineStr">
        <is>
          <t xml:space="preserve"> </t>
        </is>
      </c>
      <c r="P20" s="4" t="inlineStr">
        <is>
          <t xml:space="preserve"> </t>
        </is>
      </c>
      <c r="Q20" s="6" t="n">
        <v>47405</v>
      </c>
      <c r="R20" s="4" t="inlineStr">
        <is>
          <t xml:space="preserve"> </t>
        </is>
      </c>
      <c r="S20" s="4" t="inlineStr">
        <is>
          <t xml:space="preserve"> </t>
        </is>
      </c>
    </row>
    <row r="21">
      <c r="A21" s="4" t="inlineStr">
        <is>
          <t>Securities have been converted into Ordinary Shares upon the completion of the Initial Public Offering (in shares) | shares</t>
        </is>
      </c>
      <c r="B21" s="5" t="n">
        <v>339999</v>
      </c>
      <c r="C21" s="4" t="inlineStr">
        <is>
          <t xml:space="preserve"> </t>
        </is>
      </c>
      <c r="D21" s="5" t="n">
        <v>-33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39999</v>
      </c>
      <c r="P21" s="4" t="inlineStr">
        <is>
          <t xml:space="preserve"> </t>
        </is>
      </c>
      <c r="Q21" s="4" t="inlineStr">
        <is>
          <t xml:space="preserve"> </t>
        </is>
      </c>
      <c r="R21" s="4" t="inlineStr">
        <is>
          <t xml:space="preserve"> </t>
        </is>
      </c>
      <c r="S21" s="4" t="inlineStr">
        <is>
          <t xml:space="preserve"> </t>
        </is>
      </c>
    </row>
    <row r="22">
      <c r="A22" s="4" t="inlineStr">
        <is>
          <t>Issuance of ordinary shares for exercised shar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941</v>
      </c>
      <c r="I22" s="4" t="inlineStr">
        <is>
          <t xml:space="preserve"> </t>
        </is>
      </c>
      <c r="J22" s="4" t="inlineStr">
        <is>
          <t xml:space="preserve"> </t>
        </is>
      </c>
      <c r="K22" s="4" t="inlineStr">
        <is>
          <t xml:space="preserve"> </t>
        </is>
      </c>
      <c r="L22" s="4" t="inlineStr">
        <is>
          <t xml:space="preserve"> </t>
        </is>
      </c>
      <c r="M22" s="5" t="n">
        <v>9941</v>
      </c>
      <c r="N22" s="4" t="inlineStr">
        <is>
          <t xml:space="preserve"> </t>
        </is>
      </c>
      <c r="O22" s="4" t="inlineStr">
        <is>
          <t xml:space="preserve"> </t>
        </is>
      </c>
      <c r="P22" s="4" t="inlineStr">
        <is>
          <t xml:space="preserve"> </t>
        </is>
      </c>
      <c r="Q22" s="4" t="inlineStr">
        <is>
          <t xml:space="preserve"> </t>
        </is>
      </c>
      <c r="R22" s="6" t="n">
        <v>9941</v>
      </c>
      <c r="S22" s="4" t="inlineStr">
        <is>
          <t xml:space="preserve"> </t>
        </is>
      </c>
    </row>
    <row r="23">
      <c r="A23" s="4" t="inlineStr">
        <is>
          <t>Issuance of ordinary shares for exercised share options (in shares) | shares</t>
        </is>
      </c>
      <c r="B23" s="4" t="inlineStr">
        <is>
          <t xml:space="preserve"> </t>
        </is>
      </c>
      <c r="C23" s="5" t="n">
        <v>301106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011064</v>
      </c>
      <c r="P23" s="4" t="inlineStr">
        <is>
          <t xml:space="preserve"> </t>
        </is>
      </c>
      <c r="Q23" s="4" t="inlineStr">
        <is>
          <t xml:space="preserve"> </t>
        </is>
      </c>
      <c r="R23" s="5" t="n">
        <v>3011064</v>
      </c>
      <c r="S23" s="5" t="n">
        <v>3011064</v>
      </c>
    </row>
    <row r="24">
      <c r="A24" s="4" t="inlineStr">
        <is>
          <t>Capital injection in a subsidiary from a non-controlling interest sharehol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5</v>
      </c>
      <c r="I24" s="4" t="inlineStr">
        <is>
          <t xml:space="preserve"> </t>
        </is>
      </c>
      <c r="J24" s="4" t="inlineStr">
        <is>
          <t xml:space="preserve"> </t>
        </is>
      </c>
      <c r="K24" s="4" t="inlineStr">
        <is>
          <t xml:space="preserve"> </t>
        </is>
      </c>
      <c r="L24" s="4" t="inlineStr">
        <is>
          <t xml:space="preserve"> </t>
        </is>
      </c>
      <c r="M24" s="5" t="n">
        <v>175</v>
      </c>
      <c r="N24" s="4" t="inlineStr">
        <is>
          <t xml:space="preserve"> </t>
        </is>
      </c>
      <c r="O24" s="4" t="inlineStr">
        <is>
          <t xml:space="preserve"> </t>
        </is>
      </c>
      <c r="P24" s="4" t="inlineStr">
        <is>
          <t xml:space="preserve"> </t>
        </is>
      </c>
      <c r="Q24" s="4" t="inlineStr">
        <is>
          <t xml:space="preserve"> </t>
        </is>
      </c>
      <c r="R24" s="6" t="n">
        <v>175</v>
      </c>
      <c r="S24" s="4" t="inlineStr">
        <is>
          <t xml:space="preserve"> </t>
        </is>
      </c>
    </row>
    <row r="25">
      <c r="A25" s="4" t="inlineStr">
        <is>
          <t>Repurchase of shares</t>
        </is>
      </c>
      <c r="B25" s="4" t="inlineStr">
        <is>
          <t xml:space="preserve"> </t>
        </is>
      </c>
      <c r="C25" s="4" t="inlineStr">
        <is>
          <t xml:space="preserve"> </t>
        </is>
      </c>
      <c r="D25" s="4" t="inlineStr">
        <is>
          <t xml:space="preserve"> </t>
        </is>
      </c>
      <c r="E25" s="4" t="inlineStr">
        <is>
          <t xml:space="preserve"> </t>
        </is>
      </c>
      <c r="F25" s="6" t="n">
        <v>-1206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2068</v>
      </c>
      <c r="N25" s="4" t="inlineStr">
        <is>
          <t xml:space="preserve"> </t>
        </is>
      </c>
      <c r="O25" s="4" t="inlineStr">
        <is>
          <t xml:space="preserve"> </t>
        </is>
      </c>
      <c r="P25" s="4" t="inlineStr">
        <is>
          <t xml:space="preserve"> </t>
        </is>
      </c>
      <c r="Q25" s="4" t="inlineStr">
        <is>
          <t xml:space="preserve"> </t>
        </is>
      </c>
      <c r="R25" s="5" t="n">
        <v>-12068</v>
      </c>
      <c r="S25" s="4" t="inlineStr">
        <is>
          <t xml:space="preserve"> </t>
        </is>
      </c>
    </row>
    <row r="26">
      <c r="A26" s="4" t="inlineStr">
        <is>
          <t>Repurchase of shares (in shares) | shares</t>
        </is>
      </c>
      <c r="B26" s="4" t="inlineStr">
        <is>
          <t xml:space="preserve"> </t>
        </is>
      </c>
      <c r="C26" s="5" t="n">
        <v>-1997970</v>
      </c>
      <c r="D26" s="4" t="inlineStr">
        <is>
          <t xml:space="preserve"> </t>
        </is>
      </c>
      <c r="E26" s="4" t="inlineStr">
        <is>
          <t xml:space="preserve"> </t>
        </is>
      </c>
      <c r="F26" s="5" t="n">
        <v>199797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997970</v>
      </c>
      <c r="P26" s="4" t="inlineStr">
        <is>
          <t xml:space="preserve"> </t>
        </is>
      </c>
      <c r="Q26" s="4" t="inlineStr">
        <is>
          <t xml:space="preserve"> </t>
        </is>
      </c>
      <c r="R26" s="4" t="inlineStr">
        <is>
          <t xml:space="preserve"> </t>
        </is>
      </c>
      <c r="S26" s="4" t="inlineStr">
        <is>
          <t xml:space="preserve"> </t>
        </is>
      </c>
    </row>
    <row r="27">
      <c r="A27" s="4" t="inlineStr">
        <is>
          <t>Appropriation to statutory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56</v>
      </c>
      <c r="I27" s="5" t="n">
        <v>-175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736</v>
      </c>
      <c r="K28" s="4" t="inlineStr">
        <is>
          <t xml:space="preserve"> </t>
        </is>
      </c>
      <c r="L28" s="4" t="inlineStr">
        <is>
          <t xml:space="preserve"> </t>
        </is>
      </c>
      <c r="M28" s="5" t="n">
        <v>-13736</v>
      </c>
      <c r="N28" s="4" t="inlineStr">
        <is>
          <t xml:space="preserve"> </t>
        </is>
      </c>
      <c r="O28" s="4" t="inlineStr">
        <is>
          <t xml:space="preserve"> </t>
        </is>
      </c>
      <c r="P28" s="4" t="inlineStr">
        <is>
          <t xml:space="preserve"> </t>
        </is>
      </c>
      <c r="Q28" s="4" t="inlineStr">
        <is>
          <t xml:space="preserve"> </t>
        </is>
      </c>
      <c r="R28" s="5" t="n">
        <v>-13736</v>
      </c>
      <c r="S28" s="4" t="inlineStr">
        <is>
          <t xml:space="preserve"> </t>
        </is>
      </c>
    </row>
    <row r="29">
      <c r="A29" s="4" t="inlineStr">
        <is>
          <t>Balances at Dec. 31, 2021</t>
        </is>
      </c>
      <c r="B29" s="4" t="inlineStr">
        <is>
          <t xml:space="preserve"> </t>
        </is>
      </c>
      <c r="C29" s="6" t="n">
        <v>6</v>
      </c>
      <c r="D29" s="4" t="inlineStr">
        <is>
          <t xml:space="preserve"> </t>
        </is>
      </c>
      <c r="E29" s="6" t="n">
        <v>6</v>
      </c>
      <c r="F29" s="4" t="inlineStr">
        <is>
          <t xml:space="preserve"> </t>
        </is>
      </c>
      <c r="G29" s="4" t="inlineStr">
        <is>
          <t xml:space="preserve"> </t>
        </is>
      </c>
      <c r="H29" s="5" t="n">
        <v>1337281</v>
      </c>
      <c r="I29" s="5" t="n">
        <v>449900</v>
      </c>
      <c r="J29" s="5" t="n">
        <v>-73120</v>
      </c>
      <c r="K29" s="4" t="inlineStr">
        <is>
          <t xml:space="preserve"> </t>
        </is>
      </c>
      <c r="L29" s="4" t="inlineStr">
        <is>
          <t xml:space="preserve"> </t>
        </is>
      </c>
      <c r="M29" s="5" t="n">
        <v>1647405</v>
      </c>
      <c r="N29" s="5" t="n">
        <v>3522</v>
      </c>
      <c r="O29" s="4" t="inlineStr">
        <is>
          <t xml:space="preserve"> </t>
        </is>
      </c>
      <c r="P29" s="4" t="inlineStr">
        <is>
          <t xml:space="preserve"> </t>
        </is>
      </c>
      <c r="Q29" s="4" t="inlineStr">
        <is>
          <t xml:space="preserve"> </t>
        </is>
      </c>
      <c r="R29" s="5" t="n">
        <v>1650927</v>
      </c>
      <c r="S29" s="4" t="inlineStr">
        <is>
          <t xml:space="preserve"> </t>
        </is>
      </c>
    </row>
    <row r="30">
      <c r="A30" s="4" t="inlineStr">
        <is>
          <t>Balances (in shares) at Dec. 31, 2021 | shares</t>
        </is>
      </c>
      <c r="B30" s="4" t="inlineStr">
        <is>
          <t xml:space="preserve"> </t>
        </is>
      </c>
      <c r="C30" s="5" t="n">
        <v>105516779</v>
      </c>
      <c r="D30" s="4" t="inlineStr">
        <is>
          <t xml:space="preserve"> </t>
        </is>
      </c>
      <c r="E30" s="5" t="n">
        <v>10321454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05516779</v>
      </c>
      <c r="P30" s="5" t="n">
        <v>103214547</v>
      </c>
      <c r="Q30" s="4" t="inlineStr">
        <is>
          <t xml:space="preserve"> </t>
        </is>
      </c>
      <c r="R30" s="4" t="inlineStr">
        <is>
          <t xml:space="preserve"> </t>
        </is>
      </c>
      <c r="S30" s="4" t="inlineStr">
        <is>
          <t xml:space="preserve"> </t>
        </is>
      </c>
    </row>
    <row r="31">
      <c r="A31" s="4" t="inlineStr">
        <is>
          <t>Treasury stock, ending balance at Dec. 31, 2021</t>
        </is>
      </c>
      <c r="B31" s="4" t="inlineStr">
        <is>
          <t xml:space="preserve"> </t>
        </is>
      </c>
      <c r="C31" s="4" t="inlineStr">
        <is>
          <t xml:space="preserve"> </t>
        </is>
      </c>
      <c r="D31" s="4" t="inlineStr">
        <is>
          <t xml:space="preserve"> </t>
        </is>
      </c>
      <c r="E31" s="4" t="inlineStr">
        <is>
          <t xml:space="preserve"> </t>
        </is>
      </c>
      <c r="F31" s="6" t="n">
        <v>-6666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66668</v>
      </c>
      <c r="S31" s="4" t="inlineStr">
        <is>
          <t xml:space="preserve"> </t>
        </is>
      </c>
    </row>
    <row r="32">
      <c r="A32" s="4" t="inlineStr">
        <is>
          <t>Treasury stock, ending balance (in shares) at Dec. 31, 2021 | shares</t>
        </is>
      </c>
      <c r="B32" s="4" t="inlineStr">
        <is>
          <t xml:space="preserve"> </t>
        </is>
      </c>
      <c r="C32" s="4" t="inlineStr">
        <is>
          <t xml:space="preserve"> </t>
        </is>
      </c>
      <c r="D32" s="4" t="inlineStr">
        <is>
          <t xml:space="preserve"> </t>
        </is>
      </c>
      <c r="E32" s="4" t="inlineStr">
        <is>
          <t xml:space="preserve"> </t>
        </is>
      </c>
      <c r="F32" s="5" t="n">
        <v>623013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income (loss) attributable to the Company and a non-controlling interest sharehol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75515</v>
      </c>
      <c r="J33" s="4" t="inlineStr">
        <is>
          <t xml:space="preserve"> </t>
        </is>
      </c>
      <c r="K33" s="4" t="inlineStr">
        <is>
          <t xml:space="preserve"> </t>
        </is>
      </c>
      <c r="L33" s="4" t="inlineStr">
        <is>
          <t xml:space="preserve"> </t>
        </is>
      </c>
      <c r="M33" s="5" t="n">
        <v>-275515</v>
      </c>
      <c r="N33" s="5" t="n">
        <v>-7115</v>
      </c>
      <c r="O33" s="4" t="inlineStr">
        <is>
          <t xml:space="preserve"> </t>
        </is>
      </c>
      <c r="P33" s="4" t="inlineStr">
        <is>
          <t xml:space="preserve"> </t>
        </is>
      </c>
      <c r="Q33" s="4" t="inlineStr">
        <is>
          <t xml:space="preserve"> </t>
        </is>
      </c>
      <c r="R33" s="5" t="n">
        <v>-282630</v>
      </c>
      <c r="S33" s="7" t="n">
        <v>-40978</v>
      </c>
    </row>
    <row r="34">
      <c r="A34" s="4" t="inlineStr">
        <is>
          <t>Share-based compensation related to Share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6" t="n">
        <v>19560</v>
      </c>
      <c r="H34" s="4" t="inlineStr">
        <is>
          <t xml:space="preserve"> </t>
        </is>
      </c>
      <c r="I34" s="4" t="inlineStr">
        <is>
          <t xml:space="preserve"> </t>
        </is>
      </c>
      <c r="J34" s="4" t="inlineStr">
        <is>
          <t xml:space="preserve"> </t>
        </is>
      </c>
      <c r="K34" s="4" t="inlineStr">
        <is>
          <t xml:space="preserve"> </t>
        </is>
      </c>
      <c r="L34" s="6" t="n">
        <v>19560</v>
      </c>
      <c r="M34" s="4" t="inlineStr">
        <is>
          <t xml:space="preserve"> </t>
        </is>
      </c>
      <c r="N34" s="4" t="inlineStr">
        <is>
          <t xml:space="preserve"> </t>
        </is>
      </c>
      <c r="O34" s="4" t="inlineStr">
        <is>
          <t xml:space="preserve"> </t>
        </is>
      </c>
      <c r="P34" s="4" t="inlineStr">
        <is>
          <t xml:space="preserve"> </t>
        </is>
      </c>
      <c r="Q34" s="6" t="n">
        <v>19560</v>
      </c>
      <c r="R34" s="4" t="inlineStr">
        <is>
          <t xml:space="preserve"> </t>
        </is>
      </c>
      <c r="S34" s="4" t="inlineStr">
        <is>
          <t xml:space="preserve"> </t>
        </is>
      </c>
    </row>
    <row r="35">
      <c r="A35" s="4" t="inlineStr">
        <is>
          <t>Securities have been converted into Ordinary Shares upon the completion of the Initial Public Offering (in shares) | shares</t>
        </is>
      </c>
      <c r="B35" s="5" t="n">
        <v>359997</v>
      </c>
      <c r="C35" s="4" t="inlineStr">
        <is>
          <t xml:space="preserve"> </t>
        </is>
      </c>
      <c r="D35" s="5" t="n">
        <v>-3599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59997</v>
      </c>
      <c r="P35" s="4" t="inlineStr">
        <is>
          <t xml:space="preserve"> </t>
        </is>
      </c>
      <c r="Q35" s="4" t="inlineStr">
        <is>
          <t xml:space="preserve"> </t>
        </is>
      </c>
      <c r="R35" s="4" t="inlineStr">
        <is>
          <t xml:space="preserve"> </t>
        </is>
      </c>
      <c r="S35" s="4" t="inlineStr">
        <is>
          <t xml:space="preserve"> </t>
        </is>
      </c>
    </row>
    <row r="36">
      <c r="A36" s="4" t="inlineStr">
        <is>
          <t>Issuance of ordinary shares for exercised share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6</v>
      </c>
      <c r="I36" s="4" t="inlineStr">
        <is>
          <t xml:space="preserve"> </t>
        </is>
      </c>
      <c r="J36" s="4" t="inlineStr">
        <is>
          <t xml:space="preserve"> </t>
        </is>
      </c>
      <c r="K36" s="4" t="inlineStr">
        <is>
          <t xml:space="preserve"> </t>
        </is>
      </c>
      <c r="L36" s="4" t="inlineStr">
        <is>
          <t xml:space="preserve"> </t>
        </is>
      </c>
      <c r="M36" s="5" t="n">
        <v>556</v>
      </c>
      <c r="N36" s="4" t="inlineStr">
        <is>
          <t xml:space="preserve"> </t>
        </is>
      </c>
      <c r="O36" s="4" t="inlineStr">
        <is>
          <t xml:space="preserve"> </t>
        </is>
      </c>
      <c r="P36" s="4" t="inlineStr">
        <is>
          <t xml:space="preserve"> </t>
        </is>
      </c>
      <c r="Q36" s="4" t="inlineStr">
        <is>
          <t xml:space="preserve"> </t>
        </is>
      </c>
      <c r="R36" s="6" t="n">
        <v>556</v>
      </c>
      <c r="S36" s="4" t="inlineStr">
        <is>
          <t xml:space="preserve"> </t>
        </is>
      </c>
    </row>
    <row r="37">
      <c r="A37" s="4" t="inlineStr">
        <is>
          <t>Issuance of ordinary shares for exercised share options (in shares) | shares</t>
        </is>
      </c>
      <c r="B37" s="4" t="inlineStr">
        <is>
          <t xml:space="preserve"> </t>
        </is>
      </c>
      <c r="C37" s="5" t="n">
        <v>9562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956256</v>
      </c>
      <c r="P37" s="4" t="inlineStr">
        <is>
          <t xml:space="preserve"> </t>
        </is>
      </c>
      <c r="Q37" s="4" t="inlineStr">
        <is>
          <t xml:space="preserve"> </t>
        </is>
      </c>
      <c r="R37" s="5" t="n">
        <v>956256</v>
      </c>
      <c r="S37" s="5" t="n">
        <v>956256</v>
      </c>
    </row>
    <row r="38">
      <c r="A38" s="4" t="inlineStr">
        <is>
          <t>Repurchase of shares</t>
        </is>
      </c>
      <c r="B38" s="4" t="inlineStr">
        <is>
          <t xml:space="preserve"> </t>
        </is>
      </c>
      <c r="C38" s="4" t="inlineStr">
        <is>
          <t xml:space="preserve"> </t>
        </is>
      </c>
      <c r="D38" s="4" t="inlineStr">
        <is>
          <t xml:space="preserve"> </t>
        </is>
      </c>
      <c r="E38" s="4" t="inlineStr">
        <is>
          <t xml:space="preserve"> </t>
        </is>
      </c>
      <c r="F38" s="6" t="n">
        <v>-803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8035</v>
      </c>
      <c r="N38" s="4" t="inlineStr">
        <is>
          <t xml:space="preserve"> </t>
        </is>
      </c>
      <c r="O38" s="4" t="inlineStr">
        <is>
          <t xml:space="preserve"> </t>
        </is>
      </c>
      <c r="P38" s="4" t="inlineStr">
        <is>
          <t xml:space="preserve"> </t>
        </is>
      </c>
      <c r="Q38" s="4" t="inlineStr">
        <is>
          <t xml:space="preserve"> </t>
        </is>
      </c>
      <c r="R38" s="6" t="n">
        <v>-8035</v>
      </c>
      <c r="S38" s="4" t="inlineStr">
        <is>
          <t xml:space="preserve"> </t>
        </is>
      </c>
    </row>
    <row r="39">
      <c r="A39" s="4" t="inlineStr">
        <is>
          <t>Repurchase of shares (in shares) | shares</t>
        </is>
      </c>
      <c r="B39" s="4" t="inlineStr">
        <is>
          <t xml:space="preserve"> </t>
        </is>
      </c>
      <c r="C39" s="5" t="n">
        <v>-2293569</v>
      </c>
      <c r="D39" s="4" t="inlineStr">
        <is>
          <t xml:space="preserve"> </t>
        </is>
      </c>
      <c r="E39" s="4" t="inlineStr">
        <is>
          <t xml:space="preserve"> </t>
        </is>
      </c>
      <c r="F39" s="5" t="n">
        <v>229356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293569</v>
      </c>
      <c r="P39" s="4" t="inlineStr">
        <is>
          <t xml:space="preserve"> </t>
        </is>
      </c>
      <c r="Q39" s="4" t="inlineStr">
        <is>
          <t xml:space="preserve"> </t>
        </is>
      </c>
      <c r="R39" s="4" t="inlineStr">
        <is>
          <t xml:space="preserve"> </t>
        </is>
      </c>
      <c r="S39" s="4" t="inlineStr">
        <is>
          <t xml:space="preserve"> </t>
        </is>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8785</v>
      </c>
      <c r="K40" s="4" t="inlineStr">
        <is>
          <t xml:space="preserve"> </t>
        </is>
      </c>
      <c r="L40" s="4" t="inlineStr">
        <is>
          <t xml:space="preserve"> </t>
        </is>
      </c>
      <c r="M40" s="5" t="n">
        <v>48785</v>
      </c>
      <c r="N40" s="4" t="inlineStr">
        <is>
          <t xml:space="preserve"> </t>
        </is>
      </c>
      <c r="O40" s="4" t="inlineStr">
        <is>
          <t xml:space="preserve"> </t>
        </is>
      </c>
      <c r="P40" s="4" t="inlineStr">
        <is>
          <t xml:space="preserve"> </t>
        </is>
      </c>
      <c r="Q40" s="4" t="inlineStr">
        <is>
          <t xml:space="preserve"> </t>
        </is>
      </c>
      <c r="R40" s="5" t="n">
        <v>48785</v>
      </c>
      <c r="S40" s="7" t="n">
        <v>7073</v>
      </c>
    </row>
    <row r="41">
      <c r="A41" s="4" t="inlineStr">
        <is>
          <t>Balances at Dec. 31, 2022</t>
        </is>
      </c>
      <c r="B41" s="4" t="inlineStr">
        <is>
          <t xml:space="preserve"> </t>
        </is>
      </c>
      <c r="C41" s="6" t="n">
        <v>6</v>
      </c>
      <c r="D41" s="4" t="inlineStr">
        <is>
          <t xml:space="preserve"> </t>
        </is>
      </c>
      <c r="E41" s="6" t="n">
        <v>6</v>
      </c>
      <c r="F41" s="4" t="inlineStr">
        <is>
          <t xml:space="preserve"> </t>
        </is>
      </c>
      <c r="G41" s="4" t="inlineStr">
        <is>
          <t xml:space="preserve"> </t>
        </is>
      </c>
      <c r="H41" s="6" t="n">
        <v>1357397</v>
      </c>
      <c r="I41" s="6" t="n">
        <v>174385</v>
      </c>
      <c r="J41" s="6" t="n">
        <v>-24335</v>
      </c>
      <c r="K41" s="4" t="inlineStr">
        <is>
          <t xml:space="preserve"> </t>
        </is>
      </c>
      <c r="L41" s="4" t="inlineStr">
        <is>
          <t xml:space="preserve"> </t>
        </is>
      </c>
      <c r="M41" s="6" t="n">
        <v>1432756</v>
      </c>
      <c r="N41" s="6" t="n">
        <v>-3593</v>
      </c>
      <c r="O41" s="4" t="inlineStr">
        <is>
          <t xml:space="preserve"> </t>
        </is>
      </c>
      <c r="P41" s="4" t="inlineStr">
        <is>
          <t xml:space="preserve"> </t>
        </is>
      </c>
      <c r="Q41" s="4" t="inlineStr">
        <is>
          <t xml:space="preserve"> </t>
        </is>
      </c>
      <c r="R41" s="5" t="n">
        <v>1429163</v>
      </c>
      <c r="S41" s="5" t="n">
        <v>207209</v>
      </c>
    </row>
    <row r="42">
      <c r="A42" s="4" t="inlineStr">
        <is>
          <t>Balances (in shares) at Dec. 31, 2022 | shares</t>
        </is>
      </c>
      <c r="B42" s="4" t="inlineStr">
        <is>
          <t xml:space="preserve"> </t>
        </is>
      </c>
      <c r="C42" s="5" t="n">
        <v>104539463</v>
      </c>
      <c r="D42" s="4" t="inlineStr">
        <is>
          <t xml:space="preserve"> </t>
        </is>
      </c>
      <c r="E42" s="5" t="n">
        <v>1028545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04539463</v>
      </c>
      <c r="P42" s="5" t="n">
        <v>102854550</v>
      </c>
      <c r="Q42" s="4" t="inlineStr">
        <is>
          <t xml:space="preserve"> </t>
        </is>
      </c>
      <c r="R42" s="4" t="inlineStr">
        <is>
          <t xml:space="preserve"> </t>
        </is>
      </c>
      <c r="S42" s="4" t="inlineStr">
        <is>
          <t xml:space="preserve"> </t>
        </is>
      </c>
    </row>
    <row r="43">
      <c r="A43" s="4" t="inlineStr">
        <is>
          <t>Treasury stock, ending balance at Dec. 31, 2022</t>
        </is>
      </c>
      <c r="B43" s="4" t="inlineStr">
        <is>
          <t xml:space="preserve"> </t>
        </is>
      </c>
      <c r="C43" s="4" t="inlineStr">
        <is>
          <t xml:space="preserve"> </t>
        </is>
      </c>
      <c r="D43" s="4" t="inlineStr">
        <is>
          <t xml:space="preserve"> </t>
        </is>
      </c>
      <c r="E43" s="4" t="inlineStr">
        <is>
          <t xml:space="preserve"> </t>
        </is>
      </c>
      <c r="F43" s="6" t="n">
        <v>-747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74703</v>
      </c>
      <c r="S43" s="7" t="n">
        <v>-10831</v>
      </c>
    </row>
    <row r="44">
      <c r="A44" s="4" t="inlineStr">
        <is>
          <t>Treasury stock, ending balance (in shares) at Dec. 31, 2022 | shares</t>
        </is>
      </c>
      <c r="B44" s="4" t="inlineStr">
        <is>
          <t xml:space="preserve"> </t>
        </is>
      </c>
      <c r="C44" s="4" t="inlineStr">
        <is>
          <t xml:space="preserve"> </t>
        </is>
      </c>
      <c r="D44" s="4" t="inlineStr">
        <is>
          <t xml:space="preserve"> </t>
        </is>
      </c>
      <c r="E44" s="4" t="inlineStr">
        <is>
          <t xml:space="preserve"> </t>
        </is>
      </c>
      <c r="F44" s="5" t="n">
        <v>85237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AND RISKS - Schedule of concentration risk of other receivables from related parties (Details) ¥ in Thousands, $ in Thousands</t>
        </is>
      </c>
      <c r="B1" s="2" t="inlineStr">
        <is>
          <t>12 Months Ended</t>
        </is>
      </c>
    </row>
    <row r="2">
      <c r="B2" s="2" t="inlineStr">
        <is>
          <t>Dec. 31, 2022 CNY (¥)</t>
        </is>
      </c>
      <c r="C2" s="2" t="inlineStr">
        <is>
          <t>Dec. 31, 2021 CNY (¥)</t>
        </is>
      </c>
      <c r="D2" s="2" t="inlineStr">
        <is>
          <t>Dec. 31, 2022 USD ($)</t>
        </is>
      </c>
    </row>
    <row r="3">
      <c r="A3" s="3" t="inlineStr">
        <is>
          <t>Concentration and risks</t>
        </is>
      </c>
      <c r="B3" s="4" t="inlineStr">
        <is>
          <t xml:space="preserve"> </t>
        </is>
      </c>
      <c r="C3" s="4" t="inlineStr">
        <is>
          <t xml:space="preserve"> </t>
        </is>
      </c>
      <c r="D3" s="4" t="inlineStr">
        <is>
          <t xml:space="preserve"> </t>
        </is>
      </c>
    </row>
    <row r="4">
      <c r="A4" s="4" t="inlineStr">
        <is>
          <t>Other receivables</t>
        </is>
      </c>
      <c r="B4" s="6" t="n">
        <v>25021</v>
      </c>
      <c r="C4" s="6" t="n">
        <v>88367</v>
      </c>
      <c r="D4" s="7" t="n">
        <v>3628</v>
      </c>
    </row>
    <row r="5">
      <c r="A5" s="4" t="inlineStr">
        <is>
          <t>Xiaomi Inc | Other Receivables | Credit Risk</t>
        </is>
      </c>
      <c r="B5" s="4" t="inlineStr">
        <is>
          <t xml:space="preserve"> </t>
        </is>
      </c>
      <c r="C5" s="4" t="inlineStr">
        <is>
          <t xml:space="preserve"> </t>
        </is>
      </c>
      <c r="D5" s="4" t="inlineStr">
        <is>
          <t xml:space="preserve"> </t>
        </is>
      </c>
    </row>
    <row r="6">
      <c r="A6" s="3" t="inlineStr">
        <is>
          <t>Concentration and risks</t>
        </is>
      </c>
      <c r="B6" s="4" t="inlineStr">
        <is>
          <t xml:space="preserve"> </t>
        </is>
      </c>
      <c r="C6" s="4" t="inlineStr">
        <is>
          <t xml:space="preserve"> </t>
        </is>
      </c>
      <c r="D6" s="4" t="inlineStr">
        <is>
          <t xml:space="preserve"> </t>
        </is>
      </c>
    </row>
    <row r="7">
      <c r="A7" s="4" t="inlineStr">
        <is>
          <t>Other receivables</t>
        </is>
      </c>
      <c r="B7" s="6" t="n">
        <v>25021</v>
      </c>
      <c r="C7" s="6" t="n">
        <v>88367</v>
      </c>
      <c r="D7" s="4" t="inlineStr">
        <is>
          <t xml:space="preserve"> </t>
        </is>
      </c>
    </row>
    <row r="8">
      <c r="A8" s="4" t="inlineStr">
        <is>
          <t>Concentration risk, percentage</t>
        </is>
      </c>
      <c r="B8" s="13" t="n">
        <v>1</v>
      </c>
      <c r="C8" s="13" t="n">
        <v>1</v>
      </c>
      <c r="D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 AND RISKS- Summary of revenue concentration risk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centration and risks</t>
        </is>
      </c>
      <c r="B3" s="4" t="inlineStr">
        <is>
          <t xml:space="preserve"> </t>
        </is>
      </c>
      <c r="C3" s="4" t="inlineStr">
        <is>
          <t xml:space="preserve"> </t>
        </is>
      </c>
      <c r="D3" s="4" t="inlineStr">
        <is>
          <t xml:space="preserve"> </t>
        </is>
      </c>
      <c r="E3" s="4" t="inlineStr">
        <is>
          <t xml:space="preserve"> </t>
        </is>
      </c>
    </row>
    <row r="4">
      <c r="A4" s="4" t="inlineStr">
        <is>
          <t>Revenue</t>
        </is>
      </c>
      <c r="B4" s="6" t="n">
        <v>3232731</v>
      </c>
      <c r="C4" s="7" t="n">
        <v>468702</v>
      </c>
      <c r="D4" s="6" t="n">
        <v>5303835</v>
      </c>
      <c r="E4" s="6" t="n">
        <v>5825624</v>
      </c>
    </row>
    <row r="5">
      <c r="A5" s="4" t="inlineStr">
        <is>
          <t>Xiaomi Inc | Revenue Benchmark | Revenue Concentration Risk</t>
        </is>
      </c>
      <c r="B5" s="4" t="inlineStr">
        <is>
          <t xml:space="preserve"> </t>
        </is>
      </c>
      <c r="C5" s="4" t="inlineStr">
        <is>
          <t xml:space="preserve"> </t>
        </is>
      </c>
      <c r="D5" s="4" t="inlineStr">
        <is>
          <t xml:space="preserve"> </t>
        </is>
      </c>
      <c r="E5" s="4" t="inlineStr">
        <is>
          <t xml:space="preserve"> </t>
        </is>
      </c>
    </row>
    <row r="6">
      <c r="A6" s="3" t="inlineStr">
        <is>
          <t>Concentration and risks</t>
        </is>
      </c>
      <c r="B6" s="4" t="inlineStr">
        <is>
          <t xml:space="preserve"> </t>
        </is>
      </c>
      <c r="C6" s="4" t="inlineStr">
        <is>
          <t xml:space="preserve"> </t>
        </is>
      </c>
      <c r="D6" s="4" t="inlineStr">
        <is>
          <t xml:space="preserve"> </t>
        </is>
      </c>
      <c r="E6" s="4" t="inlineStr">
        <is>
          <t xml:space="preserve"> </t>
        </is>
      </c>
    </row>
    <row r="7">
      <c r="A7" s="4" t="inlineStr">
        <is>
          <t>Revenue</t>
        </is>
      </c>
      <c r="B7" s="6" t="n">
        <v>1403354</v>
      </c>
      <c r="C7" s="4" t="inlineStr">
        <is>
          <t xml:space="preserve"> </t>
        </is>
      </c>
      <c r="D7" s="6" t="n">
        <v>2295569</v>
      </c>
      <c r="E7" s="6" t="n">
        <v>2889441</v>
      </c>
    </row>
    <row r="8">
      <c r="A8" s="4" t="inlineStr">
        <is>
          <t>Concentration risk, percentage</t>
        </is>
      </c>
      <c r="B8" s="13" t="n">
        <v>0.43</v>
      </c>
      <c r="C8" s="13" t="n">
        <v>0.43</v>
      </c>
      <c r="D8" s="13" t="n">
        <v>0.43</v>
      </c>
      <c r="E8" s="13" t="n">
        <v>0.5</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 AND RISK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centration and risks</t>
        </is>
      </c>
      <c r="B3" s="4" t="inlineStr">
        <is>
          <t xml:space="preserve"> </t>
        </is>
      </c>
      <c r="C3" s="4" t="inlineStr">
        <is>
          <t xml:space="preserve"> </t>
        </is>
      </c>
      <c r="D3" s="4" t="inlineStr">
        <is>
          <t xml:space="preserve"> </t>
        </is>
      </c>
      <c r="E3" s="4" t="inlineStr">
        <is>
          <t xml:space="preserve"> </t>
        </is>
      </c>
    </row>
    <row r="4">
      <c r="A4" s="4" t="inlineStr">
        <is>
          <t>Revenue</t>
        </is>
      </c>
      <c r="B4" s="6" t="n">
        <v>3232731</v>
      </c>
      <c r="C4" s="7" t="n">
        <v>468702</v>
      </c>
      <c r="D4" s="6" t="n">
        <v>5303835</v>
      </c>
      <c r="E4" s="6" t="n">
        <v>5825624</v>
      </c>
    </row>
    <row r="5">
      <c r="A5" s="4" t="inlineStr">
        <is>
          <t>Contract With Xiaomi | Viomi-branded products</t>
        </is>
      </c>
      <c r="B5" s="4" t="inlineStr">
        <is>
          <t xml:space="preserve"> </t>
        </is>
      </c>
      <c r="C5" s="4" t="inlineStr">
        <is>
          <t xml:space="preserve"> </t>
        </is>
      </c>
      <c r="D5" s="4" t="inlineStr">
        <is>
          <t xml:space="preserve"> </t>
        </is>
      </c>
      <c r="E5" s="4" t="inlineStr">
        <is>
          <t xml:space="preserve"> </t>
        </is>
      </c>
    </row>
    <row r="6">
      <c r="A6" s="3" t="inlineStr">
        <is>
          <t>Concentration and risks</t>
        </is>
      </c>
      <c r="B6" s="4" t="inlineStr">
        <is>
          <t xml:space="preserve"> </t>
        </is>
      </c>
      <c r="C6" s="4" t="inlineStr">
        <is>
          <t xml:space="preserve"> </t>
        </is>
      </c>
      <c r="D6" s="4" t="inlineStr">
        <is>
          <t xml:space="preserve"> </t>
        </is>
      </c>
      <c r="E6" s="4" t="inlineStr">
        <is>
          <t xml:space="preserve"> </t>
        </is>
      </c>
    </row>
    <row r="7">
      <c r="A7" s="4" t="inlineStr">
        <is>
          <t>Revenue</t>
        </is>
      </c>
      <c r="B7" s="6" t="n">
        <v>248665</v>
      </c>
      <c r="C7" s="4" t="inlineStr">
        <is>
          <t xml:space="preserve"> </t>
        </is>
      </c>
      <c r="D7" s="6" t="n">
        <v>274452</v>
      </c>
      <c r="E7" s="6" t="n">
        <v>326114</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AND CASH EQUIVALENTS - Summary of cash and cash equivalen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737139</v>
      </c>
      <c r="C3" s="7" t="n">
        <v>106875</v>
      </c>
      <c r="D3" s="6" t="n">
        <v>586955</v>
      </c>
      <c r="E3" s="4" t="inlineStr">
        <is>
          <t xml:space="preserve"> </t>
        </is>
      </c>
      <c r="F3" s="6" t="n">
        <v>504108</v>
      </c>
    </row>
    <row r="4">
      <c r="A4" s="4" t="inlineStr">
        <is>
          <t>RM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440557</v>
      </c>
      <c r="C6" s="5" t="n">
        <v>440557</v>
      </c>
      <c r="D6" s="5" t="n">
        <v>238386</v>
      </c>
      <c r="E6" s="7" t="n">
        <v>238386</v>
      </c>
      <c r="F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296582</v>
      </c>
      <c r="C9" s="7" t="n">
        <v>42584</v>
      </c>
      <c r="D9" s="6" t="n">
        <v>348569</v>
      </c>
      <c r="E9" s="7" t="n">
        <v>54671</v>
      </c>
      <c r="F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CASH - Additional information (Details) ¥ in Thousands, $ in Thousands</t>
        </is>
      </c>
      <c r="B1" s="2" t="inlineStr">
        <is>
          <t>Dec. 31, 2022 CNY (¥)</t>
        </is>
      </c>
      <c r="C1" s="2" t="inlineStr">
        <is>
          <t>Dec. 31, 2022 USD ($)</t>
        </is>
      </c>
      <c r="D1" s="2" t="inlineStr">
        <is>
          <t>Dec. 31, 2021 CNY (¥)</t>
        </is>
      </c>
      <c r="E1" s="2" t="inlineStr">
        <is>
          <t>Dec. 31, 2020 CNY (¥)</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Restricted cash</t>
        </is>
      </c>
      <c r="B3" s="6" t="n">
        <v>76070</v>
      </c>
      <c r="C3" s="7" t="n">
        <v>11029</v>
      </c>
      <c r="D3" s="6" t="n">
        <v>35831</v>
      </c>
      <c r="E3" s="6" t="n">
        <v>706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chedule of short-term investments (Details) ¥ in Thousands, $ in Thousands</t>
        </is>
      </c>
      <c r="B1" s="2" t="inlineStr">
        <is>
          <t>Dec. 31, 2022 CNY (¥)</t>
        </is>
      </c>
      <c r="C1" s="2" t="inlineStr">
        <is>
          <t>Dec. 31, 2022 USD ($)</t>
        </is>
      </c>
      <c r="D1" s="2" t="inlineStr">
        <is>
          <t>Dec. 31, 2021 CNY (¥)</t>
        </is>
      </c>
    </row>
    <row r="2">
      <c r="A2" s="3" t="inlineStr">
        <is>
          <t>Schedule Of Investments</t>
        </is>
      </c>
      <c r="B2" s="4" t="inlineStr">
        <is>
          <t xml:space="preserve"> </t>
        </is>
      </c>
      <c r="C2" s="4" t="inlineStr">
        <is>
          <t xml:space="preserve"> </t>
        </is>
      </c>
      <c r="D2" s="4" t="inlineStr">
        <is>
          <t xml:space="preserve"> </t>
        </is>
      </c>
    </row>
    <row r="3">
      <c r="A3" s="4" t="inlineStr">
        <is>
          <t>Short-term investments</t>
        </is>
      </c>
      <c r="B3" s="6" t="n">
        <v>197058</v>
      </c>
      <c r="C3" s="7" t="n">
        <v>28571</v>
      </c>
      <c r="D3" s="6" t="n">
        <v>828867</v>
      </c>
    </row>
    <row r="4">
      <c r="A4" s="4" t="inlineStr">
        <is>
          <t>RMB</t>
        </is>
      </c>
      <c r="B4" s="4" t="inlineStr">
        <is>
          <t xml:space="preserve"> </t>
        </is>
      </c>
      <c r="C4" s="4" t="inlineStr">
        <is>
          <t xml:space="preserve"> </t>
        </is>
      </c>
      <c r="D4" s="4" t="inlineStr">
        <is>
          <t xml:space="preserve"> </t>
        </is>
      </c>
    </row>
    <row r="5">
      <c r="A5" s="3" t="inlineStr">
        <is>
          <t>Schedule Of Investments</t>
        </is>
      </c>
      <c r="B5" s="4" t="inlineStr">
        <is>
          <t xml:space="preserve"> </t>
        </is>
      </c>
      <c r="C5" s="4" t="inlineStr">
        <is>
          <t xml:space="preserve"> </t>
        </is>
      </c>
      <c r="D5" s="4" t="inlineStr">
        <is>
          <t xml:space="preserve"> </t>
        </is>
      </c>
    </row>
    <row r="6">
      <c r="A6" s="4" t="inlineStr">
        <is>
          <t>Short-term investments</t>
        </is>
      </c>
      <c r="B6" s="6" t="n">
        <v>197058</v>
      </c>
      <c r="C6" s="4" t="inlineStr">
        <is>
          <t xml:space="preserve"> </t>
        </is>
      </c>
      <c r="D6" s="6" t="n">
        <v>8288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NTORIES - Schedule of inventories (Details) ¥ in Thousands, $ in Thousands</t>
        </is>
      </c>
      <c r="B1" s="2" t="inlineStr">
        <is>
          <t>Dec. 31, 2022 CNY (¥)</t>
        </is>
      </c>
      <c r="C1" s="2" t="inlineStr">
        <is>
          <t>Dec. 31, 2022 USD ($)</t>
        </is>
      </c>
      <c r="D1" s="2" t="inlineStr">
        <is>
          <t>Dec. 31, 2021 CNY (¥)</t>
        </is>
      </c>
    </row>
    <row r="2">
      <c r="A2" s="3" t="inlineStr">
        <is>
          <t>INVENTORIES</t>
        </is>
      </c>
      <c r="B2" s="4" t="inlineStr">
        <is>
          <t xml:space="preserve"> </t>
        </is>
      </c>
      <c r="C2" s="4" t="inlineStr">
        <is>
          <t xml:space="preserve"> </t>
        </is>
      </c>
      <c r="D2" s="4" t="inlineStr">
        <is>
          <t xml:space="preserve"> </t>
        </is>
      </c>
    </row>
    <row r="3">
      <c r="A3" s="4" t="inlineStr">
        <is>
          <t>Finished goods</t>
        </is>
      </c>
      <c r="B3" s="6" t="n">
        <v>309239</v>
      </c>
      <c r="C3" s="4" t="inlineStr">
        <is>
          <t xml:space="preserve"> </t>
        </is>
      </c>
      <c r="D3" s="6" t="n">
        <v>422627</v>
      </c>
    </row>
    <row r="4">
      <c r="A4" s="4" t="inlineStr">
        <is>
          <t>Raw materials</t>
        </is>
      </c>
      <c r="B4" s="5" t="n">
        <v>193052</v>
      </c>
      <c r="C4" s="4" t="inlineStr">
        <is>
          <t xml:space="preserve"> </t>
        </is>
      </c>
      <c r="D4" s="5" t="n">
        <v>153724</v>
      </c>
    </row>
    <row r="5">
      <c r="A5" s="4" t="inlineStr">
        <is>
          <t>Inventories</t>
        </is>
      </c>
      <c r="B5" s="6" t="n">
        <v>502291</v>
      </c>
      <c r="C5" s="7" t="n">
        <v>72825</v>
      </c>
      <c r="D5" s="6" t="n">
        <v>5763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VENTORI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Inventory write-down</t>
        </is>
      </c>
      <c r="B4" s="6" t="n">
        <v>32846</v>
      </c>
      <c r="C4" s="7" t="n">
        <v>4762</v>
      </c>
      <c r="D4" s="6" t="n">
        <v>8103</v>
      </c>
      <c r="E4" s="6" t="n">
        <v>2257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ASSETS - Schedule of prepaid expenses and other assets (Details) ¥ in Thousands, $ in Thousands</t>
        </is>
      </c>
      <c r="B1" s="2" t="inlineStr">
        <is>
          <t>Dec. 31, 2022 CNY (¥)</t>
        </is>
      </c>
      <c r="C1" s="2" t="inlineStr">
        <is>
          <t>Dec. 31, 2022 USD ($)</t>
        </is>
      </c>
      <c r="D1" s="2" t="inlineStr">
        <is>
          <t>Dec. 31, 2021 CNY (¥)</t>
        </is>
      </c>
    </row>
    <row r="2">
      <c r="A2" s="3" t="inlineStr">
        <is>
          <t>PREPAID EXPENSES AND OTHER ASSETS</t>
        </is>
      </c>
      <c r="B2" s="4" t="inlineStr">
        <is>
          <t xml:space="preserve"> </t>
        </is>
      </c>
      <c r="C2" s="4" t="inlineStr">
        <is>
          <t xml:space="preserve"> </t>
        </is>
      </c>
      <c r="D2" s="4" t="inlineStr">
        <is>
          <t xml:space="preserve"> </t>
        </is>
      </c>
    </row>
    <row r="3">
      <c r="A3" s="4" t="inlineStr">
        <is>
          <t>Advances to suppliers</t>
        </is>
      </c>
      <c r="B3" s="6" t="n">
        <v>139306</v>
      </c>
      <c r="C3" s="4" t="inlineStr">
        <is>
          <t xml:space="preserve"> </t>
        </is>
      </c>
      <c r="D3" s="6" t="n">
        <v>106666</v>
      </c>
    </row>
    <row r="4">
      <c r="A4" s="4" t="inlineStr">
        <is>
          <t>Other receivables</t>
        </is>
      </c>
      <c r="B4" s="5" t="n">
        <v>44697</v>
      </c>
      <c r="C4" s="4" t="inlineStr">
        <is>
          <t xml:space="preserve"> </t>
        </is>
      </c>
      <c r="D4" s="5" t="n">
        <v>48322</v>
      </c>
    </row>
    <row r="5">
      <c r="A5" s="4" t="inlineStr">
        <is>
          <t>Prepayment for equipment</t>
        </is>
      </c>
      <c r="B5" s="5" t="n">
        <v>15976</v>
      </c>
      <c r="C5" s="4" t="inlineStr">
        <is>
          <t xml:space="preserve"> </t>
        </is>
      </c>
      <c r="D5" s="5" t="n">
        <v>18493</v>
      </c>
    </row>
    <row r="6">
      <c r="A6" s="4" t="inlineStr">
        <is>
          <t>Lease hold improvement</t>
        </is>
      </c>
      <c r="B6" s="5" t="n">
        <v>5234</v>
      </c>
      <c r="C6" s="4" t="inlineStr">
        <is>
          <t xml:space="preserve"> </t>
        </is>
      </c>
      <c r="D6" s="5" t="n">
        <v>6643</v>
      </c>
    </row>
    <row r="7">
      <c r="A7" s="4" t="inlineStr">
        <is>
          <t>Expected return assets</t>
        </is>
      </c>
      <c r="B7" s="5" t="n">
        <v>1351</v>
      </c>
      <c r="C7" s="4" t="inlineStr">
        <is>
          <t xml:space="preserve"> </t>
        </is>
      </c>
      <c r="D7" s="5" t="n">
        <v>3189</v>
      </c>
    </row>
    <row r="8">
      <c r="A8" s="4" t="inlineStr">
        <is>
          <t>Other current assets</t>
        </is>
      </c>
      <c r="B8" s="4" t="inlineStr">
        <is>
          <t xml:space="preserve"> </t>
        </is>
      </c>
      <c r="C8" s="4" t="inlineStr">
        <is>
          <t xml:space="preserve"> </t>
        </is>
      </c>
      <c r="D8" s="5" t="n">
        <v>135</v>
      </c>
    </row>
    <row r="9">
      <c r="A9" s="4" t="inlineStr">
        <is>
          <t>Total</t>
        </is>
      </c>
      <c r="B9" s="5" t="n">
        <v>206564</v>
      </c>
      <c r="C9" s="4" t="inlineStr">
        <is>
          <t xml:space="preserve"> </t>
        </is>
      </c>
      <c r="D9" s="5" t="n">
        <v>183448</v>
      </c>
    </row>
    <row r="10">
      <c r="A10" s="4" t="inlineStr">
        <is>
          <t>Less: non-current portion</t>
        </is>
      </c>
      <c r="B10" s="5" t="n">
        <v>-22856</v>
      </c>
      <c r="C10" s="7" t="n">
        <v>-3314</v>
      </c>
      <c r="D10" s="5" t="n">
        <v>-27321</v>
      </c>
    </row>
    <row r="11">
      <c r="A11" s="4" t="inlineStr">
        <is>
          <t>Prepaid expenses and other assets-current portion</t>
        </is>
      </c>
      <c r="B11" s="6" t="n">
        <v>183708</v>
      </c>
      <c r="C11" s="7" t="n">
        <v>26636</v>
      </c>
      <c r="D11" s="6" t="n">
        <v>1561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chedule of property, plant and equipment, net (Details) ¥ in Thousands, $ in Thousands</t>
        </is>
      </c>
      <c r="B1" s="2" t="inlineStr">
        <is>
          <t>Dec. 31, 2022 CNY (¥)</t>
        </is>
      </c>
      <c r="C1" s="2" t="inlineStr">
        <is>
          <t>Dec. 31, 2022 USD ($)</t>
        </is>
      </c>
      <c r="D1" s="2" t="inlineStr">
        <is>
          <t>Dec. 31, 2021 CNY (¥)</t>
        </is>
      </c>
    </row>
    <row r="2">
      <c r="A2" s="3" t="inlineStr">
        <is>
          <t>Property plant and equipment net</t>
        </is>
      </c>
      <c r="B2" s="4" t="inlineStr">
        <is>
          <t xml:space="preserve"> </t>
        </is>
      </c>
      <c r="C2" s="4" t="inlineStr">
        <is>
          <t xml:space="preserve"> </t>
        </is>
      </c>
      <c r="D2" s="4" t="inlineStr">
        <is>
          <t xml:space="preserve"> </t>
        </is>
      </c>
    </row>
    <row r="3">
      <c r="A3" s="4" t="inlineStr">
        <is>
          <t>Property, plant and equipment, gross</t>
        </is>
      </c>
      <c r="B3" s="6" t="n">
        <v>433324</v>
      </c>
      <c r="C3" s="4" t="inlineStr">
        <is>
          <t xml:space="preserve"> </t>
        </is>
      </c>
      <c r="D3" s="6" t="n">
        <v>262724</v>
      </c>
    </row>
    <row r="4">
      <c r="A4" s="4" t="inlineStr">
        <is>
          <t>Less: accumulated depreciation</t>
        </is>
      </c>
      <c r="B4" s="5" t="n">
        <v>-196892</v>
      </c>
      <c r="C4" s="4" t="inlineStr">
        <is>
          <t xml:space="preserve"> </t>
        </is>
      </c>
      <c r="D4" s="5" t="n">
        <v>-116731</v>
      </c>
    </row>
    <row r="5">
      <c r="A5" s="4" t="inlineStr">
        <is>
          <t>Property, plant and equipment, net</t>
        </is>
      </c>
      <c r="B5" s="5" t="n">
        <v>236432</v>
      </c>
      <c r="C5" s="7" t="n">
        <v>34279</v>
      </c>
      <c r="D5" s="5" t="n">
        <v>145993</v>
      </c>
    </row>
    <row r="6">
      <c r="A6" s="4" t="inlineStr">
        <is>
          <t>Construction in progress</t>
        </is>
      </c>
      <c r="B6" s="4" t="inlineStr">
        <is>
          <t xml:space="preserve"> </t>
        </is>
      </c>
      <c r="C6" s="4" t="inlineStr">
        <is>
          <t xml:space="preserve"> </t>
        </is>
      </c>
      <c r="D6" s="4" t="inlineStr">
        <is>
          <t xml:space="preserve"> </t>
        </is>
      </c>
    </row>
    <row r="7">
      <c r="A7" s="3" t="inlineStr">
        <is>
          <t>Property plant and equipment net</t>
        </is>
      </c>
      <c r="B7" s="4" t="inlineStr">
        <is>
          <t xml:space="preserve"> </t>
        </is>
      </c>
      <c r="C7" s="4" t="inlineStr">
        <is>
          <t xml:space="preserve"> </t>
        </is>
      </c>
      <c r="D7" s="4" t="inlineStr">
        <is>
          <t xml:space="preserve"> </t>
        </is>
      </c>
    </row>
    <row r="8">
      <c r="A8" s="4" t="inlineStr">
        <is>
          <t>Property, plant and equipment, gross</t>
        </is>
      </c>
      <c r="B8" s="5" t="n">
        <v>166480</v>
      </c>
      <c r="C8" s="4" t="inlineStr">
        <is>
          <t xml:space="preserve"> </t>
        </is>
      </c>
      <c r="D8" s="5" t="n">
        <v>76440</v>
      </c>
    </row>
    <row r="9">
      <c r="A9" s="4" t="inlineStr">
        <is>
          <t>Computers and equipment</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Property, plant and equipment, gross</t>
        </is>
      </c>
      <c r="B11" s="5" t="n">
        <v>266085</v>
      </c>
      <c r="C11" s="4" t="inlineStr">
        <is>
          <t xml:space="preserve"> </t>
        </is>
      </c>
      <c r="D11" s="5" t="n">
        <v>185776</v>
      </c>
    </row>
    <row r="12">
      <c r="A12" s="4" t="inlineStr">
        <is>
          <t>Vehicle</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Property, plant and equipment, gross</t>
        </is>
      </c>
      <c r="B14" s="6" t="n">
        <v>759</v>
      </c>
      <c r="C14" s="4" t="inlineStr">
        <is>
          <t xml:space="preserve"> </t>
        </is>
      </c>
      <c r="D14" s="6" t="n">
        <v>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82630</v>
      </c>
      <c r="C4" s="7" t="n">
        <v>-40978</v>
      </c>
      <c r="D4" s="6" t="n">
        <v>88891</v>
      </c>
      <c r="E4" s="6" t="n">
        <v>174446</v>
      </c>
    </row>
    <row r="5">
      <c r="A5" s="3" t="inlineStr">
        <is>
          <t>Adjustment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8494</v>
      </c>
      <c r="C6" s="5" t="n">
        <v>12830</v>
      </c>
      <c r="D6" s="5" t="n">
        <v>72148</v>
      </c>
      <c r="E6" s="5" t="n">
        <v>54271</v>
      </c>
    </row>
    <row r="7">
      <c r="A7" s="4" t="inlineStr">
        <is>
          <t>Inventory write-down</t>
        </is>
      </c>
      <c r="B7" s="5" t="n">
        <v>32846</v>
      </c>
      <c r="C7" s="5" t="n">
        <v>4762</v>
      </c>
      <c r="D7" s="5" t="n">
        <v>8103</v>
      </c>
      <c r="E7" s="5" t="n">
        <v>22577</v>
      </c>
    </row>
    <row r="8">
      <c r="A8" s="4" t="inlineStr">
        <is>
          <t>Share-based compensation</t>
        </is>
      </c>
      <c r="B8" s="5" t="n">
        <v>19560</v>
      </c>
      <c r="C8" s="5" t="n">
        <v>2836</v>
      </c>
      <c r="D8" s="5" t="n">
        <v>47405</v>
      </c>
      <c r="E8" s="5" t="n">
        <v>72203</v>
      </c>
    </row>
    <row r="9">
      <c r="A9" s="4" t="inlineStr">
        <is>
          <t>Allowance for doubtful accounts</t>
        </is>
      </c>
      <c r="B9" s="5" t="n">
        <v>52997</v>
      </c>
      <c r="C9" s="5" t="n">
        <v>7684</v>
      </c>
      <c r="D9" s="5" t="n">
        <v>25541</v>
      </c>
      <c r="E9" s="5" t="n">
        <v>4484</v>
      </c>
    </row>
    <row r="10">
      <c r="A10" s="4" t="inlineStr">
        <is>
          <t>Deferred income tax (benefits) expenses</t>
        </is>
      </c>
      <c r="B10" s="5" t="n">
        <v>22644</v>
      </c>
      <c r="C10" s="5" t="n">
        <v>3283</v>
      </c>
      <c r="D10" s="5" t="n">
        <v>-21115</v>
      </c>
      <c r="E10" s="5" t="n">
        <v>-1492</v>
      </c>
    </row>
    <row r="11">
      <c r="A11" s="4" t="inlineStr">
        <is>
          <t>Investment income</t>
        </is>
      </c>
      <c r="B11" s="5" t="n">
        <v>-7350</v>
      </c>
      <c r="C11" s="5" t="n">
        <v>-1066</v>
      </c>
      <c r="D11" s="5" t="n">
        <v>-1369</v>
      </c>
      <c r="E11" s="5" t="n">
        <v>-108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and notes receivable from third parties</t>
        </is>
      </c>
      <c r="B13" s="5" t="n">
        <v>7505</v>
      </c>
      <c r="C13" s="5" t="n">
        <v>1088</v>
      </c>
      <c r="D13" s="5" t="n">
        <v>99877</v>
      </c>
      <c r="E13" s="5" t="n">
        <v>-118403</v>
      </c>
    </row>
    <row r="14">
      <c r="A14" s="4" t="inlineStr">
        <is>
          <t>Accounts receivable from a related party</t>
        </is>
      </c>
      <c r="B14" s="5" t="n">
        <v>-39462</v>
      </c>
      <c r="C14" s="5" t="n">
        <v>-5721</v>
      </c>
      <c r="D14" s="5" t="n">
        <v>287690</v>
      </c>
      <c r="E14" s="5" t="n">
        <v>98792</v>
      </c>
    </row>
    <row r="15">
      <c r="A15" s="4" t="inlineStr">
        <is>
          <t>Inventories</t>
        </is>
      </c>
      <c r="B15" s="5" t="n">
        <v>41214</v>
      </c>
      <c r="C15" s="5" t="n">
        <v>5975</v>
      </c>
      <c r="D15" s="5" t="n">
        <v>-145079</v>
      </c>
      <c r="E15" s="5" t="n">
        <v>-43937</v>
      </c>
    </row>
    <row r="16">
      <c r="A16" s="4" t="inlineStr">
        <is>
          <t>Prepaid expenses and other current assets</t>
        </is>
      </c>
      <c r="B16" s="5" t="n">
        <v>-25710</v>
      </c>
      <c r="C16" s="5" t="n">
        <v>-3728</v>
      </c>
      <c r="D16" s="5" t="n">
        <v>-76193</v>
      </c>
      <c r="E16" s="5" t="n">
        <v>-23543</v>
      </c>
    </row>
    <row r="17">
      <c r="A17" s="4" t="inlineStr">
        <is>
          <t>Other receivables from related parties</t>
        </is>
      </c>
      <c r="B17" s="5" t="n">
        <v>63432</v>
      </c>
      <c r="C17" s="5" t="n">
        <v>9197</v>
      </c>
      <c r="D17" s="5" t="n">
        <v>-266</v>
      </c>
      <c r="E17" s="5" t="n">
        <v>-64103</v>
      </c>
    </row>
    <row r="18">
      <c r="A18" s="4" t="inlineStr">
        <is>
          <t>Amounts due to related parties</t>
        </is>
      </c>
      <c r="B18" s="5" t="n">
        <v>6133</v>
      </c>
      <c r="C18" s="5" t="n">
        <v>889</v>
      </c>
      <c r="D18" s="5" t="n">
        <v>-118777</v>
      </c>
      <c r="E18" s="5" t="n">
        <v>99086</v>
      </c>
    </row>
    <row r="19">
      <c r="A19" s="4" t="inlineStr">
        <is>
          <t>Interest received relating to the investment income recognized in previous year</t>
        </is>
      </c>
      <c r="B19" s="5" t="n">
        <v>3243</v>
      </c>
      <c r="C19" s="5" t="n">
        <v>470</v>
      </c>
      <c r="D19" s="5" t="n">
        <v>2785</v>
      </c>
      <c r="E19" s="5" t="n">
        <v>8089</v>
      </c>
    </row>
    <row r="20">
      <c r="A20" s="4" t="inlineStr">
        <is>
          <t>Accounts and notes payable</t>
        </is>
      </c>
      <c r="B20" s="5" t="n">
        <v>-225050</v>
      </c>
      <c r="C20" s="5" t="n">
        <v>-32629</v>
      </c>
      <c r="D20" s="5" t="n">
        <v>67737</v>
      </c>
      <c r="E20" s="5" t="n">
        <v>-41788</v>
      </c>
    </row>
    <row r="21">
      <c r="A21" s="4" t="inlineStr">
        <is>
          <t>Advances from customers</t>
        </is>
      </c>
      <c r="B21" s="5" t="n">
        <v>18737</v>
      </c>
      <c r="C21" s="5" t="n">
        <v>2717</v>
      </c>
      <c r="D21" s="5" t="n">
        <v>-12981</v>
      </c>
      <c r="E21" s="5" t="n">
        <v>9463</v>
      </c>
    </row>
    <row r="22">
      <c r="A22" s="4" t="inlineStr">
        <is>
          <t>Income tax payables</t>
        </is>
      </c>
      <c r="B22" s="5" t="n">
        <v>-26669</v>
      </c>
      <c r="C22" s="5" t="n">
        <v>-3867</v>
      </c>
      <c r="D22" s="5" t="n">
        <v>-7619</v>
      </c>
      <c r="E22" s="5" t="n">
        <v>17440</v>
      </c>
    </row>
    <row r="23">
      <c r="A23" s="4" t="inlineStr">
        <is>
          <t>Accrued expenses and other liabilities</t>
        </is>
      </c>
      <c r="B23" s="5" t="n">
        <v>-29220</v>
      </c>
      <c r="C23" s="5" t="n">
        <v>-4236</v>
      </c>
      <c r="D23" s="5" t="n">
        <v>3202</v>
      </c>
      <c r="E23" s="5" t="n">
        <v>421</v>
      </c>
    </row>
    <row r="24">
      <c r="A24" s="4" t="inlineStr">
        <is>
          <t>Lease liabilities</t>
        </is>
      </c>
      <c r="B24" s="5" t="n">
        <v>-4883</v>
      </c>
      <c r="C24" s="5" t="n">
        <v>-708</v>
      </c>
      <c r="D24" s="5" t="n">
        <v>-11012</v>
      </c>
      <c r="E24" s="5" t="n">
        <v>-8392</v>
      </c>
    </row>
    <row r="25">
      <c r="A25" s="4" t="inlineStr">
        <is>
          <t>Purchase of a land use right</t>
        </is>
      </c>
      <c r="B25" s="4" t="inlineStr">
        <is>
          <t xml:space="preserve"> </t>
        </is>
      </c>
      <c r="C25" s="4" t="inlineStr">
        <is>
          <t xml:space="preserve"> </t>
        </is>
      </c>
      <c r="D25" s="4" t="inlineStr">
        <is>
          <t xml:space="preserve"> </t>
        </is>
      </c>
      <c r="E25" s="5" t="n">
        <v>-63618</v>
      </c>
    </row>
    <row r="26">
      <c r="A26" s="4" t="inlineStr">
        <is>
          <t>Net cash provided by (used in) operating activities</t>
        </is>
      </c>
      <c r="B26" s="5" t="n">
        <v>-284169</v>
      </c>
      <c r="C26" s="5" t="n">
        <v>-41202</v>
      </c>
      <c r="D26" s="5" t="n">
        <v>308968</v>
      </c>
      <c r="E26" s="5" t="n">
        <v>185196</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equipment</t>
        </is>
      </c>
      <c r="B28" s="5" t="n">
        <v>-195555</v>
      </c>
      <c r="C28" s="5" t="n">
        <v>-28353</v>
      </c>
      <c r="D28" s="5" t="n">
        <v>-99448</v>
      </c>
      <c r="E28" s="5" t="n">
        <v>-47509</v>
      </c>
    </row>
    <row r="29">
      <c r="A29" s="4" t="inlineStr">
        <is>
          <t>Purchase of lease hold improvement</t>
        </is>
      </c>
      <c r="B29" s="4" t="inlineStr">
        <is>
          <t xml:space="preserve"> </t>
        </is>
      </c>
      <c r="C29" s="4" t="inlineStr">
        <is>
          <t xml:space="preserve"> </t>
        </is>
      </c>
      <c r="D29" s="5" t="n">
        <v>-3991</v>
      </c>
      <c r="E29" s="5" t="n">
        <v>-569</v>
      </c>
    </row>
    <row r="30">
      <c r="A30" s="4" t="inlineStr">
        <is>
          <t>Purchase of intangible assets</t>
        </is>
      </c>
      <c r="B30" s="5" t="n">
        <v>-4405</v>
      </c>
      <c r="C30" s="5" t="n">
        <v>-639</v>
      </c>
      <c r="D30" s="5" t="n">
        <v>-6733</v>
      </c>
      <c r="E30" s="5" t="n">
        <v>-2365</v>
      </c>
    </row>
    <row r="31">
      <c r="A31" s="4" t="inlineStr">
        <is>
          <t>Purchase of short-term investments</t>
        </is>
      </c>
      <c r="B31" s="5" t="n">
        <v>-347971</v>
      </c>
      <c r="C31" s="5" t="n">
        <v>-50451</v>
      </c>
      <c r="D31" s="5" t="n">
        <v>-1796620</v>
      </c>
      <c r="E31" s="5" t="n">
        <v>-3256151</v>
      </c>
    </row>
    <row r="32">
      <c r="A32" s="4" t="inlineStr">
        <is>
          <t>Maturity of short-term investments</t>
        </is>
      </c>
      <c r="B32" s="5" t="n">
        <v>983887</v>
      </c>
      <c r="C32" s="5" t="n">
        <v>142650</v>
      </c>
      <c r="D32" s="5" t="n">
        <v>1663489</v>
      </c>
      <c r="E32" s="5" t="n">
        <v>2874162</v>
      </c>
    </row>
    <row r="33">
      <c r="A33" s="4" t="inlineStr">
        <is>
          <t>Placement of short-term deposits</t>
        </is>
      </c>
      <c r="B33" s="5" t="n">
        <v>-171541</v>
      </c>
      <c r="C33" s="5" t="n">
        <v>-24871</v>
      </c>
      <c r="D33" s="5" t="n">
        <v>-164761</v>
      </c>
      <c r="E33" s="5" t="n">
        <v>-215630</v>
      </c>
    </row>
    <row r="34">
      <c r="A34" s="4" t="inlineStr">
        <is>
          <t>Maturities of short-term deposits</t>
        </is>
      </c>
      <c r="B34" s="4" t="inlineStr">
        <is>
          <t xml:space="preserve"> </t>
        </is>
      </c>
      <c r="C34" s="4" t="inlineStr">
        <is>
          <t xml:space="preserve"> </t>
        </is>
      </c>
      <c r="D34" s="5" t="n">
        <v>162743</v>
      </c>
      <c r="E34" s="5" t="n">
        <v>214979</v>
      </c>
    </row>
    <row r="35">
      <c r="A35" s="4" t="inlineStr">
        <is>
          <t>Placement of long-term deposits</t>
        </is>
      </c>
      <c r="B35" s="4" t="inlineStr">
        <is>
          <t xml:space="preserve"> </t>
        </is>
      </c>
      <c r="C35" s="4" t="inlineStr">
        <is>
          <t xml:space="preserve"> </t>
        </is>
      </c>
      <c r="D35" s="5" t="n">
        <v>-30000</v>
      </c>
      <c r="E35" s="4" t="inlineStr">
        <is>
          <t xml:space="preserve"> </t>
        </is>
      </c>
    </row>
    <row r="36">
      <c r="A36" s="4" t="inlineStr">
        <is>
          <t>Maturities of long-term deposits</t>
        </is>
      </c>
      <c r="B36" s="5" t="n">
        <v>50000</v>
      </c>
      <c r="C36" s="5" t="n">
        <v>7249</v>
      </c>
      <c r="D36" s="5" t="n">
        <v>10000</v>
      </c>
      <c r="E36" s="4" t="inlineStr">
        <is>
          <t xml:space="preserve"> </t>
        </is>
      </c>
    </row>
    <row r="37">
      <c r="A37" s="4" t="inlineStr">
        <is>
          <t>Proceeds from disposal of property and equipment</t>
        </is>
      </c>
      <c r="B37" s="5" t="n">
        <v>132</v>
      </c>
      <c r="C37" s="5" t="n">
        <v>19</v>
      </c>
      <c r="D37" s="4" t="inlineStr">
        <is>
          <t xml:space="preserve"> </t>
        </is>
      </c>
      <c r="E37" s="4" t="inlineStr">
        <is>
          <t xml:space="preserve"> </t>
        </is>
      </c>
    </row>
    <row r="38">
      <c r="A38" s="4" t="inlineStr">
        <is>
          <t>Net cash (used in) provided by investing activities</t>
        </is>
      </c>
      <c r="B38" s="5" t="n">
        <v>314547</v>
      </c>
      <c r="C38" s="5" t="n">
        <v>45604</v>
      </c>
      <c r="D38" s="5" t="n">
        <v>-265321</v>
      </c>
      <c r="E38" s="5" t="n">
        <v>-433083</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Proceeds from exercise of vested share options</t>
        </is>
      </c>
      <c r="B40" s="5" t="n">
        <v>2936</v>
      </c>
      <c r="C40" s="5" t="n">
        <v>426</v>
      </c>
      <c r="D40" s="5" t="n">
        <v>12920</v>
      </c>
      <c r="E40" s="5" t="n">
        <v>6615</v>
      </c>
    </row>
    <row r="41">
      <c r="A41" s="4" t="inlineStr">
        <is>
          <t>(Repayment) receipt of borrowing</t>
        </is>
      </c>
      <c r="B41" s="5" t="n">
        <v>118662</v>
      </c>
      <c r="C41" s="5" t="n">
        <v>17204</v>
      </c>
      <c r="D41" s="5" t="n">
        <v>16106</v>
      </c>
      <c r="E41" s="5" t="n">
        <v>-95868</v>
      </c>
    </row>
    <row r="42">
      <c r="A42" s="4" t="inlineStr">
        <is>
          <t>Capital injection in subsidiaries from non-controlling shareholders or investors</t>
        </is>
      </c>
      <c r="B42" s="4" t="inlineStr">
        <is>
          <t xml:space="preserve"> </t>
        </is>
      </c>
      <c r="C42" s="4" t="inlineStr">
        <is>
          <t xml:space="preserve"> </t>
        </is>
      </c>
      <c r="D42" s="5" t="n">
        <v>175</v>
      </c>
      <c r="E42" s="4" t="inlineStr">
        <is>
          <t xml:space="preserve"> </t>
        </is>
      </c>
    </row>
    <row r="43">
      <c r="A43" s="4" t="inlineStr">
        <is>
          <t>Purchase of non-controlling interests</t>
        </is>
      </c>
      <c r="B43" s="4" t="inlineStr">
        <is>
          <t xml:space="preserve"> </t>
        </is>
      </c>
      <c r="C43" s="4" t="inlineStr">
        <is>
          <t xml:space="preserve"> </t>
        </is>
      </c>
      <c r="D43" s="4" t="inlineStr">
        <is>
          <t xml:space="preserve"> </t>
        </is>
      </c>
      <c r="E43" s="5" t="n">
        <v>-1286</v>
      </c>
    </row>
    <row r="44">
      <c r="A44" s="4" t="inlineStr">
        <is>
          <t>Repurchase of ordinary shares</t>
        </is>
      </c>
      <c r="B44" s="5" t="n">
        <v>-8035</v>
      </c>
      <c r="C44" s="5" t="n">
        <v>-1165</v>
      </c>
      <c r="D44" s="5" t="n">
        <v>-12068</v>
      </c>
      <c r="E44" s="5" t="n">
        <v>-54600</v>
      </c>
    </row>
    <row r="45">
      <c r="A45" s="4" t="inlineStr">
        <is>
          <t>Dividends paid by non-wholly owned subsidiaries to non-controlling interests</t>
        </is>
      </c>
      <c r="B45" s="4" t="inlineStr">
        <is>
          <t xml:space="preserve"> </t>
        </is>
      </c>
      <c r="C45" s="4" t="inlineStr">
        <is>
          <t xml:space="preserve"> </t>
        </is>
      </c>
      <c r="D45" s="4" t="inlineStr">
        <is>
          <t xml:space="preserve"> </t>
        </is>
      </c>
      <c r="E45" s="5" t="n">
        <v>-1236</v>
      </c>
    </row>
    <row r="46">
      <c r="A46" s="4" t="inlineStr">
        <is>
          <t>Net cash (used in) provided by financing activities</t>
        </is>
      </c>
      <c r="B46" s="5" t="n">
        <v>113563</v>
      </c>
      <c r="C46" s="5" t="n">
        <v>16465</v>
      </c>
      <c r="D46" s="5" t="n">
        <v>17133</v>
      </c>
      <c r="E46" s="5" t="n">
        <v>-146375</v>
      </c>
    </row>
    <row r="47">
      <c r="A47" s="4" t="inlineStr">
        <is>
          <t>Effect of exchange rate changes on cash and cash equivalents</t>
        </is>
      </c>
      <c r="B47" s="5" t="n">
        <v>46482</v>
      </c>
      <c r="C47" s="5" t="n">
        <v>6739</v>
      </c>
      <c r="D47" s="5" t="n">
        <v>-12703</v>
      </c>
      <c r="E47" s="5" t="n">
        <v>-34034</v>
      </c>
    </row>
    <row r="48">
      <c r="A48" s="4" t="inlineStr">
        <is>
          <t>Net (decrease) increase in cash and cash equivalents and restricted cash</t>
        </is>
      </c>
      <c r="B48" s="5" t="n">
        <v>190423</v>
      </c>
      <c r="C48" s="5" t="n">
        <v>27606</v>
      </c>
      <c r="D48" s="5" t="n">
        <v>48077</v>
      </c>
      <c r="E48" s="5" t="n">
        <v>-428296</v>
      </c>
    </row>
    <row r="49">
      <c r="A49" s="4" t="inlineStr">
        <is>
          <t>Cash and cash equivalents and restricted cash at the beginning of the year</t>
        </is>
      </c>
      <c r="B49" s="5" t="n">
        <v>622786</v>
      </c>
      <c r="C49" s="5" t="n">
        <v>90295</v>
      </c>
      <c r="D49" s="5" t="n">
        <v>574709</v>
      </c>
      <c r="E49" s="5" t="n">
        <v>1003005</v>
      </c>
    </row>
    <row r="50">
      <c r="A50" s="4" t="inlineStr">
        <is>
          <t>Cash and cash equivalents and restricted cash at the end of the year</t>
        </is>
      </c>
      <c r="B50" s="5" t="n">
        <v>813209</v>
      </c>
      <c r="C50" s="5" t="n">
        <v>117901</v>
      </c>
      <c r="D50" s="5" t="n">
        <v>622786</v>
      </c>
      <c r="E50" s="5" t="n">
        <v>574709</v>
      </c>
    </row>
    <row r="51">
      <c r="A51" s="4" t="inlineStr">
        <is>
          <t>Cash and cash equivalents at the end of the year</t>
        </is>
      </c>
      <c r="B51" s="5" t="n">
        <v>737139</v>
      </c>
      <c r="C51" s="5" t="n">
        <v>106875</v>
      </c>
      <c r="D51" s="5" t="n">
        <v>586955</v>
      </c>
      <c r="E51" s="5" t="n">
        <v>504108</v>
      </c>
    </row>
    <row r="52">
      <c r="A52" s="4" t="inlineStr">
        <is>
          <t>Restricted cash at the end of the year</t>
        </is>
      </c>
      <c r="B52" s="5" t="n">
        <v>76070</v>
      </c>
      <c r="C52" s="5" t="n">
        <v>11029</v>
      </c>
      <c r="D52" s="5" t="n">
        <v>35831</v>
      </c>
      <c r="E52" s="5" t="n">
        <v>70601</v>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row>
    <row r="54">
      <c r="A54" s="4" t="inlineStr">
        <is>
          <t>Cash paid for income tax</t>
        </is>
      </c>
      <c r="B54" s="5" t="n">
        <v>-22802</v>
      </c>
      <c r="C54" s="5" t="n">
        <v>-3306</v>
      </c>
      <c r="D54" s="5" t="n">
        <v>-34446</v>
      </c>
      <c r="E54" s="5" t="n">
        <v>-27373</v>
      </c>
    </row>
    <row r="55">
      <c r="A55" s="4" t="inlineStr">
        <is>
          <t>Cash paid for interest expense, net of amounts capitalized</t>
        </is>
      </c>
      <c r="B55" s="4" t="inlineStr">
        <is>
          <t xml:space="preserve"> </t>
        </is>
      </c>
      <c r="C55" s="4" t="inlineStr">
        <is>
          <t xml:space="preserve"> </t>
        </is>
      </c>
      <c r="D55" s="4" t="inlineStr">
        <is>
          <t xml:space="preserve"> </t>
        </is>
      </c>
      <c r="E55" s="5" t="n">
        <v>-76</v>
      </c>
    </row>
    <row r="56">
      <c r="A56" s="4" t="inlineStr">
        <is>
          <t>Acquisition of equipment in form of other payable</t>
        </is>
      </c>
      <c r="B56" s="6" t="n">
        <v>16075</v>
      </c>
      <c r="C56" s="7" t="n">
        <v>2331</v>
      </c>
      <c r="D56" s="6" t="n">
        <v>60507</v>
      </c>
      <c r="E56" s="6" t="n">
        <v>1562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CNY (¥) ¥ in Thousands</t>
        </is>
      </c>
      <c r="B1" s="2" t="inlineStr">
        <is>
          <t>12 Months Ended</t>
        </is>
      </c>
    </row>
    <row r="2">
      <c r="B2" s="2" t="inlineStr">
        <is>
          <t>Dec. 31, 2022</t>
        </is>
      </c>
      <c r="C2" s="2" t="inlineStr">
        <is>
          <t>Dec. 31, 2021</t>
        </is>
      </c>
      <c r="D2" s="2" t="inlineStr">
        <is>
          <t>Dec. 31, 2020</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6" t="n">
        <v>80161</v>
      </c>
      <c r="C4" s="6" t="n">
        <v>55124</v>
      </c>
      <c r="D4" s="6" t="n">
        <v>42470</v>
      </c>
    </row>
    <row r="5">
      <c r="A5" s="4" t="inlineStr">
        <is>
          <t>Impairment charge</t>
        </is>
      </c>
      <c r="B5" s="6" t="n">
        <v>0</v>
      </c>
      <c r="C5" s="6" t="n">
        <v>0</v>
      </c>
      <c r="D5"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ND USE RIGHTS, NET - Summary of land use rights (Details) ¥ in Thousands, $ in Thousands</t>
        </is>
      </c>
      <c r="B1" s="2" t="inlineStr">
        <is>
          <t>Dec. 31, 2022 CNY (¥)</t>
        </is>
      </c>
      <c r="C1" s="2" t="inlineStr">
        <is>
          <t>Dec. 31, 2022 USD ($)</t>
        </is>
      </c>
      <c r="D1" s="2" t="inlineStr">
        <is>
          <t>Dec. 31, 2021 CNY (¥)</t>
        </is>
      </c>
    </row>
    <row r="2">
      <c r="A2" s="3" t="inlineStr">
        <is>
          <t>LAND USE RIGHTS, NET</t>
        </is>
      </c>
      <c r="B2" s="4" t="inlineStr">
        <is>
          <t xml:space="preserve"> </t>
        </is>
      </c>
      <c r="C2" s="4" t="inlineStr">
        <is>
          <t xml:space="preserve"> </t>
        </is>
      </c>
      <c r="D2" s="4" t="inlineStr">
        <is>
          <t xml:space="preserve"> </t>
        </is>
      </c>
    </row>
    <row r="3">
      <c r="A3" s="4" t="inlineStr">
        <is>
          <t>Land use rights</t>
        </is>
      </c>
      <c r="B3" s="6" t="n">
        <v>63618</v>
      </c>
      <c r="C3" s="4" t="inlineStr">
        <is>
          <t xml:space="preserve"> </t>
        </is>
      </c>
      <c r="D3" s="6" t="n">
        <v>63618</v>
      </c>
    </row>
    <row r="4">
      <c r="A4" s="4" t="inlineStr">
        <is>
          <t>Less: Accumulated amortization</t>
        </is>
      </c>
      <c r="B4" s="5" t="n">
        <v>-3169</v>
      </c>
      <c r="C4" s="4" t="inlineStr">
        <is>
          <t xml:space="preserve"> </t>
        </is>
      </c>
      <c r="D4" s="5" t="n">
        <v>-1896</v>
      </c>
    </row>
    <row r="5">
      <c r="A5" s="4" t="inlineStr">
        <is>
          <t>Land use right, net</t>
        </is>
      </c>
      <c r="B5" s="6" t="n">
        <v>60449</v>
      </c>
      <c r="C5" s="7" t="n">
        <v>8764</v>
      </c>
      <c r="D5" s="6" t="n">
        <v>617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USE RIGHTS, NET - Additional information (Details) - CNY (¥) ¥ in Thousands</t>
        </is>
      </c>
      <c r="B1" s="2" t="inlineStr">
        <is>
          <t>12 Months Ended</t>
        </is>
      </c>
    </row>
    <row r="2">
      <c r="B2" s="2" t="inlineStr">
        <is>
          <t>Dec. 31, 2022</t>
        </is>
      </c>
      <c r="C2" s="2" t="inlineStr">
        <is>
          <t>Dec. 31, 2021</t>
        </is>
      </c>
    </row>
    <row r="3">
      <c r="A3" s="3" t="inlineStr">
        <is>
          <t>LAND USE RIGHTS, NET</t>
        </is>
      </c>
      <c r="B3" s="4" t="inlineStr">
        <is>
          <t xml:space="preserve"> </t>
        </is>
      </c>
      <c r="C3" s="4" t="inlineStr">
        <is>
          <t xml:space="preserve"> </t>
        </is>
      </c>
    </row>
    <row r="4">
      <c r="A4" s="4" t="inlineStr">
        <is>
          <t>Amortization expense</t>
        </is>
      </c>
      <c r="B4" s="6" t="n">
        <v>1273</v>
      </c>
      <c r="C4" s="6" t="n">
        <v>12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s) ¥ in Thousands, $ in Thousands</t>
        </is>
      </c>
      <c r="B1" s="2" t="inlineStr">
        <is>
          <t>Dec. 31, 2022 CNY (¥)</t>
        </is>
      </c>
      <c r="C1" s="2" t="inlineStr">
        <is>
          <t>Dec. 31, 2022 USD ($)</t>
        </is>
      </c>
      <c r="D1" s="2" t="inlineStr">
        <is>
          <t>Dec. 31, 2021 CNY (¥)</t>
        </is>
      </c>
    </row>
    <row r="2">
      <c r="A2" s="3" t="inlineStr">
        <is>
          <t>ACCRUED EXPENSES AND OTHER LIABILITIES</t>
        </is>
      </c>
      <c r="B2" s="4" t="inlineStr">
        <is>
          <t xml:space="preserve"> </t>
        </is>
      </c>
      <c r="C2" s="4" t="inlineStr">
        <is>
          <t xml:space="preserve"> </t>
        </is>
      </c>
      <c r="D2" s="4" t="inlineStr">
        <is>
          <t xml:space="preserve"> </t>
        </is>
      </c>
    </row>
    <row r="3">
      <c r="A3" s="4" t="inlineStr">
        <is>
          <t>Accrued payroll and welfare</t>
        </is>
      </c>
      <c r="B3" s="6" t="n">
        <v>76468</v>
      </c>
      <c r="C3" s="4" t="inlineStr">
        <is>
          <t xml:space="preserve"> </t>
        </is>
      </c>
      <c r="D3" s="6" t="n">
        <v>95816</v>
      </c>
    </row>
    <row r="4">
      <c r="A4" s="4" t="inlineStr">
        <is>
          <t>Freight payable</t>
        </is>
      </c>
      <c r="B4" s="5" t="n">
        <v>29533</v>
      </c>
      <c r="C4" s="4" t="inlineStr">
        <is>
          <t xml:space="preserve"> </t>
        </is>
      </c>
      <c r="D4" s="5" t="n">
        <v>68197</v>
      </c>
    </row>
    <row r="5">
      <c r="A5" s="4" t="inlineStr">
        <is>
          <t>Deposit from suppliers</t>
        </is>
      </c>
      <c r="B5" s="5" t="n">
        <v>36909</v>
      </c>
      <c r="C5" s="4" t="inlineStr">
        <is>
          <t xml:space="preserve"> </t>
        </is>
      </c>
      <c r="D5" s="5" t="n">
        <v>27483</v>
      </c>
    </row>
    <row r="6">
      <c r="A6" s="4" t="inlineStr">
        <is>
          <t>Installation fee payables</t>
        </is>
      </c>
      <c r="B6" s="5" t="n">
        <v>6609</v>
      </c>
      <c r="C6" s="4" t="inlineStr">
        <is>
          <t xml:space="preserve"> </t>
        </is>
      </c>
      <c r="D6" s="5" t="n">
        <v>18957</v>
      </c>
    </row>
    <row r="7">
      <c r="A7" s="4" t="inlineStr">
        <is>
          <t>Product warranty</t>
        </is>
      </c>
      <c r="B7" s="5" t="n">
        <v>28292</v>
      </c>
      <c r="C7" s="4" t="inlineStr">
        <is>
          <t xml:space="preserve"> </t>
        </is>
      </c>
      <c r="D7" s="5" t="n">
        <v>28796</v>
      </c>
    </row>
    <row r="8">
      <c r="A8" s="4" t="inlineStr">
        <is>
          <t>Marketing and promotion expenses</t>
        </is>
      </c>
      <c r="B8" s="5" t="n">
        <v>47124</v>
      </c>
      <c r="C8" s="4" t="inlineStr">
        <is>
          <t xml:space="preserve"> </t>
        </is>
      </c>
      <c r="D8" s="5" t="n">
        <v>25709</v>
      </c>
    </row>
    <row r="9">
      <c r="A9" s="4" t="inlineStr">
        <is>
          <t>Payment for purchase of property</t>
        </is>
      </c>
      <c r="B9" s="5" t="n">
        <v>16075</v>
      </c>
      <c r="C9" s="4" t="inlineStr">
        <is>
          <t xml:space="preserve"> </t>
        </is>
      </c>
      <c r="D9" s="5" t="n">
        <v>17647</v>
      </c>
    </row>
    <row r="10">
      <c r="A10" s="4" t="inlineStr">
        <is>
          <t>Other tax payable</t>
        </is>
      </c>
      <c r="B10" s="5" t="n">
        <v>3474</v>
      </c>
      <c r="C10" s="4" t="inlineStr">
        <is>
          <t xml:space="preserve"> </t>
        </is>
      </c>
      <c r="D10" s="5" t="n">
        <v>9954</v>
      </c>
    </row>
    <row r="11">
      <c r="A11" s="4" t="inlineStr">
        <is>
          <t>Professional fee payables</t>
        </is>
      </c>
      <c r="B11" s="5" t="n">
        <v>4265</v>
      </c>
      <c r="C11" s="4" t="inlineStr">
        <is>
          <t xml:space="preserve"> </t>
        </is>
      </c>
      <c r="D11" s="5" t="n">
        <v>5143</v>
      </c>
    </row>
    <row r="12">
      <c r="A12" s="4" t="inlineStr">
        <is>
          <t>Refund liabilities</t>
        </is>
      </c>
      <c r="B12" s="5" t="n">
        <v>2656</v>
      </c>
      <c r="C12" s="4" t="inlineStr">
        <is>
          <t xml:space="preserve"> </t>
        </is>
      </c>
      <c r="D12" s="5" t="n">
        <v>6320</v>
      </c>
    </row>
    <row r="13">
      <c r="A13" s="4" t="inlineStr">
        <is>
          <t>Other current liabilities</t>
        </is>
      </c>
      <c r="B13" s="5" t="n">
        <v>65685</v>
      </c>
      <c r="C13" s="4" t="inlineStr">
        <is>
          <t xml:space="preserve"> </t>
        </is>
      </c>
      <c r="D13" s="5" t="n">
        <v>69254</v>
      </c>
    </row>
    <row r="14">
      <c r="A14" s="4" t="inlineStr">
        <is>
          <t>Total</t>
        </is>
      </c>
      <c r="B14" s="5" t="n">
        <v>317090</v>
      </c>
      <c r="C14" s="4" t="inlineStr">
        <is>
          <t xml:space="preserve"> </t>
        </is>
      </c>
      <c r="D14" s="5" t="n">
        <v>373276</v>
      </c>
    </row>
    <row r="15">
      <c r="A15" s="4" t="inlineStr">
        <is>
          <t>Less: non-current portion</t>
        </is>
      </c>
      <c r="B15" s="5" t="n">
        <v>-8245</v>
      </c>
      <c r="C15" s="4" t="inlineStr">
        <is>
          <t xml:space="preserve"> </t>
        </is>
      </c>
      <c r="D15" s="5" t="n">
        <v>-7558</v>
      </c>
    </row>
    <row r="16">
      <c r="A16" s="4" t="inlineStr">
        <is>
          <t>Accrued expenses and other liabilities-current portion</t>
        </is>
      </c>
      <c r="B16" s="6" t="n">
        <v>308845</v>
      </c>
      <c r="C16" s="7" t="n">
        <v>44778</v>
      </c>
      <c r="D16" s="6" t="n">
        <v>3657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product warranty activities (Details) - CNY (¥) ¥ in Thousands</t>
        </is>
      </c>
      <c r="B1" s="2" t="inlineStr">
        <is>
          <t>12 Months Ended</t>
        </is>
      </c>
    </row>
    <row r="2">
      <c r="B2" s="2" t="inlineStr">
        <is>
          <t>Dec. 31, 2022</t>
        </is>
      </c>
      <c r="C2" s="2" t="inlineStr">
        <is>
          <t>Dec. 31, 2021</t>
        </is>
      </c>
    </row>
    <row r="3">
      <c r="A3" s="3" t="inlineStr">
        <is>
          <t>ACCRUED EXPENSES AND OTHER LIABILITIES</t>
        </is>
      </c>
      <c r="B3" s="4" t="inlineStr">
        <is>
          <t xml:space="preserve"> </t>
        </is>
      </c>
      <c r="C3" s="4" t="inlineStr">
        <is>
          <t xml:space="preserve"> </t>
        </is>
      </c>
    </row>
    <row r="4">
      <c r="A4" s="4" t="inlineStr">
        <is>
          <t>Beginning balance</t>
        </is>
      </c>
      <c r="B4" s="6" t="n">
        <v>28796</v>
      </c>
      <c r="C4" s="6" t="n">
        <v>22420</v>
      </c>
    </row>
    <row r="5">
      <c r="A5" s="4" t="inlineStr">
        <is>
          <t>Provided during the year</t>
        </is>
      </c>
      <c r="B5" s="5" t="n">
        <v>51161</v>
      </c>
      <c r="C5" s="5" t="n">
        <v>76845</v>
      </c>
    </row>
    <row r="6">
      <c r="A6" s="4" t="inlineStr">
        <is>
          <t>Utilized during the year</t>
        </is>
      </c>
      <c r="B6" s="5" t="n">
        <v>-51665</v>
      </c>
      <c r="C6" s="5" t="n">
        <v>-70469</v>
      </c>
    </row>
    <row r="7">
      <c r="A7" s="4" t="inlineStr">
        <is>
          <t>Ending balance</t>
        </is>
      </c>
      <c r="B7" s="6" t="n">
        <v>28292</v>
      </c>
      <c r="C7" s="6" t="n">
        <v>287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REVENUE - Schedule of net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232731</v>
      </c>
      <c r="C4" s="7" t="n">
        <v>468702</v>
      </c>
      <c r="D4" s="6" t="n">
        <v>5303835</v>
      </c>
      <c r="E4" s="6" t="n">
        <v>5825624</v>
      </c>
    </row>
    <row r="5">
      <c r="A5" s="4" t="inlineStr">
        <is>
          <t>IoT @ Home portfolio</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1619941</v>
      </c>
      <c r="C7" s="4" t="inlineStr">
        <is>
          <t xml:space="preserve"> </t>
        </is>
      </c>
      <c r="D7" s="5" t="n">
        <v>3400966</v>
      </c>
      <c r="E7" s="5" t="n">
        <v>3671717</v>
      </c>
    </row>
    <row r="8">
      <c r="A8" s="4" t="inlineStr">
        <is>
          <t>Home water solution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681054</v>
      </c>
      <c r="C10" s="4" t="inlineStr">
        <is>
          <t xml:space="preserve"> </t>
        </is>
      </c>
      <c r="D10" s="5" t="n">
        <v>742912</v>
      </c>
      <c r="E10" s="5" t="n">
        <v>883325</v>
      </c>
    </row>
    <row r="11">
      <c r="A11" s="4" t="inlineStr">
        <is>
          <t>Consumabl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5" t="n">
        <v>358442</v>
      </c>
      <c r="C13" s="4" t="inlineStr">
        <is>
          <t xml:space="preserve"> </t>
        </is>
      </c>
      <c r="D13" s="5" t="n">
        <v>367021</v>
      </c>
      <c r="E13" s="5" t="n">
        <v>382896</v>
      </c>
    </row>
    <row r="14">
      <c r="A14" s="4" t="inlineStr">
        <is>
          <t>Small appliances and other product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5" t="n">
        <v>494943</v>
      </c>
      <c r="C16" s="4" t="inlineStr">
        <is>
          <t xml:space="preserve"> </t>
        </is>
      </c>
      <c r="D16" s="5" t="n">
        <v>708260</v>
      </c>
      <c r="E16" s="5" t="n">
        <v>792965</v>
      </c>
    </row>
    <row r="17">
      <c r="A17" s="4" t="inlineStr">
        <is>
          <t>Total of sales of product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5" t="n">
        <v>3154380</v>
      </c>
      <c r="C19" s="4" t="inlineStr">
        <is>
          <t xml:space="preserve"> </t>
        </is>
      </c>
      <c r="D19" s="5" t="n">
        <v>5219159</v>
      </c>
      <c r="E19" s="5" t="n">
        <v>5730903</v>
      </c>
    </row>
    <row r="20">
      <c r="A20" s="4" t="inlineStr">
        <is>
          <t>Rendering of service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6" t="n">
        <v>78351</v>
      </c>
      <c r="C22" s="4" t="inlineStr">
        <is>
          <t xml:space="preserve"> </t>
        </is>
      </c>
      <c r="D22" s="6" t="n">
        <v>84676</v>
      </c>
      <c r="E22" s="6" t="n">
        <v>94721</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S - Additional information (Details) - CNY (¥) ¥ in Thousands</t>
        </is>
      </c>
      <c r="B1" s="2" t="inlineStr">
        <is>
          <t>12 Months Ended</t>
        </is>
      </c>
    </row>
    <row r="2">
      <c r="B2" s="2" t="inlineStr">
        <is>
          <t>Dec. 31, 2022</t>
        </is>
      </c>
      <c r="C2" s="2" t="inlineStr">
        <is>
          <t>Dec. 31, 2021</t>
        </is>
      </c>
      <c r="D2" s="2" t="inlineStr">
        <is>
          <t>Dec. 31, 2020</t>
        </is>
      </c>
      <c r="E2" s="2" t="inlineStr">
        <is>
          <t>Dec. 31, 2018</t>
        </is>
      </c>
    </row>
    <row r="3">
      <c r="A3" s="4" t="inlineStr">
        <is>
          <t>Hong Kong | Taxable Income Within HKD$2 million</t>
        </is>
      </c>
      <c r="B3" s="4" t="inlineStr">
        <is>
          <t xml:space="preserve"> </t>
        </is>
      </c>
      <c r="C3" s="4" t="inlineStr">
        <is>
          <t xml:space="preserve"> </t>
        </is>
      </c>
      <c r="D3" s="4" t="inlineStr">
        <is>
          <t xml:space="preserve"> </t>
        </is>
      </c>
      <c r="E3" s="4" t="inlineStr">
        <is>
          <t xml:space="preserve"> </t>
        </is>
      </c>
    </row>
    <row r="4">
      <c r="A4" s="3" t="inlineStr">
        <is>
          <t>INCOME TAX EXPENSES</t>
        </is>
      </c>
      <c r="B4" s="4" t="inlineStr">
        <is>
          <t xml:space="preserve"> </t>
        </is>
      </c>
      <c r="C4" s="4" t="inlineStr">
        <is>
          <t xml:space="preserve"> </t>
        </is>
      </c>
      <c r="D4" s="4" t="inlineStr">
        <is>
          <t xml:space="preserve"> </t>
        </is>
      </c>
      <c r="E4" s="4" t="inlineStr">
        <is>
          <t xml:space="preserve"> </t>
        </is>
      </c>
    </row>
    <row r="5">
      <c r="A5" s="4" t="inlineStr">
        <is>
          <t>Income tax rate</t>
        </is>
      </c>
      <c r="B5" s="15" t="n">
        <v>0.0825</v>
      </c>
      <c r="C5" s="4" t="inlineStr">
        <is>
          <t xml:space="preserve"> </t>
        </is>
      </c>
      <c r="D5" s="4" t="inlineStr">
        <is>
          <t xml:space="preserve"> </t>
        </is>
      </c>
      <c r="E5" s="4" t="inlineStr">
        <is>
          <t xml:space="preserve"> </t>
        </is>
      </c>
    </row>
    <row r="6">
      <c r="A6" s="4" t="inlineStr">
        <is>
          <t>Hong Kong | Taxable Income Beyond HKD$2 million</t>
        </is>
      </c>
      <c r="B6" s="4" t="inlineStr">
        <is>
          <t xml:space="preserve"> </t>
        </is>
      </c>
      <c r="C6" s="4" t="inlineStr">
        <is>
          <t xml:space="preserve"> </t>
        </is>
      </c>
      <c r="D6" s="4" t="inlineStr">
        <is>
          <t xml:space="preserve"> </t>
        </is>
      </c>
      <c r="E6" s="4" t="inlineStr">
        <is>
          <t xml:space="preserve"> </t>
        </is>
      </c>
    </row>
    <row r="7">
      <c r="A7" s="3" t="inlineStr">
        <is>
          <t>INCOME TAX EXPENSES</t>
        </is>
      </c>
      <c r="B7" s="4" t="inlineStr">
        <is>
          <t xml:space="preserve"> </t>
        </is>
      </c>
      <c r="C7" s="4" t="inlineStr">
        <is>
          <t xml:space="preserve"> </t>
        </is>
      </c>
      <c r="D7" s="4" t="inlineStr">
        <is>
          <t xml:space="preserve"> </t>
        </is>
      </c>
      <c r="E7" s="4" t="inlineStr">
        <is>
          <t xml:space="preserve"> </t>
        </is>
      </c>
    </row>
    <row r="8">
      <c r="A8" s="4" t="inlineStr">
        <is>
          <t>Income tax rate</t>
        </is>
      </c>
      <c r="B8" s="15" t="n">
        <v>0.165</v>
      </c>
      <c r="C8" s="4" t="inlineStr">
        <is>
          <t xml:space="preserve"> </t>
        </is>
      </c>
      <c r="D8" s="4" t="inlineStr">
        <is>
          <t xml:space="preserve"> </t>
        </is>
      </c>
      <c r="E8" s="4" t="inlineStr">
        <is>
          <t xml:space="preserve"> </t>
        </is>
      </c>
    </row>
    <row r="9">
      <c r="A9" s="4" t="inlineStr">
        <is>
          <t>PRC</t>
        </is>
      </c>
      <c r="B9" s="4" t="inlineStr">
        <is>
          <t xml:space="preserve"> </t>
        </is>
      </c>
      <c r="C9" s="4" t="inlineStr">
        <is>
          <t xml:space="preserve"> </t>
        </is>
      </c>
      <c r="D9" s="4" t="inlineStr">
        <is>
          <t xml:space="preserve"> </t>
        </is>
      </c>
      <c r="E9" s="4" t="inlineStr">
        <is>
          <t xml:space="preserve"> </t>
        </is>
      </c>
    </row>
    <row r="10">
      <c r="A10" s="3" t="inlineStr">
        <is>
          <t>INCOME TAX EXPENSES</t>
        </is>
      </c>
      <c r="B10" s="4" t="inlineStr">
        <is>
          <t xml:space="preserve"> </t>
        </is>
      </c>
      <c r="C10" s="4" t="inlineStr">
        <is>
          <t xml:space="preserve"> </t>
        </is>
      </c>
      <c r="D10" s="4" t="inlineStr">
        <is>
          <t xml:space="preserve"> </t>
        </is>
      </c>
      <c r="E10" s="4" t="inlineStr">
        <is>
          <t xml:space="preserve"> </t>
        </is>
      </c>
    </row>
    <row r="11">
      <c r="A11" s="4" t="inlineStr">
        <is>
          <t>Percentage of qualified research and development expenses enterprises are entitled to claim as additional tax deduction</t>
        </is>
      </c>
      <c r="B11" s="13" t="n">
        <v>1</v>
      </c>
      <c r="C11" s="13" t="n">
        <v>0.75</v>
      </c>
      <c r="D11" s="13" t="n">
        <v>0.5</v>
      </c>
      <c r="E11" s="13" t="n">
        <v>0.5</v>
      </c>
    </row>
    <row r="12">
      <c r="A12" s="4" t="inlineStr">
        <is>
          <t>Withholding tax rate</t>
        </is>
      </c>
      <c r="B12" s="13" t="n">
        <v>0.1</v>
      </c>
      <c r="C12" s="4" t="inlineStr">
        <is>
          <t xml:space="preserve"> </t>
        </is>
      </c>
      <c r="D12" s="4" t="inlineStr">
        <is>
          <t xml:space="preserve"> </t>
        </is>
      </c>
      <c r="E12" s="4" t="inlineStr">
        <is>
          <t xml:space="preserve"> </t>
        </is>
      </c>
    </row>
    <row r="13">
      <c r="A13" s="4" t="inlineStr">
        <is>
          <t>Undistributed earnings available for distribution</t>
        </is>
      </c>
      <c r="B13" s="6" t="n">
        <v>693623</v>
      </c>
      <c r="C13" s="6" t="n">
        <v>956980</v>
      </c>
      <c r="D13" s="4" t="inlineStr">
        <is>
          <t xml:space="preserve"> </t>
        </is>
      </c>
      <c r="E13" s="4" t="inlineStr">
        <is>
          <t xml:space="preserve"> </t>
        </is>
      </c>
    </row>
    <row r="14">
      <c r="A14" s="4" t="inlineStr">
        <is>
          <t>Statute of limitations year</t>
        </is>
      </c>
      <c r="B14" s="4" t="inlineStr">
        <is>
          <t>3 years</t>
        </is>
      </c>
      <c r="C14" s="4" t="inlineStr">
        <is>
          <t xml:space="preserve"> </t>
        </is>
      </c>
      <c r="D14" s="4" t="inlineStr">
        <is>
          <t xml:space="preserve"> </t>
        </is>
      </c>
      <c r="E14" s="4" t="inlineStr">
        <is>
          <t xml:space="preserve"> </t>
        </is>
      </c>
    </row>
    <row r="15">
      <c r="A15" s="4" t="inlineStr">
        <is>
          <t>Statute of limitations extended period</t>
        </is>
      </c>
      <c r="B15" s="4" t="inlineStr">
        <is>
          <t>5 years</t>
        </is>
      </c>
      <c r="C15" s="4" t="inlineStr">
        <is>
          <t xml:space="preserve"> </t>
        </is>
      </c>
      <c r="D15" s="4" t="inlineStr">
        <is>
          <t xml:space="preserve"> </t>
        </is>
      </c>
      <c r="E15" s="4" t="inlineStr">
        <is>
          <t xml:space="preserve"> </t>
        </is>
      </c>
    </row>
    <row r="16">
      <c r="A16" s="4" t="inlineStr">
        <is>
          <t>PRC | Arrangement Between PRC and Hong Kong Special Administrative Region on Avoidance of Double Taxation and Prevention of Fiscal Evasion with Respect to Taxes on Income and Capital</t>
        </is>
      </c>
      <c r="B16" s="4" t="inlineStr">
        <is>
          <t xml:space="preserve"> </t>
        </is>
      </c>
      <c r="C16" s="4" t="inlineStr">
        <is>
          <t xml:space="preserve"> </t>
        </is>
      </c>
      <c r="D16" s="4" t="inlineStr">
        <is>
          <t xml:space="preserve"> </t>
        </is>
      </c>
      <c r="E16" s="4" t="inlineStr">
        <is>
          <t xml:space="preserve"> </t>
        </is>
      </c>
    </row>
    <row r="17">
      <c r="A17" s="3" t="inlineStr">
        <is>
          <t>INCOME TAX EXPENSES</t>
        </is>
      </c>
      <c r="B17" s="4" t="inlineStr">
        <is>
          <t xml:space="preserve"> </t>
        </is>
      </c>
      <c r="C17" s="4" t="inlineStr">
        <is>
          <t xml:space="preserve"> </t>
        </is>
      </c>
      <c r="D17" s="4" t="inlineStr">
        <is>
          <t xml:space="preserve"> </t>
        </is>
      </c>
      <c r="E17" s="4" t="inlineStr">
        <is>
          <t xml:space="preserve"> </t>
        </is>
      </c>
    </row>
    <row r="18">
      <c r="A18" s="4" t="inlineStr">
        <is>
          <t>Withholding tax rate</t>
        </is>
      </c>
      <c r="B18" s="13" t="n">
        <v>0.05</v>
      </c>
      <c r="C18" s="4" t="inlineStr">
        <is>
          <t xml:space="preserve"> </t>
        </is>
      </c>
      <c r="D18" s="4" t="inlineStr">
        <is>
          <t xml:space="preserve"> </t>
        </is>
      </c>
      <c r="E18" s="4" t="inlineStr">
        <is>
          <t xml:space="preserve"> </t>
        </is>
      </c>
    </row>
    <row r="19">
      <c r="A19" s="4" t="inlineStr">
        <is>
          <t>Minimum percentage of equity interests in PRC foreign-invested enterprise to be subject to special withholding tax rate</t>
        </is>
      </c>
      <c r="B19" s="13" t="n">
        <v>0.25</v>
      </c>
      <c r="C19" s="4" t="inlineStr">
        <is>
          <t xml:space="preserve"> </t>
        </is>
      </c>
      <c r="D19" s="4" t="inlineStr">
        <is>
          <t xml:space="preserve"> </t>
        </is>
      </c>
      <c r="E19" s="4" t="inlineStr">
        <is>
          <t xml:space="preserve"> </t>
        </is>
      </c>
    </row>
    <row r="20">
      <c r="A20" s="4" t="inlineStr">
        <is>
          <t>Withholding income tax rate on dividends for Hong Kong holding company which is not considered to be beneficial owner</t>
        </is>
      </c>
      <c r="B20" s="13" t="n">
        <v>0.1</v>
      </c>
      <c r="C20" s="4" t="inlineStr">
        <is>
          <t xml:space="preserve"> </t>
        </is>
      </c>
      <c r="D20" s="4" t="inlineStr">
        <is>
          <t xml:space="preserve"> </t>
        </is>
      </c>
      <c r="E20" s="4" t="inlineStr">
        <is>
          <t xml:space="preserve"> </t>
        </is>
      </c>
    </row>
    <row r="21">
      <c r="A21" s="4" t="inlineStr">
        <is>
          <t>PRC | 2020</t>
        </is>
      </c>
      <c r="B21" s="4" t="inlineStr">
        <is>
          <t xml:space="preserve"> </t>
        </is>
      </c>
      <c r="C21" s="4" t="inlineStr">
        <is>
          <t xml:space="preserve"> </t>
        </is>
      </c>
      <c r="D21" s="4" t="inlineStr">
        <is>
          <t xml:space="preserve"> </t>
        </is>
      </c>
      <c r="E21" s="4" t="inlineStr">
        <is>
          <t xml:space="preserve"> </t>
        </is>
      </c>
    </row>
    <row r="22">
      <c r="A22" s="3" t="inlineStr">
        <is>
          <t>INCOME TAX EXPENSES</t>
        </is>
      </c>
      <c r="B22" s="4" t="inlineStr">
        <is>
          <t xml:space="preserve"> </t>
        </is>
      </c>
      <c r="C22" s="4" t="inlineStr">
        <is>
          <t xml:space="preserve"> </t>
        </is>
      </c>
      <c r="D22" s="4" t="inlineStr">
        <is>
          <t xml:space="preserve"> </t>
        </is>
      </c>
      <c r="E22" s="4" t="inlineStr">
        <is>
          <t xml:space="preserve"> </t>
        </is>
      </c>
    </row>
    <row r="23">
      <c r="A23" s="4" t="inlineStr">
        <is>
          <t>Percentage of qualified research and development expenses enterprises are entitled to claim as additional tax deduction</t>
        </is>
      </c>
      <c r="B23" s="13" t="n">
        <v>0.75</v>
      </c>
      <c r="C23" s="4" t="inlineStr">
        <is>
          <t xml:space="preserve"> </t>
        </is>
      </c>
      <c r="D23" s="4" t="inlineStr">
        <is>
          <t xml:space="preserve"> </t>
        </is>
      </c>
      <c r="E23" s="4" t="inlineStr">
        <is>
          <t xml:space="preserve"> </t>
        </is>
      </c>
    </row>
    <row r="24">
      <c r="A24" s="4" t="inlineStr">
        <is>
          <t>PRC | Enterprise Income Tax</t>
        </is>
      </c>
      <c r="B24" s="4" t="inlineStr">
        <is>
          <t xml:space="preserve"> </t>
        </is>
      </c>
      <c r="C24" s="4" t="inlineStr">
        <is>
          <t xml:space="preserve"> </t>
        </is>
      </c>
      <c r="D24" s="4" t="inlineStr">
        <is>
          <t xml:space="preserve"> </t>
        </is>
      </c>
      <c r="E24" s="4" t="inlineStr">
        <is>
          <t xml:space="preserve"> </t>
        </is>
      </c>
    </row>
    <row r="25">
      <c r="A25" s="3" t="inlineStr">
        <is>
          <t>INCOME TAX EXPENSES</t>
        </is>
      </c>
      <c r="B25" s="4" t="inlineStr">
        <is>
          <t xml:space="preserve"> </t>
        </is>
      </c>
      <c r="C25" s="4" t="inlineStr">
        <is>
          <t xml:space="preserve"> </t>
        </is>
      </c>
      <c r="D25" s="4" t="inlineStr">
        <is>
          <t xml:space="preserve"> </t>
        </is>
      </c>
      <c r="E25" s="4" t="inlineStr">
        <is>
          <t xml:space="preserve"> </t>
        </is>
      </c>
    </row>
    <row r="26">
      <c r="A26" s="4" t="inlineStr">
        <is>
          <t>Income tax rate</t>
        </is>
      </c>
      <c r="B26" s="13" t="n">
        <v>0.25</v>
      </c>
      <c r="C26" s="4" t="inlineStr">
        <is>
          <t xml:space="preserve"> </t>
        </is>
      </c>
      <c r="D26" s="4" t="inlineStr">
        <is>
          <t xml:space="preserve"> </t>
        </is>
      </c>
      <c r="E26" s="4" t="inlineStr">
        <is>
          <t xml:space="preserve"> </t>
        </is>
      </c>
    </row>
    <row r="27">
      <c r="A27" s="4" t="inlineStr">
        <is>
          <t>PRC | Subsidiaries and VIEs and Predecessor Operations</t>
        </is>
      </c>
      <c r="B27" s="4" t="inlineStr">
        <is>
          <t xml:space="preserve"> </t>
        </is>
      </c>
      <c r="C27" s="4" t="inlineStr">
        <is>
          <t xml:space="preserve"> </t>
        </is>
      </c>
      <c r="D27" s="4" t="inlineStr">
        <is>
          <t xml:space="preserve"> </t>
        </is>
      </c>
      <c r="E27" s="4" t="inlineStr">
        <is>
          <t xml:space="preserve"> </t>
        </is>
      </c>
    </row>
    <row r="28">
      <c r="A28" s="3" t="inlineStr">
        <is>
          <t>INCOME TAX EXPENSES</t>
        </is>
      </c>
      <c r="B28" s="4" t="inlineStr">
        <is>
          <t xml:space="preserve"> </t>
        </is>
      </c>
      <c r="C28" s="4" t="inlineStr">
        <is>
          <t xml:space="preserve"> </t>
        </is>
      </c>
      <c r="D28" s="4" t="inlineStr">
        <is>
          <t xml:space="preserve"> </t>
        </is>
      </c>
      <c r="E28" s="4" t="inlineStr">
        <is>
          <t xml:space="preserve"> </t>
        </is>
      </c>
    </row>
    <row r="29">
      <c r="A29" s="4" t="inlineStr">
        <is>
          <t>Income tax rate</t>
        </is>
      </c>
      <c r="B29" s="13" t="n">
        <v>0.25</v>
      </c>
      <c r="C29" s="13" t="n">
        <v>0.25</v>
      </c>
      <c r="D29" s="13" t="n">
        <v>0.25</v>
      </c>
      <c r="E29" s="4" t="inlineStr">
        <is>
          <t xml:space="preserve"> </t>
        </is>
      </c>
    </row>
    <row r="30">
      <c r="A30" s="4" t="inlineStr">
        <is>
          <t>PRC | High and New Technology Enterprises</t>
        </is>
      </c>
      <c r="B30" s="4" t="inlineStr">
        <is>
          <t xml:space="preserve"> </t>
        </is>
      </c>
      <c r="C30" s="4" t="inlineStr">
        <is>
          <t xml:space="preserve"> </t>
        </is>
      </c>
      <c r="D30" s="4" t="inlineStr">
        <is>
          <t xml:space="preserve"> </t>
        </is>
      </c>
      <c r="E30" s="4" t="inlineStr">
        <is>
          <t xml:space="preserve"> </t>
        </is>
      </c>
    </row>
    <row r="31">
      <c r="A31" s="3" t="inlineStr">
        <is>
          <t>INCOME TAX EXPENSES</t>
        </is>
      </c>
      <c r="B31" s="4" t="inlineStr">
        <is>
          <t xml:space="preserve"> </t>
        </is>
      </c>
      <c r="C31" s="4" t="inlineStr">
        <is>
          <t xml:space="preserve"> </t>
        </is>
      </c>
      <c r="D31" s="4" t="inlineStr">
        <is>
          <t xml:space="preserve"> </t>
        </is>
      </c>
      <c r="E31" s="4" t="inlineStr">
        <is>
          <t xml:space="preserve"> </t>
        </is>
      </c>
    </row>
    <row r="32">
      <c r="A32" s="4" t="inlineStr">
        <is>
          <t>Income tax rate</t>
        </is>
      </c>
      <c r="B32" s="13" t="n">
        <v>0.15</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S - Current and deferred components of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EXPENSES</t>
        </is>
      </c>
      <c r="B3" s="4" t="inlineStr">
        <is>
          <t xml:space="preserve"> </t>
        </is>
      </c>
      <c r="C3" s="4" t="inlineStr">
        <is>
          <t xml:space="preserve"> </t>
        </is>
      </c>
      <c r="D3" s="4" t="inlineStr">
        <is>
          <t xml:space="preserve"> </t>
        </is>
      </c>
      <c r="E3" s="4" t="inlineStr">
        <is>
          <t xml:space="preserve"> </t>
        </is>
      </c>
    </row>
    <row r="4">
      <c r="A4" s="4" t="inlineStr">
        <is>
          <t>Current tax expenses</t>
        </is>
      </c>
      <c r="B4" s="6" t="n">
        <v>-4470</v>
      </c>
      <c r="C4" s="4" t="inlineStr">
        <is>
          <t xml:space="preserve"> </t>
        </is>
      </c>
      <c r="D4" s="6" t="n">
        <v>26854</v>
      </c>
      <c r="E4" s="6" t="n">
        <v>44813</v>
      </c>
    </row>
    <row r="5">
      <c r="A5" s="4" t="inlineStr">
        <is>
          <t>Deferred tax benefit</t>
        </is>
      </c>
      <c r="B5" s="5" t="n">
        <v>22644</v>
      </c>
      <c r="C5" s="7" t="n">
        <v>3283</v>
      </c>
      <c r="D5" s="5" t="n">
        <v>-21115</v>
      </c>
      <c r="E5" s="5" t="n">
        <v>-1492</v>
      </c>
    </row>
    <row r="6">
      <c r="A6" s="4" t="inlineStr">
        <is>
          <t>Income tax expenses</t>
        </is>
      </c>
      <c r="B6" s="6" t="n">
        <v>18174</v>
      </c>
      <c r="C6" s="7" t="n">
        <v>2635</v>
      </c>
      <c r="D6" s="6" t="n">
        <v>5739</v>
      </c>
      <c r="E6" s="6" t="n">
        <v>4332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S - Reconciliation between income tax expenses computed by applying PRC enterprise tax rate before income taxes and actual provis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EXPENSES</t>
        </is>
      </c>
      <c r="B3" s="4" t="inlineStr">
        <is>
          <t xml:space="preserve"> </t>
        </is>
      </c>
      <c r="C3" s="4" t="inlineStr">
        <is>
          <t xml:space="preserve"> </t>
        </is>
      </c>
      <c r="D3" s="4" t="inlineStr">
        <is>
          <t xml:space="preserve"> </t>
        </is>
      </c>
      <c r="E3" s="4" t="inlineStr">
        <is>
          <t xml:space="preserve"> </t>
        </is>
      </c>
    </row>
    <row r="4">
      <c r="A4" s="4" t="inlineStr">
        <is>
          <t>Income from operations in the PRC</t>
        </is>
      </c>
      <c r="B4" s="6" t="n">
        <v>-272186</v>
      </c>
      <c r="C4" s="4" t="inlineStr">
        <is>
          <t xml:space="preserve"> </t>
        </is>
      </c>
      <c r="D4" s="6" t="n">
        <v>89126</v>
      </c>
      <c r="E4" s="6" t="n">
        <v>200941</v>
      </c>
    </row>
    <row r="5">
      <c r="A5" s="4" t="inlineStr">
        <is>
          <t>Income from overseas entities</t>
        </is>
      </c>
      <c r="B5" s="5" t="n">
        <v>7730</v>
      </c>
      <c r="C5" s="4" t="inlineStr">
        <is>
          <t xml:space="preserve"> </t>
        </is>
      </c>
      <c r="D5" s="5" t="n">
        <v>5504</v>
      </c>
      <c r="E5" s="5" t="n">
        <v>16826</v>
      </c>
    </row>
    <row r="6">
      <c r="A6" s="4" t="inlineStr">
        <is>
          <t>Income (loss) before income tax expenses</t>
        </is>
      </c>
      <c r="B6" s="5" t="n">
        <v>-264456</v>
      </c>
      <c r="C6" s="7" t="n">
        <v>-38343</v>
      </c>
      <c r="D6" s="5" t="n">
        <v>94630</v>
      </c>
      <c r="E6" s="5" t="n">
        <v>217767</v>
      </c>
    </row>
    <row r="7">
      <c r="A7" s="4" t="inlineStr">
        <is>
          <t>Tax expense at PRC enterprise income tax rate of 25%</t>
        </is>
      </c>
      <c r="B7" s="5" t="n">
        <v>-66114</v>
      </c>
      <c r="C7" s="4" t="inlineStr">
        <is>
          <t xml:space="preserve"> </t>
        </is>
      </c>
      <c r="D7" s="5" t="n">
        <v>23658</v>
      </c>
      <c r="E7" s="5" t="n">
        <v>54442</v>
      </c>
    </row>
    <row r="8">
      <c r="A8" s="4" t="inlineStr">
        <is>
          <t>Income tax on tax holiday</t>
        </is>
      </c>
      <c r="B8" s="5" t="n">
        <v>6310</v>
      </c>
      <c r="C8" s="4" t="inlineStr">
        <is>
          <t xml:space="preserve"> </t>
        </is>
      </c>
      <c r="D8" s="5" t="n">
        <v>-16872</v>
      </c>
      <c r="E8" s="5" t="n">
        <v>-31074</v>
      </c>
    </row>
    <row r="9">
      <c r="A9" s="4" t="inlineStr">
        <is>
          <t>Tax effect of permanent differences</t>
        </is>
      </c>
      <c r="B9" s="5" t="n">
        <v>-30550</v>
      </c>
      <c r="C9" s="4" t="inlineStr">
        <is>
          <t xml:space="preserve"> </t>
        </is>
      </c>
      <c r="D9" s="5" t="n">
        <v>-28303</v>
      </c>
      <c r="E9" s="5" t="n">
        <v>-16895</v>
      </c>
    </row>
    <row r="10">
      <c r="A10" s="4" t="inlineStr">
        <is>
          <t>Change in valuation allowance</t>
        </is>
      </c>
      <c r="B10" s="5" t="n">
        <v>107603</v>
      </c>
      <c r="C10" s="4" t="inlineStr">
        <is>
          <t xml:space="preserve"> </t>
        </is>
      </c>
      <c r="D10" s="5" t="n">
        <v>22153</v>
      </c>
      <c r="E10" s="5" t="n">
        <v>29780</v>
      </c>
    </row>
    <row r="11">
      <c r="A11" s="4" t="inlineStr">
        <is>
          <t>Effect of share-based compensation</t>
        </is>
      </c>
      <c r="B11" s="5" t="n">
        <v>2934</v>
      </c>
      <c r="C11" s="4" t="inlineStr">
        <is>
          <t xml:space="preserve"> </t>
        </is>
      </c>
      <c r="D11" s="5" t="n">
        <v>7111</v>
      </c>
      <c r="E11" s="5" t="n">
        <v>10830</v>
      </c>
    </row>
    <row r="12">
      <c r="A12" s="4" t="inlineStr">
        <is>
          <t>Effect of income tax in jurisdictions other than the PRC</t>
        </is>
      </c>
      <c r="B12" s="5" t="n">
        <v>-2009</v>
      </c>
      <c r="C12" s="4" t="inlineStr">
        <is>
          <t xml:space="preserve"> </t>
        </is>
      </c>
      <c r="D12" s="5" t="n">
        <v>-2008</v>
      </c>
      <c r="E12" s="5" t="n">
        <v>-3762</v>
      </c>
    </row>
    <row r="13">
      <c r="A13" s="4" t="inlineStr">
        <is>
          <t>Income tax expenses</t>
        </is>
      </c>
      <c r="B13" s="6" t="n">
        <v>18174</v>
      </c>
      <c r="C13" s="7" t="n">
        <v>2635</v>
      </c>
      <c r="D13" s="6" t="n">
        <v>5739</v>
      </c>
      <c r="E13" s="6" t="n">
        <v>4332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Reconciliation between income tax expenses computed by applying PRC enterprise tax rate before income taxes and actual provision (Parenthetical) (Details) - High and New Technology Enterprises</t>
        </is>
      </c>
      <c r="B1" s="2" t="inlineStr">
        <is>
          <t>12 Months Ended</t>
        </is>
      </c>
    </row>
    <row r="2">
      <c r="B2" s="2" t="inlineStr">
        <is>
          <t>Dec. 31, 2022</t>
        </is>
      </c>
      <c r="C2" s="2" t="inlineStr">
        <is>
          <t>Dec. 31, 2021</t>
        </is>
      </c>
      <c r="D2" s="2" t="inlineStr">
        <is>
          <t>Dec. 31, 2020</t>
        </is>
      </c>
    </row>
    <row r="3">
      <c r="A3" s="3" t="inlineStr">
        <is>
          <t>INCOME TAX EXPENSES</t>
        </is>
      </c>
      <c r="B3" s="4" t="inlineStr">
        <is>
          <t xml:space="preserve"> </t>
        </is>
      </c>
      <c r="C3" s="4" t="inlineStr">
        <is>
          <t xml:space="preserve"> </t>
        </is>
      </c>
      <c r="D3" s="4" t="inlineStr">
        <is>
          <t xml:space="preserve"> </t>
        </is>
      </c>
    </row>
    <row r="4">
      <c r="A4" s="4" t="inlineStr">
        <is>
          <t>Beneficial tax rate</t>
        </is>
      </c>
      <c r="B4" s="13" t="n">
        <v>0.15</v>
      </c>
      <c r="C4" s="13" t="n">
        <v>0.15</v>
      </c>
      <c r="D4" s="13" t="n">
        <v>0.15</v>
      </c>
    </row>
    <row r="5">
      <c r="A5" s="4" t="inlineStr">
        <is>
          <t>Preferential tax rate</t>
        </is>
      </c>
      <c r="B5" s="13" t="n">
        <v>0.15</v>
      </c>
      <c r="C5" s="13" t="n">
        <v>0.15</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Viomi Technology Co., Ltd (the “Company”) is a holding company incorporated under the Laws of the Cayman Islands in January 2015. The Company, through its consolidated subsidiaries and “VIEs” (collectively referred to as the “Group”) is primarily engaged in the operation of developing and selling Internet-of-things-enabled (“IoT-enabled”) smart home products in the People’s Republic of China (the “PRC”). (a) History and Reorganization The Group commenced its operations in May 2014 through Foshan Yunmi Electric Appliances Technology Co., Ltd. (“Foshan Viomi”), a PRC company established by Mr. Chen Xiaoping (“Mr. Chen” or the “Founder”), and Tianjin Jinxing Investment Co., Ltd. (“Tianjin Jinxing”), a subsidiary of Xiaomi Corporation (“Xiaomi”, also referring to entities controlled by Xiaomi Corporation where appropriate), who is an investor of the Company. Mr. Chen and Tianjin Jinxing invested RMB7,500 and RMB5,000 to establish Foshan Viomi and held 60% and 40% initial equity interests, respectively. Included in the RMB7,500 invested by Mr. Chen, RMB2,500 was invested by certain key management founders and held by Mr. Chen on their behalf (The key management founders, together with Mr. Chen are referred to “the Founders”). The Group has undertaken its reorganization (“Reorganization”) as detailed below. In January 2015, the Company was incorporated in the Cayman Islands, Viomi HK Technology Co., Limited (“Viomi HK”) was incorporated in Hong Kong as a wholly owned subsidiary of the Company, Beijing Yunmi Technology Co., Ltd. (“Beijing Viomi”) was set up as a domestic company. In May 2015, Lequan Technology Beijing Co., Ltd (“Lequan”) was incorporated as a wholly owned subsidiary of Viomi HK in the PRC. In July 2015, the Company issued 33,818,182 class A ordinary shares to exchange the interest of RMB2,500 in Foshan Viomi held by Mr. Chen on behalf of key management founders, 67,636,364 Class B redeemable convertible ordinary shares (Pre-IPO Class B Ordinary Shares) to exchange the interest of RMB5,000 in Foshan Viomi owned by Mr. Chen, and 67,636,364 Pre-IPO Class B Ordinary Shares to Red Better Limited (“Red Better”), a subsidiary of Xiaomi, and Shunwei Talent Limited (“Shunwei”), to exchange the interest of RMB5,000 held by Tianjin Jinxing. Concurrently, the Company obtained control over Foshan Viomi and Beijing Viomi through Lequan by entering into a series of contractual arrangements with Foshan Viomi, Beijing Viomi and their shareholders as detailed in note 1(c). As a result, Foshan Viomi and Beijing Viomi became the consolidated VIEs of the Group. The Reorganization lacks substance and should be treated as a non-substantive merger with no change in the basis of assets and liabilities of Foshan Viomi. In addition, the Company issued 18,181,818 Series A Preferred Shares at the issue price of US$1.1 per share to a group of investors for considerations of US$20,000, including conversion of the outstanding bridge loans of US$5,250, which was provided by the same investors during January 2015 to July 2015. The remaining consideration was fully received in cash. In June 2018, the Board of Directors and the shareholders approved a transfer and surrender of shares plan, pursuant to which, Mr. Chen, who holds 33,818,182 class A ordinary shares on behalf of certain key management founders through Viomi Limited, transferred 16,145,454 class A ordinary shares to key management founders and surrendered the remaining 17,672,728 class A ordinary shares to the Company. Pursuant to the written resolutions of all the shareholders of the Company on August 23, 2018, the Company effected a share split whereby each of the Company’s authorized and outstanding ordinary shares and preferred shares, par value of $0.0001 each, was divided into ten ordinary shares and preferred shares of the same series, par value US$0.00001 each, respectively. All shareholders surrendered 90% of their after-share-split outstanding shares back to the Company for cancellation. After the share split and the surrender of shares for cancellation, the number of the Company’s outstanding ordinary and preferred shares remained unchanged. ​ 1. ORGANIZATION AND PRINCIPAL ACTIVITIES (Continued) (a) History and Reorganization (Continued) In December 2019, the Company established Yunmi Hulian Technology (Guangdong) Co., Ltd. (“Yunmi Hulian”) as a wholly owned subsidiary of Viomi HK to act as a holding company for future business and investment opportunities. In October 2020, Codream HK Co., Limited (Hong Kong) (“Codream HK”), one of the Company’s subsidiaries, established Zhumeng Hulian Technology (Guangdong) Co. Ltd. (“Zhumeng Hulian”) as a wholly owned subsidiary of the Company. In November 2020, the Group entered into an agreement with Sunglow Wealth HK Limited (“Sunglow”) to sell 1% of equity interests of Guangdong Lizi Technology Co. Ltd. (“Guangdong Lizi”) for a consideration of RMB175. Meanwhile, Foshan Viomi transferred all of its equity interests of Guangdong Lizi to Zhumeng Hulian. Sunglow has paid up the consideration in December 2021 but is not entitled to any shareholder’s rights of Guangdong Lizi until the fulfilment of certain conditions pursuant to the supplemental agreement in November 2021. The Group therefore did not recognize Sunglow as a non-controlling interest of Guangdong Lizi as of December 31, 2021.The situation did not change in 2022. As of December 31, 2022, details of the Company’s principal subsidiaries and VIEs were as follows: ​ ​ ​ ​ ​ ​ ​ ​ ​ ​ ​ ​ ​ ​ ​ Percentage of ​ ​ ​ ​ Place of ​ Date of ​ beneficial ​ Principal ​ incorporation incorporation ownership activities Subsidiaries : ​ ​ ​ ​ ​ ​ ​ ​ Viomi HK Hong Kong ​ January 30, 2015 100 % Investment holding Lequan PRC ​ May 15, 2015 100 % Investment holding Codream HK Hong Kong ​ August 20, 2019 100 % Investment holding Yunmi Hulian PRC ​ December 9, 2019 100 % Investment holding Zhumeng Hulian PRC ​ October 14, 2020 100 % Investment holding Guangdong Lizi PRC ​ July 26, 2018 100 % Home appliance development and sales Guangzhou interconnect Technology Co., Ltd. PRC ​ December 7, 2020 100 % Home appliance development and sales VIEs: ​ Foshan Viomi PRC ​ May 6, 2014 100 % Home appliance development and sales Beijing Viomi PRC ​ January 12, 2015 100 % No substantial business Subsidiaries of Foshan Viomi: ​ Guangdong AI Touch Technology Co., Ltd. (“AI Touch”) PRC ​ January 30, 2019 VIE’s subsidiary Home appliance development and sales Foshan Xiaoxian Hulian Electric Appliances Technology Co., Ltd. (“Foshan Xiaoxian”) PRC ​ October 12, 2016 VIE’s subsidiary Home appliance development and sales ​ (b) Dual Classes Ordinary Shares and Initial Public Offering On September 25, 2018, the Company completed its IPO on the NASDAQ Global Market in the United States of America. In this offering, 11,400,000 American Depositary Shares (“ADSs”), representing 34,200,000 Class A ordinary shares, were issued and sold to the public at a price of US$9.00 per ADS. 1. ORGANIZATION AND PRINCIPAL ACTIVITIES (Continued) (b) Dual Classes Ordinary Shares and Initial Public Offering (Continued) Pursuant to the resolution of the shareholders of the Company on August 23, 2018, the Company’s authorized share capital became US$50,000 divided into 5,000,000,000 shares comprising of (i) 4,800,000,000 class A ordinary shares of a par value of US$0.00001 each (‘‘Class A Ordinary Shares’’), (ii) 150,000,000 class B ordinary shares of a par value of US$0.00001 each (‘‘Class B Ordinary Shares’’) and (iii) 50,000,000 shares of a par value of US$0.00001 each of such class or classes (however designated) as the board of directors may determine in accordance with post-offering amended and restated memorandum and articles of association. In respect of all matters subject to a shareholder vote, each Class A ordinary share is entitled to one vote, and each Class B Ordinary Share is entitled to ten (10) votes, voting together as one class. Each Class B Ordinary Share is convertible into one Class A Ordinary Share at any time by the holder thereof. Class A Ordinary Shares are not convertible into Class B Ordinary Shares under any circumstances. Upon any transfer of Class B Ordinary Shares by a holder to any person or entity other than holders of Class B Ordinary Shares or their affiliates, such Class B Ordinary Shares shall be automatically and immediately converted into the equivalent number of Class A Ordinary Shares. Immediately prior to the completion of the IPO, 16,145,454 issued Class A Ordinary Shares held by certain key management founders, 33,818,182 issued Pre-IPO Class B Ordinary Shares held by Red Better, and 67,636,364 issued Pre-IPO Class B Ordinary Shares held by Mr. Chen’s wholly-owned entity Viomi Limited was automatically converted by way of re-designation and re-classification into Class B Ordinary Shares on a one-for-one basis, and the rest of the outstanding Class A Ordinary Shares, the rest of the outstanding Pre-IPO Class B Ordinary Shares, and all outstanding Series A Preferred Shares was automatically converted by way of re-designation and re-classification into Class A Ordinary Shares on a one-for-one basis. (c) VIE Arrangements between the VIEs and the Company’s PRC subsidiaries The Company, through Lequan or Yunmi Hulian, entered into the following contractual arrangements with Beijing Viomi, Foshan Viomi and their shareholders, respectively, that enable Lequan or Yunmi Hulian through their PRC subsidiaries to (1) have power to direct the activities that most significantly affects the economic performance of the VIEs, through the exercise of the shareholders’ rights under the shareholder voting proxy agreement as the shareholders’ meetings of the VIEs appoint the board of directors of the VIEs, and (2) receive the economic benefits of the VIEs that could be significant to the VIEs through the exclusive consultation and service agreement. Accordingly, Lequan or Yunmi Hulian are considered the primary beneficiaries of the VIEs and have consolidated the VIEs’ financial results of operations, assets and liabilities in the Company’s consolidated financial statements. In making the conclusion that Lequan or Yunmi Hulian are the primary beneficiaries of the VIEs, the Company believes Lequan or Yunmi Hulian’s rights under the terms of the option agreement provide them with a substantive kick-out right. As advised by the Company’s PRC legal counsel, the Company believes the terms of the option agreement are valid, binding and enforceable under PRC laws and regulations currently in effect. The Company also believes that the consideration which is the minimum amount permitted by the applicable PRC law to exercise the option does not represent a financial barrier or disincentive for Lequan or Yunmi Hulian to currently exercise their rights under the exclusive option agreement. A simple majority vote of Lequan or Yunmi Hulian’s board of directors is required to pass a resolution to exercise their rights under the option agreement. Lequan or Yunmi Hulian’s rights under the option agreement give them the power to control the shareholders of Foshan Viomi and Beijing Viomi. In addition, Lequan or Yunmi Hulian’s rights under the shareholder voting proxy agreement also reinforce their abilities to direct the activities that most significantly impact the VIEs’ economic performance. The Company also believes that this ability to exercise control ensures that the VIEs will continue to execute consultation and service agreements and also ensures that consultation and service agreements will be executed and renewed indefinitely unless a written agreement is signed by all parties to terminate it or a mandatory termination is requested by PRC laws or regulations. Lequan and Yunmi Hulian have the rights to receive substantially all of the economic benefits from the VIEs. 1. ORGANIZATION AND PRINCIPAL ACTIVITIES (Continued) (c) VIE Arrangements between the VIEs and the Company’s PRC subsidiary (Continued) Exclusive consulting and service agreement. Equity pledge agreement. Exclusive purchase option agreement. ​ 1. ORGANIZATION AND PRINCIPAL ACTIVITIES (Continued) (c) VIE Arrangements between the VIEs and the Company’s PRC subsidiary (Continued) Shareholder voting proxy agreement. In September 2018, Foshan Viomi reduced its registered capital and changed its shareholders from Mr. Chen and Tianjin Jinxing to Mr. Chen alone. Concurrently, the Group entered into a series of contractual arrangements in substantially the same forms with Foshan Viomi and Mr. Chen. Management therefore concluded that the Company, through its PRC subsidiary and the abov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Consequently, the financial results of the VIEs were included in the Group’s consolidated financial statements. Risks in relation to VIE structure The Company believes that the contractual arrangements among its subsidiaries, their VIEs and their respective shareholders are in compliance with PRC laws and regulations and are legally enforceable. However, uncertainties in the PRC legal system could limit Lequan and Yunmi Hulian’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Group’s business expansion in China by way of entering into contractual arrangements; ● impose fines or other requirements with which the Company’s PRC subsidiary and VIEs may not be able to comply; ● impose additional conditions or requirements with which the Group may not be able to comply; ● take other regulatory or enforcement actions against the Group that could be harmful to the Group’s business or ● require the Company or the Company’s PRC subsidiary or VIEs to restructure the relevant ownership structure or operations. ​ 1. ORGANIZATION AND PRINCIPAL ACTIVITIES (Continued) (c) VIE Arrangements between the VIEs and the Company’s PRC subsidiary (Continued)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or VIEs. Mr. Chen is the ultimate shareholder of Foshan Viomi and the largest shareholder of Beijing Viomi, and Mr. Chen is also the largest beneficiary owner of the Company. The interests of Mr. Chen as the largest beneficiary owner of the VIEs may differ from the interests of the Company as a whole, since Mr. Chen is only one of the beneficiary shareholders of the Company. The Company cannot assert that when conflicts of interest arise, Mr. Chen will act in the best interests of the Company or that conflicts of interests will be resolved in the Company’s favor. Currently, the Company does not have existing arrangements to address potential conflicts of interest Mr. Chen may encounter in his capacity as a beneficial owner and director of the VIEs, on the one hand, and as a beneficial owner and director of the Company, on the other hand. The Company relies on Mr. Chen, as a director and executive officer of the Company, to fulfill his fiduciary duties and abide by laws of the PRC and Cayman Islands and act in the best interest of the Company. If the Company cannot resolve any conflicts of interest or disputes between the Company and Mr. Chen, the Company would have to rely on legal proceedings, which could result in disruption of its business, and there is substantial uncertainty as to the outcome of any such legal proceedings. In addition, the other shareholder of Beijing Viomi is also a beneficial owner of the Company and therefore have no current interest in seeking to act contrary to the contractual arrangements. However, to further protect the investors’ interest from any risk that the shareholders of the Foshan Viomi and Beijing Viomi may act contrary to the contractual arrangements, the Company, through Lequan, entered into a shareholder voting proxy agreement with all of the shareholders of Foshan Viomi and Beijing Viomi in July 2015. The shareholder voting proxy agreement with the shareholder of Foshan Viomi has been updated in September 2018 as Foshan Viomi reduced its registered capital and changed its shareholders from Mr. Chen and Tianjin Jinxing to Mr. Chen alone. In April 2020, Lequan assigned and transferred its rights and obligations of Foshan Viomi under the original agreements to Yunmi Hulian, which succeeded Lequan as a party to such agreement and assumed its rights and obligations thereunder. Through the shareholder voting proxy agreement, all shareholders of Foshan Viomi and Beijing Viomi have entrusted the person designated by Lequan or Yunmi Hulian as its proxy to exercise their rights as the shareholders of Foshan Viomi and Beijing Viomi with respect to an aggregate of 100% of the equity interests in Foshan Viomi and Beijing Viomi. In March 2019, the National People’s Congress enacted PRC Foreign Investment Law which would be effective starting from January 1, 2020.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Existing laws or administrative regulations remain unclear whether the contractual arrangements with variable interest entities will be deemed to be in violation of the market access requirements for foreign investment under the PRC laws and regulations. However, the possibility that such entities will be deemed as foreign invested enterprise and subject to relevant restrictions in the future shall not be excluded. If variable interest entities fall within the definition of foreign investment entities, the Group’s ability to use the contractual arrangements with its VIE and the Group’s ability to conduct business through the VIE could be severely limited. ​ 1. ORGANIZATION AND PRINCIPAL ACTIVITIES (Continued) (c) VIE Arrangements between the VIEs and the Company’s PRC subsidiaries (Continued) The following table sets forth the assets, liabilities, results of operations and cash flows of the VIEs and its subsidiaries taken as a whole on an aggregated basis, which were included in the Group’s consolidated financial statements. For purposes of this presentation, activity within and between the VIEs and their subsidiaries have been eliminated, but transactions with other entities within the Consolidated Group have been included without elimination. ​ ​ ​ ​ ​ ​ ​ As of December 31, ​ ​ 2021 ​ 2022 ​ ​ RMB ​ RMB Cash and cash equivalents ​ 353,554 ​ 335,476 Short-term investments 820,344 189,275 Accounts receivable from third parties (net of allowance of RMB27,009 and RMB72,193 as of December 31, 2021 and 2022, respectively) 204,769 150,686 Accounts receivable from a related party (net of allowance of RMB368 and RMB272 as of December 31, 2021 and 2022, respectively) 320,939 360,497 Amount due from Group companies 232,203 707,458 Inventories 362,385 281,649 Other assets 383,569 427,598 Total assets 2,677,763 2,452,639 Accounts and notes payable 545,966 377,839 Amount due to Group companies 824,304 1,043,056 Accrued expenses and other liabilities 292,388 231,325 Other liabilities 122,508 119,311 Total liabilities 1,785,166 1,771,531 ​ ​ ​ ​ ​ ​ ​ ​ ​ Year ended December 31, ​ ​ 2020 ​ 2021 ​ 2022 ​ RMB RMB RMB Revenue from Group companies (1) 25,994 131,379 220,607 Revenue from a related party and third parties 5,790,475 4,859,414 2,805,557 ​ ​ ​ ​ ​ ​ ​ Cost from Group companies 214,289 1,291,468 49,359 Cost from a related party and third parties 4,556,588 2,870,809 2,355,718 ​ ​ ​ ​ ​ ​ ​ Net income/(loss) 152,908 (60,908) (237,517) ​ ​ ​ ​ ​ ​ ​ Net cash used in operating activities with Group companies (162,243) (794,936) (958,297) Net cash provided by operating activities with third parities 218,030 1,248,860 537,068 Net cash (used in)/provided by investing activities with Group companies (30,404) (83,325) 7,280 Net cash (used in)/provided by investing activities with third parties (490,270) (233,934) 461,320 Net cash provided by/(used in) financing activities with Group companies 154,557 (156,406) (60,361) Net cash (used in)/provided by financing activities with third parties (98,390) — — ​ (1) Inter-company revenues between VIEs and other subsidiaries VIEs sell certain products to other subsidiaries. For the years ended 31 December, 2020, 2021 and 2022, the inter-company sales recognized by VIEs to Equity subsidiaries are RMB12.6 million, RMB131.3 million and RMB195.8 million, respectively. And the inter-company sales recognized by VIEs to Primary beneficiaries of VIEs and their subsidiaries for the year ended 31 December, 2020, 2021 and 2022 are RMB13.4 million, RMB0.1 million and RMB24.8 million,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S - Per share effect of tax holidays (Details) - ¥ / shares</t>
        </is>
      </c>
      <c r="B1" s="2" t="inlineStr">
        <is>
          <t>12 Months Ended</t>
        </is>
      </c>
    </row>
    <row r="2">
      <c r="B2" s="2" t="inlineStr">
        <is>
          <t>Dec. 31, 2022</t>
        </is>
      </c>
      <c r="C2" s="2" t="inlineStr">
        <is>
          <t>Dec. 31, 2021</t>
        </is>
      </c>
      <c r="D2" s="2" t="inlineStr">
        <is>
          <t>Dec. 31, 2020</t>
        </is>
      </c>
    </row>
    <row r="3">
      <c r="A3" s="3" t="inlineStr">
        <is>
          <t>INCOME TAX EXPENSES</t>
        </is>
      </c>
      <c r="B3" s="4" t="inlineStr">
        <is>
          <t xml:space="preserve"> </t>
        </is>
      </c>
      <c r="C3" s="4" t="inlineStr">
        <is>
          <t xml:space="preserve"> </t>
        </is>
      </c>
      <c r="D3" s="4" t="inlineStr">
        <is>
          <t xml:space="preserve"> </t>
        </is>
      </c>
    </row>
    <row r="4">
      <c r="A4" s="4" t="inlineStr">
        <is>
          <t>Net income per share effect - basic</t>
        </is>
      </c>
      <c r="B4" s="8" t="n">
        <v>0.06</v>
      </c>
      <c r="C4" s="8" t="n">
        <v>0.02</v>
      </c>
      <c r="D4" s="8" t="n">
        <v>0.14</v>
      </c>
    </row>
    <row r="5">
      <c r="A5" s="4" t="inlineStr">
        <is>
          <t>Net income per share effect - diluted</t>
        </is>
      </c>
      <c r="B5" s="8" t="n">
        <v>0.06</v>
      </c>
      <c r="C5" s="8" t="n">
        <v>0.02</v>
      </c>
      <c r="D5" s="8" t="n">
        <v>0.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ignificant components of deferred tax assets (Details) - CNY (¥) ¥ in Thousands</t>
        </is>
      </c>
      <c r="B1" s="2" t="inlineStr">
        <is>
          <t>Dec. 31, 2022</t>
        </is>
      </c>
      <c r="C1" s="2" t="inlineStr">
        <is>
          <t>Dec. 31, 2021</t>
        </is>
      </c>
    </row>
    <row r="2">
      <c r="A2" s="3" t="inlineStr">
        <is>
          <t>INCOME TAX EXPENSES</t>
        </is>
      </c>
      <c r="B2" s="4" t="inlineStr">
        <is>
          <t xml:space="preserve"> </t>
        </is>
      </c>
      <c r="C2" s="4" t="inlineStr">
        <is>
          <t xml:space="preserve"> </t>
        </is>
      </c>
    </row>
    <row r="3">
      <c r="A3" s="4" t="inlineStr">
        <is>
          <t>Accrued expenses and others</t>
        </is>
      </c>
      <c r="B3" s="6" t="n">
        <v>21935</v>
      </c>
      <c r="C3" s="6" t="n">
        <v>18567</v>
      </c>
    </row>
    <row r="4">
      <c r="A4" s="4" t="inlineStr">
        <is>
          <t>Net operating loss carry forwards</t>
        </is>
      </c>
      <c r="B4" s="5" t="n">
        <v>151463</v>
      </c>
      <c r="C4" s="5" t="n">
        <v>69852</v>
      </c>
    </row>
    <row r="5">
      <c r="A5" s="4" t="inlineStr">
        <is>
          <t>Inventories write downs</t>
        </is>
      </c>
      <c r="B5" s="5" t="n">
        <v>1040</v>
      </c>
      <c r="C5" s="5" t="n">
        <v>985</v>
      </c>
    </row>
    <row r="6">
      <c r="A6" s="4" t="inlineStr">
        <is>
          <t>Deferred income</t>
        </is>
      </c>
      <c r="B6" s="5" t="n">
        <v>86</v>
      </c>
      <c r="C6" s="5" t="n">
        <v>161</v>
      </c>
    </row>
    <row r="7">
      <c r="A7" s="4" t="inlineStr">
        <is>
          <t>Total deferred tax assets</t>
        </is>
      </c>
      <c r="B7" s="5" t="n">
        <v>174524</v>
      </c>
      <c r="C7" s="5" t="n">
        <v>89565</v>
      </c>
    </row>
    <row r="8">
      <c r="A8" s="4" t="inlineStr">
        <is>
          <t>Less: valuation allowance</t>
        </is>
      </c>
      <c r="B8" s="5" t="n">
        <v>-161864</v>
      </c>
      <c r="C8" s="5" t="n">
        <v>-54261</v>
      </c>
    </row>
    <row r="9">
      <c r="A9" s="4" t="inlineStr">
        <is>
          <t>Deferred tax assets, net</t>
        </is>
      </c>
      <c r="B9" s="6" t="n">
        <v>12660</v>
      </c>
      <c r="C9" s="6" t="n">
        <v>353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Movement of valuation allowance (Details) - Valuation Allowance of Deferred Tax Assets - CNY (¥) ¥ in Thousands</t>
        </is>
      </c>
      <c r="B1" s="2" t="inlineStr">
        <is>
          <t>12 Months Ended</t>
        </is>
      </c>
    </row>
    <row r="2">
      <c r="B2" s="2" t="inlineStr">
        <is>
          <t>Dec. 31, 2022</t>
        </is>
      </c>
      <c r="C2" s="2" t="inlineStr">
        <is>
          <t>Dec. 31, 2021</t>
        </is>
      </c>
      <c r="D2" s="2" t="inlineStr">
        <is>
          <t>Dec. 31, 2020</t>
        </is>
      </c>
    </row>
    <row r="3">
      <c r="A3" s="3" t="inlineStr">
        <is>
          <t>Movement of valuation allowance</t>
        </is>
      </c>
      <c r="B3" s="4" t="inlineStr">
        <is>
          <t xml:space="preserve"> </t>
        </is>
      </c>
      <c r="C3" s="4" t="inlineStr">
        <is>
          <t xml:space="preserve"> </t>
        </is>
      </c>
      <c r="D3" s="4" t="inlineStr">
        <is>
          <t xml:space="preserve"> </t>
        </is>
      </c>
    </row>
    <row r="4">
      <c r="A4" s="4" t="inlineStr">
        <is>
          <t>Balance at beginning of the year</t>
        </is>
      </c>
      <c r="B4" s="6" t="n">
        <v>54261</v>
      </c>
      <c r="C4" s="6" t="n">
        <v>32926</v>
      </c>
      <c r="D4" s="6" t="n">
        <v>3146</v>
      </c>
    </row>
    <row r="5">
      <c r="A5" s="4" t="inlineStr">
        <is>
          <t>Provided</t>
        </is>
      </c>
      <c r="B5" s="5" t="n">
        <v>107603</v>
      </c>
      <c r="C5" s="5" t="n">
        <v>21335</v>
      </c>
      <c r="D5" s="5" t="n">
        <v>29780</v>
      </c>
    </row>
    <row r="6">
      <c r="A6" s="4" t="inlineStr">
        <is>
          <t>Balance at end of the year</t>
        </is>
      </c>
      <c r="B6" s="6" t="n">
        <v>161864</v>
      </c>
      <c r="C6" s="6" t="n">
        <v>54261</v>
      </c>
      <c r="D6" s="6" t="n">
        <v>329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1" customWidth="1" min="2" max="2"/>
    <col width="37" customWidth="1" min="3" max="3"/>
    <col width="40" customWidth="1" min="4" max="4"/>
    <col width="21" customWidth="1" min="5" max="5"/>
    <col width="80" customWidth="1" min="6" max="6"/>
    <col width="29" customWidth="1" min="7" max="7"/>
    <col width="29" customWidth="1" min="8" max="8"/>
    <col width="40" customWidth="1" min="9" max="9"/>
    <col width="21" customWidth="1" min="10" max="10"/>
    <col width="32" customWidth="1" min="11" max="11"/>
    <col width="32" customWidth="1" min="12" max="12"/>
    <col width="22" customWidth="1" min="13" max="13"/>
    <col width="21" customWidth="1" min="14" max="14"/>
    <col width="32" customWidth="1" min="15" max="15"/>
    <col width="21" customWidth="1" min="16" max="16"/>
    <col width="21" customWidth="1" min="17" max="17"/>
  </cols>
  <sheetData>
    <row r="1">
      <c r="A1" s="1" t="inlineStr">
        <is>
          <t>ORDINARY SHARES - Additional Information (Details) $ / shares in Units, ¥ in Thousands, $ in Thousands</t>
        </is>
      </c>
      <c r="F1" s="2" t="inlineStr">
        <is>
          <t>12 Months Ended</t>
        </is>
      </c>
    </row>
    <row r="2">
      <c r="B2" s="2" t="inlineStr">
        <is>
          <t>Sep. 25, 2018 shares</t>
        </is>
      </c>
      <c r="C2" s="2" t="inlineStr">
        <is>
          <t>Aug. 23, 2018 Vote $ / shares shares</t>
        </is>
      </c>
      <c r="D2" s="2" t="inlineStr">
        <is>
          <t>Aug. 23, 2018 USD ($) $ / shares shares</t>
        </is>
      </c>
      <c r="E2" s="2" t="inlineStr">
        <is>
          <t>Jul. 31, 2015 shares</t>
        </is>
      </c>
      <c r="F2" s="2" t="inlineStr">
        <is>
          <t>Dec. 31, 2022 CNY (¥) shares</t>
        </is>
      </c>
      <c r="G2" s="2" t="inlineStr">
        <is>
          <t>Dec. 31, 2021 CNY (¥) shares</t>
        </is>
      </c>
      <c r="H2" s="2" t="inlineStr">
        <is>
          <t>Dec. 31, 2020 CNY (¥) shares</t>
        </is>
      </c>
      <c r="I2" s="2" t="inlineStr">
        <is>
          <t>Dec. 31, 2020 USD ($) $ / shares shares</t>
        </is>
      </c>
      <c r="J2" s="2" t="inlineStr">
        <is>
          <t>Dec. 31, 2018 shares</t>
        </is>
      </c>
      <c r="K2" s="2" t="inlineStr">
        <is>
          <t>Dec. 31, 2022 $ / shares shares</t>
        </is>
      </c>
      <c r="L2" s="2" t="inlineStr">
        <is>
          <t>Dec. 31, 2021 $ / shares shares</t>
        </is>
      </c>
      <c r="M2" s="2" t="inlineStr">
        <is>
          <t>Mar. 31, 2020 USD ($)</t>
        </is>
      </c>
      <c r="N2" s="2" t="inlineStr">
        <is>
          <t>Sep. 24, 2018 shares</t>
        </is>
      </c>
      <c r="O2" s="2" t="inlineStr">
        <is>
          <t>Aug. 22, 2018 $ / shares shares</t>
        </is>
      </c>
      <c r="P2" s="2" t="inlineStr">
        <is>
          <t>Jun. 30, 2018 shares</t>
        </is>
      </c>
      <c r="Q2" s="2" t="inlineStr">
        <is>
          <t>Dec. 31, 2017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0" t="n">
        <v>0.0001</v>
      </c>
      <c r="P4" s="4" t="inlineStr">
        <is>
          <t xml:space="preserve"> </t>
        </is>
      </c>
      <c r="Q4" s="4" t="inlineStr">
        <is>
          <t xml:space="preserve"> </t>
        </is>
      </c>
    </row>
    <row r="5">
      <c r="A5" s="4" t="inlineStr">
        <is>
          <t>Preferred shares, par value | $ / shares</t>
        </is>
      </c>
      <c r="B5" s="4" t="inlineStr">
        <is>
          <t xml:space="preserve"> </t>
        </is>
      </c>
      <c r="C5" s="11" t="n">
        <v>1e-05</v>
      </c>
      <c r="D5" s="11" t="n">
        <v>1e-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0001</v>
      </c>
      <c r="P5" s="4" t="inlineStr">
        <is>
          <t xml:space="preserve"> </t>
        </is>
      </c>
      <c r="Q5" s="4" t="inlineStr">
        <is>
          <t xml:space="preserve"> </t>
        </is>
      </c>
    </row>
    <row r="6">
      <c r="A6" s="4" t="inlineStr">
        <is>
          <t>Number of ordinary shares</t>
        </is>
      </c>
      <c r="B6" s="4" t="inlineStr">
        <is>
          <t xml:space="preserve"> </t>
        </is>
      </c>
      <c r="C6" s="4" t="inlineStr">
        <is>
          <t xml:space="preserve"> </t>
        </is>
      </c>
      <c r="D6" s="5" t="n">
        <v>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urrendered percentage of ordinary shares after share split</t>
        </is>
      </c>
      <c r="B7" s="4" t="inlineStr">
        <is>
          <t xml:space="preserve"> </t>
        </is>
      </c>
      <c r="C7" s="4" t="inlineStr">
        <is>
          <t xml:space="preserve"> </t>
        </is>
      </c>
      <c r="D7" s="13" t="n">
        <v>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conversion basis</t>
        </is>
      </c>
      <c r="B8" s="4" t="inlineStr">
        <is>
          <t xml:space="preserve"> </t>
        </is>
      </c>
      <c r="C8" s="4" t="inlineStr">
        <is>
          <t xml:space="preserve"> </t>
        </is>
      </c>
      <c r="D8" s="4" t="inlineStr">
        <is>
          <t xml:space="preserve"> </t>
        </is>
      </c>
      <c r="E8" s="4" t="inlineStr">
        <is>
          <t xml:space="preserve"> </t>
        </is>
      </c>
      <c r="F8" s="4" t="inlineStr">
        <is>
          <t>IPO, 16,145,454 issued Class A Ordinary Shares held by certain key management founders, 33,818,182 issued Pre-IPO Class B Ordinary Shares held by Red Better, and 67,636,364 issued Pre-IPO Class B Ordinary Shares held by Mr. Chen’s wholly-owned entity Viomi Limited was automatically converted by way of re-designation and re-classification into Class B Ordinary Shares on a one-for-one basis, and the rest of the outstanding Class A Ordinary Shares, the rest of the outstanding Pre-IPO Class B Ordinary Shares, and all outstanding Series A Preferred Shares was automatically converted by way of re-designation and re-classification into Class A Ordinary Shares on a one-for-one basi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ordinary shares for exercised share options (in shares)</t>
        </is>
      </c>
      <c r="B9" s="4" t="inlineStr">
        <is>
          <t xml:space="preserve"> </t>
        </is>
      </c>
      <c r="C9" s="4" t="inlineStr">
        <is>
          <t xml:space="preserve"> </t>
        </is>
      </c>
      <c r="D9" s="4" t="inlineStr">
        <is>
          <t xml:space="preserve"> </t>
        </is>
      </c>
      <c r="E9" s="4" t="inlineStr">
        <is>
          <t xml:space="preserve"> </t>
        </is>
      </c>
      <c r="F9" s="5" t="n">
        <v>956256</v>
      </c>
      <c r="G9" s="5" t="n">
        <v>3011064</v>
      </c>
      <c r="H9" s="5" t="n">
        <v>2655669</v>
      </c>
      <c r="I9" s="5" t="n">
        <v>265566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repurchases, consideration amount | ¥</t>
        </is>
      </c>
      <c r="B10" s="4" t="inlineStr">
        <is>
          <t xml:space="preserve"> </t>
        </is>
      </c>
      <c r="C10" s="4" t="inlineStr">
        <is>
          <t xml:space="preserve"> </t>
        </is>
      </c>
      <c r="D10" s="4" t="inlineStr">
        <is>
          <t xml:space="preserve"> </t>
        </is>
      </c>
      <c r="E10" s="4" t="inlineStr">
        <is>
          <t xml:space="preserve"> </t>
        </is>
      </c>
      <c r="F10" s="6" t="n">
        <v>8035</v>
      </c>
      <c r="G10" s="6" t="n">
        <v>12068</v>
      </c>
      <c r="H10" s="6" t="n">
        <v>546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shares authorized</t>
        </is>
      </c>
      <c r="B13" s="4" t="inlineStr">
        <is>
          <t xml:space="preserve"> </t>
        </is>
      </c>
      <c r="C13" s="5" t="n">
        <v>5000000000</v>
      </c>
      <c r="D13" s="5" t="n">
        <v>50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rdinary shares, voting rights</t>
        </is>
      </c>
      <c r="B14" s="4" t="inlineStr">
        <is>
          <t xml:space="preserve"> </t>
        </is>
      </c>
      <c r="C14" s="4" t="inlineStr">
        <is>
          <t xml:space="preserve"> </t>
        </is>
      </c>
      <c r="D14" s="4" t="inlineStr">
        <is>
          <t xml:space="preserve"> </t>
        </is>
      </c>
      <c r="E14" s="4" t="inlineStr">
        <is>
          <t xml:space="preserve"> </t>
        </is>
      </c>
      <c r="F14" s="4" t="inlineStr">
        <is>
          <t>Each Class A Ordinary Share is entitled to one vote, and each Class B Ordinary Share is entitled to ten (10) votes, voting together as one clas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s value of shares authorized | $</t>
        </is>
      </c>
      <c r="B15" s="4" t="inlineStr">
        <is>
          <t xml:space="preserve"> </t>
        </is>
      </c>
      <c r="C15" s="4" t="inlineStr">
        <is>
          <t xml:space="preserve"> </t>
        </is>
      </c>
      <c r="D15" s="7"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conversion basis</t>
        </is>
      </c>
      <c r="B16" s="4" t="inlineStr">
        <is>
          <t xml:space="preserve"> </t>
        </is>
      </c>
      <c r="C16" s="4" t="inlineStr">
        <is>
          <t xml:space="preserve"> </t>
        </is>
      </c>
      <c r="D16" s="4" t="inlineStr">
        <is>
          <t xml:space="preserve"> </t>
        </is>
      </c>
      <c r="E16" s="4" t="inlineStr">
        <is>
          <t xml:space="preserve"> </t>
        </is>
      </c>
      <c r="F16" s="4" t="inlineStr">
        <is>
          <t>Each Class B Ordinary Share is convertible into one Class A Ordinary Share at any time by the holder thereof.</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issued</t>
        </is>
      </c>
      <c r="B17" s="5" t="n">
        <v>34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800000000</v>
      </c>
      <c r="L20" s="5" t="n">
        <v>4800000000</v>
      </c>
      <c r="M20" s="4" t="inlineStr">
        <is>
          <t xml:space="preserve"> </t>
        </is>
      </c>
      <c r="N20" s="4" t="inlineStr">
        <is>
          <t xml:space="preserve"> </t>
        </is>
      </c>
      <c r="O20" s="5" t="n">
        <v>346545454</v>
      </c>
      <c r="P20" s="4" t="inlineStr">
        <is>
          <t xml:space="preserve"> </t>
        </is>
      </c>
      <c r="Q20" s="4" t="inlineStr">
        <is>
          <t xml:space="preserve"> </t>
        </is>
      </c>
    </row>
    <row r="21">
      <c r="A21" s="4" t="inlineStr">
        <is>
          <t>Common stock, par valu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1e-05</v>
      </c>
      <c r="L21" s="11" t="n">
        <v>1e-05</v>
      </c>
      <c r="M21" s="4" t="inlineStr">
        <is>
          <t xml:space="preserve"> </t>
        </is>
      </c>
      <c r="N21" s="4" t="inlineStr">
        <is>
          <t xml:space="preserve"> </t>
        </is>
      </c>
      <c r="O21" s="10" t="n">
        <v>0.0001</v>
      </c>
      <c r="P21" s="4" t="inlineStr">
        <is>
          <t xml:space="preserve"> </t>
        </is>
      </c>
      <c r="Q21" s="4" t="inlineStr">
        <is>
          <t xml:space="preserve"> </t>
        </is>
      </c>
    </row>
    <row r="22">
      <c r="A22" s="4" t="inlineStr">
        <is>
          <t>Ordinar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4163686</v>
      </c>
      <c r="J22" s="4" t="inlineStr">
        <is>
          <t xml:space="preserve"> </t>
        </is>
      </c>
      <c r="K22" s="5" t="n">
        <v>104539463</v>
      </c>
      <c r="L22" s="5" t="n">
        <v>105516779</v>
      </c>
      <c r="M22" s="4" t="inlineStr">
        <is>
          <t xml:space="preserve"> </t>
        </is>
      </c>
      <c r="N22" s="4" t="inlineStr">
        <is>
          <t xml:space="preserve"> </t>
        </is>
      </c>
      <c r="O22" s="4" t="inlineStr">
        <is>
          <t xml:space="preserve"> </t>
        </is>
      </c>
      <c r="P22" s="4" t="inlineStr">
        <is>
          <t xml:space="preserve"> </t>
        </is>
      </c>
      <c r="Q22" s="5" t="n">
        <v>25363636</v>
      </c>
    </row>
    <row r="23">
      <c r="A23" s="4" t="inlineStr">
        <is>
          <t>Ordinary shares, voting rights</t>
        </is>
      </c>
      <c r="B23" s="4" t="inlineStr">
        <is>
          <t xml:space="preserve"> </t>
        </is>
      </c>
      <c r="C23" s="4" t="inlineStr">
        <is>
          <t xml:space="preserve"> </t>
        </is>
      </c>
      <c r="D23" s="4" t="inlineStr">
        <is>
          <t xml:space="preserve"> </t>
        </is>
      </c>
      <c r="E23" s="4" t="inlineStr">
        <is>
          <t xml:space="preserve"> </t>
        </is>
      </c>
      <c r="F23" s="4" t="inlineStr">
        <is>
          <t>Each ordinary share is entitled to one vote</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shares issued</t>
        </is>
      </c>
      <c r="B24" s="4" t="inlineStr">
        <is>
          <t xml:space="preserve"> </t>
        </is>
      </c>
      <c r="C24" s="5" t="n">
        <v>4000000</v>
      </c>
      <c r="D24" s="5" t="n">
        <v>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4539463</v>
      </c>
      <c r="L24" s="5" t="n">
        <v>105516779</v>
      </c>
      <c r="M24" s="4" t="inlineStr">
        <is>
          <t xml:space="preserve"> </t>
        </is>
      </c>
      <c r="N24" s="4" t="inlineStr">
        <is>
          <t xml:space="preserve"> </t>
        </is>
      </c>
      <c r="O24" s="4" t="inlineStr">
        <is>
          <t xml:space="preserve"> </t>
        </is>
      </c>
      <c r="P24" s="5" t="n">
        <v>33818182</v>
      </c>
      <c r="Q24" s="4" t="inlineStr">
        <is>
          <t xml:space="preserve"> </t>
        </is>
      </c>
    </row>
    <row r="25">
      <c r="A25" s="4" t="inlineStr">
        <is>
          <t>Ordinary shares,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6145454</v>
      </c>
      <c r="Q25" s="4" t="inlineStr">
        <is>
          <t xml:space="preserve"> </t>
        </is>
      </c>
    </row>
    <row r="26">
      <c r="A26" s="4" t="inlineStr">
        <is>
          <t>Ordinary shares, surrende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7672728</v>
      </c>
      <c r="Q26" s="4" t="inlineStr">
        <is>
          <t xml:space="preserve"> </t>
        </is>
      </c>
    </row>
    <row r="27">
      <c r="A27" s="4" t="inlineStr">
        <is>
          <t>Fair value per share | $ / shares</t>
        </is>
      </c>
      <c r="B27" s="4" t="inlineStr">
        <is>
          <t xml:space="preserve"> </t>
        </is>
      </c>
      <c r="C27" s="9" t="n">
        <v>3.3</v>
      </c>
      <c r="D27" s="9" t="n">
        <v>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42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 upon conversion</t>
        </is>
      </c>
      <c r="B29" s="4" t="inlineStr">
        <is>
          <t xml:space="preserve"> </t>
        </is>
      </c>
      <c r="C29" s="4" t="inlineStr">
        <is>
          <t xml:space="preserve"> </t>
        </is>
      </c>
      <c r="D29" s="4" t="inlineStr">
        <is>
          <t xml:space="preserve"> </t>
        </is>
      </c>
      <c r="E29" s="4" t="inlineStr">
        <is>
          <t xml:space="preserve"> </t>
        </is>
      </c>
      <c r="F29" s="5" t="n">
        <v>359997</v>
      </c>
      <c r="G29" s="5" t="n">
        <v>339999</v>
      </c>
      <c r="H29" s="5" t="n">
        <v>7295454</v>
      </c>
      <c r="I29" s="5" t="n">
        <v>7295454</v>
      </c>
      <c r="J29" s="5" t="n">
        <v>1818181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ordinary shares for exercised share options (in shares)</t>
        </is>
      </c>
      <c r="B30" s="4" t="inlineStr">
        <is>
          <t xml:space="preserve"> </t>
        </is>
      </c>
      <c r="C30" s="4" t="inlineStr">
        <is>
          <t xml:space="preserve"> </t>
        </is>
      </c>
      <c r="D30" s="4" t="inlineStr">
        <is>
          <t xml:space="preserve"> </t>
        </is>
      </c>
      <c r="E30" s="4" t="inlineStr">
        <is>
          <t xml:space="preserve"> </t>
        </is>
      </c>
      <c r="F30" s="5" t="n">
        <v>956256</v>
      </c>
      <c r="G30" s="5" t="n">
        <v>3011064</v>
      </c>
      <c r="H30" s="5" t="n">
        <v>2655669</v>
      </c>
      <c r="I30" s="5" t="n">
        <v>265566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repurchased during period</t>
        </is>
      </c>
      <c r="B31" s="4" t="inlineStr">
        <is>
          <t xml:space="preserve"> </t>
        </is>
      </c>
      <c r="C31" s="4" t="inlineStr">
        <is>
          <t xml:space="preserve"> </t>
        </is>
      </c>
      <c r="D31" s="4" t="inlineStr">
        <is>
          <t xml:space="preserve"> </t>
        </is>
      </c>
      <c r="E31" s="4" t="inlineStr">
        <is>
          <t xml:space="preserve"> </t>
        </is>
      </c>
      <c r="F31" s="5" t="n">
        <v>2293569</v>
      </c>
      <c r="G31" s="5" t="n">
        <v>1997970</v>
      </c>
      <c r="H31" s="5" t="n">
        <v>4232169</v>
      </c>
      <c r="I31" s="5" t="n">
        <v>423216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A Ordinary Shares | Key Management Foun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6145454</v>
      </c>
      <c r="O34" s="4" t="inlineStr">
        <is>
          <t xml:space="preserve"> </t>
        </is>
      </c>
      <c r="P34" s="4" t="inlineStr">
        <is>
          <t xml:space="preserve"> </t>
        </is>
      </c>
      <c r="Q34" s="4" t="inlineStr">
        <is>
          <t xml:space="preserve"> </t>
        </is>
      </c>
    </row>
    <row r="35">
      <c r="A35" s="4" t="inlineStr">
        <is>
          <t>Class A Ordinary Shares |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shares authorized</t>
        </is>
      </c>
      <c r="B37" s="4" t="inlineStr">
        <is>
          <t xml:space="preserve"> </t>
        </is>
      </c>
      <c r="C37" s="5" t="n">
        <v>4800000000</v>
      </c>
      <c r="D37" s="5" t="n">
        <v>48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par value per share | $ / shares</t>
        </is>
      </c>
      <c r="B38" s="4" t="inlineStr">
        <is>
          <t xml:space="preserve"> </t>
        </is>
      </c>
      <c r="C38" s="11" t="n">
        <v>1e-05</v>
      </c>
      <c r="D38" s="11" t="n">
        <v>1e-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dinary shares, voting rights | Vote</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lass B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0000000</v>
      </c>
      <c r="L42" s="5" t="n">
        <v>1500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par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1e-05</v>
      </c>
      <c r="J43" s="4" t="inlineStr">
        <is>
          <t xml:space="preserve"> </t>
        </is>
      </c>
      <c r="K43" s="4" t="inlineStr">
        <is>
          <t xml:space="preserve"> </t>
        </is>
      </c>
      <c r="L43" s="11" t="n">
        <v>1e-05</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rdinary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3554546</v>
      </c>
      <c r="J44" s="4" t="inlineStr">
        <is>
          <t xml:space="preserve"> </t>
        </is>
      </c>
      <c r="K44" s="5" t="n">
        <v>102854550</v>
      </c>
      <c r="L44" s="5" t="n">
        <v>103214547</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2854550</v>
      </c>
      <c r="L45" s="5" t="n">
        <v>103214547</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B Ordinary Shares | Red Better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3818182</v>
      </c>
      <c r="O48" s="4" t="inlineStr">
        <is>
          <t xml:space="preserve"> </t>
        </is>
      </c>
      <c r="P48" s="4" t="inlineStr">
        <is>
          <t xml:space="preserve"> </t>
        </is>
      </c>
      <c r="Q48" s="4" t="inlineStr">
        <is>
          <t xml:space="preserve"> </t>
        </is>
      </c>
    </row>
    <row r="49">
      <c r="A49" s="4" t="inlineStr">
        <is>
          <t>Class B Ordinary Shares | Viomi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7636364</v>
      </c>
      <c r="O51" s="4" t="inlineStr">
        <is>
          <t xml:space="preserve"> </t>
        </is>
      </c>
      <c r="P51" s="4" t="inlineStr">
        <is>
          <t xml:space="preserve"> </t>
        </is>
      </c>
      <c r="Q51" s="4" t="inlineStr">
        <is>
          <t xml:space="preserve"> </t>
        </is>
      </c>
    </row>
    <row r="52">
      <c r="A52" s="4" t="inlineStr">
        <is>
          <t>Shares issued</t>
        </is>
      </c>
      <c r="B52" s="4" t="inlineStr">
        <is>
          <t xml:space="preserve"> </t>
        </is>
      </c>
      <c r="C52" s="4" t="inlineStr">
        <is>
          <t xml:space="preserve"> </t>
        </is>
      </c>
      <c r="D52" s="4" t="inlineStr">
        <is>
          <t xml:space="preserve"> </t>
        </is>
      </c>
      <c r="E52" s="5" t="n">
        <v>6763636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ass B Ordinary Shares | 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shares authorized</t>
        </is>
      </c>
      <c r="B55" s="4" t="inlineStr">
        <is>
          <t xml:space="preserve"> </t>
        </is>
      </c>
      <c r="C55" s="5" t="n">
        <v>150000000</v>
      </c>
      <c r="D55" s="5" t="n">
        <v>1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par value per share | $ / shares</t>
        </is>
      </c>
      <c r="B56" s="4" t="inlineStr">
        <is>
          <t xml:space="preserve"> </t>
        </is>
      </c>
      <c r="C56" s="11" t="n">
        <v>1e-05</v>
      </c>
      <c r="D56" s="11" t="n">
        <v>1e-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rdinary shares, voting rights | Vote</t>
        </is>
      </c>
      <c r="B57" s="4" t="inlineStr">
        <is>
          <t xml:space="preserve"> </t>
        </is>
      </c>
      <c r="C57" s="5" t="n">
        <v>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signated Common Stock | IP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authorized</t>
        </is>
      </c>
      <c r="B60" s="4" t="inlineStr">
        <is>
          <t xml:space="preserve"> </t>
        </is>
      </c>
      <c r="C60" s="5" t="n">
        <v>50000000</v>
      </c>
      <c r="D60" s="5" t="n">
        <v>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par value per share | $ / shares</t>
        </is>
      </c>
      <c r="B61" s="4" t="inlineStr">
        <is>
          <t xml:space="preserve"> </t>
        </is>
      </c>
      <c r="C61" s="11" t="n">
        <v>1e-05</v>
      </c>
      <c r="D61" s="11" t="n">
        <v>1e-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DR [Member] |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t>
        </is>
      </c>
      <c r="B64" s="5" t="n">
        <v>114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merican Deposit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 repurchase program, authorized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0000</v>
      </c>
      <c r="N67" s="4" t="inlineStr">
        <is>
          <t xml:space="preserve"> </t>
        </is>
      </c>
      <c r="O67" s="4" t="inlineStr">
        <is>
          <t xml:space="preserve"> </t>
        </is>
      </c>
      <c r="P67" s="4" t="inlineStr">
        <is>
          <t xml:space="preserve"> </t>
        </is>
      </c>
      <c r="Q67" s="4" t="inlineStr">
        <is>
          <t xml:space="preserve"> </t>
        </is>
      </c>
    </row>
    <row r="68">
      <c r="A68" s="4" t="inlineStr">
        <is>
          <t>Shares repurchased dur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410723</v>
      </c>
      <c r="I68" s="5" t="n">
        <v>141072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s repurchases, consideration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803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repurchases, weighted average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5.6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3">
    <mergeCell ref="A1:A2"/>
    <mergeCell ref="C1:D1"/>
    <mergeCell ref="F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recognized for share-based awards (Details) - CNY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 - Share options</t>
        </is>
      </c>
      <c r="B4" s="6" t="n">
        <v>19560</v>
      </c>
      <c r="C4" s="6" t="n">
        <v>47405</v>
      </c>
      <c r="D4" s="6" t="n">
        <v>722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1" customWidth="1" min="7" max="7"/>
    <col width="21" customWidth="1" min="8" max="8"/>
    <col width="22" customWidth="1" min="9" max="9"/>
  </cols>
  <sheetData>
    <row r="1">
      <c r="A1" s="1" t="inlineStr">
        <is>
          <t>SHARE-BASED COMPENSATION - Additional Information (Details) ¥ / shares in Units, ¥ in Thousands</t>
        </is>
      </c>
      <c r="C1" s="2" t="inlineStr">
        <is>
          <t>12 Months Ended</t>
        </is>
      </c>
    </row>
    <row r="2">
      <c r="B2" s="2" t="inlineStr">
        <is>
          <t>Sep. 17, 2015 shares</t>
        </is>
      </c>
      <c r="C2" s="2" t="inlineStr">
        <is>
          <t>Dec. 31, 2022 CNY (¥) ¥ / shares shares</t>
        </is>
      </c>
      <c r="D2" s="2" t="inlineStr">
        <is>
          <t>Dec. 31, 2022 CNY (¥) $ / shares shares</t>
        </is>
      </c>
      <c r="E2" s="2" t="inlineStr">
        <is>
          <t>Dec. 31, 2021 CNY (¥) ¥ / shares shares</t>
        </is>
      </c>
      <c r="F2" s="2" t="inlineStr">
        <is>
          <t>Dec. 31, 2021 CNY (¥) $ / shares shares</t>
        </is>
      </c>
      <c r="G2" s="2" t="inlineStr">
        <is>
          <t>Dec. 31, 2020 shares</t>
        </is>
      </c>
      <c r="H2" s="2" t="inlineStr">
        <is>
          <t>Dec. 31, 2019 shares</t>
        </is>
      </c>
      <c r="I2" s="2" t="inlineStr">
        <is>
          <t>Nov. 30, 2020 CNY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options granted to employees under stock incentive plans</t>
        </is>
      </c>
      <c r="B4" s="4" t="inlineStr">
        <is>
          <t xml:space="preserve"> </t>
        </is>
      </c>
      <c r="C4" s="5" t="n">
        <v>1010000</v>
      </c>
      <c r="D4" s="5" t="n">
        <v>1010000</v>
      </c>
      <c r="E4" s="5" t="n">
        <v>3840000</v>
      </c>
      <c r="F4" s="5" t="n">
        <v>3840000</v>
      </c>
      <c r="G4" s="5" t="n">
        <v>19175500</v>
      </c>
      <c r="H4" s="5" t="n">
        <v>0</v>
      </c>
      <c r="I4" s="4" t="inlineStr">
        <is>
          <t xml:space="preserve"> </t>
        </is>
      </c>
    </row>
    <row r="5">
      <c r="A5" s="4" t="inlineStr">
        <is>
          <t>Weighted average grant date fair value of options granted | (per share)</t>
        </is>
      </c>
      <c r="B5" s="4" t="inlineStr">
        <is>
          <t xml:space="preserve"> </t>
        </is>
      </c>
      <c r="C5" s="8" t="n">
        <v>7.66</v>
      </c>
      <c r="D5" s="14" t="n">
        <v>1.1</v>
      </c>
      <c r="E5" s="8" t="n">
        <v>11.56</v>
      </c>
      <c r="F5" s="9" t="n">
        <v>1.73</v>
      </c>
      <c r="G5" s="4" t="inlineStr">
        <is>
          <t xml:space="preserve"> </t>
        </is>
      </c>
      <c r="H5" s="4" t="inlineStr">
        <is>
          <t xml:space="preserve"> </t>
        </is>
      </c>
      <c r="I5" s="4" t="inlineStr">
        <is>
          <t xml:space="preserve"> </t>
        </is>
      </c>
    </row>
    <row r="6">
      <c r="A6" s="4" t="inlineStr">
        <is>
          <t>Unrecognized compensation expenses related to options | ¥</t>
        </is>
      </c>
      <c r="B6" s="4" t="inlineStr">
        <is>
          <t xml:space="preserve"> </t>
        </is>
      </c>
      <c r="C6" s="6" t="n">
        <v>21025</v>
      </c>
      <c r="D6" s="7" t="n">
        <v>21025</v>
      </c>
      <c r="E6" s="6" t="n">
        <v>53652</v>
      </c>
      <c r="F6" s="7" t="n">
        <v>53652</v>
      </c>
      <c r="G6" s="4" t="inlineStr">
        <is>
          <t xml:space="preserve"> </t>
        </is>
      </c>
      <c r="H6" s="4" t="inlineStr">
        <is>
          <t xml:space="preserve"> </t>
        </is>
      </c>
      <c r="I6" s="4" t="inlineStr">
        <is>
          <t xml:space="preserve"> </t>
        </is>
      </c>
    </row>
    <row r="7">
      <c r="A7" s="4" t="inlineStr">
        <is>
          <t>Sungl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compensation expenses related to options | ¥</t>
        </is>
      </c>
      <c r="B9" s="4" t="inlineStr">
        <is>
          <t xml:space="preserve"> </t>
        </is>
      </c>
      <c r="C9" s="6" t="n">
        <v>10284</v>
      </c>
      <c r="D9" s="7" t="n">
        <v>1028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nglow | Guangdong Liz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01</v>
      </c>
    </row>
    <row r="13">
      <c r="A13" s="4" t="inlineStr">
        <is>
          <t>Equity investments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5</v>
      </c>
    </row>
    <row r="14">
      <c r="A14" s="4" t="inlineStr">
        <is>
          <t>2015 Share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incentive plan effective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number of shares issued under share incentive plan</t>
        </is>
      </c>
      <c r="B17" s="5" t="n">
        <v>127272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8 Share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number of shares issued under share incentive plan</t>
        </is>
      </c>
      <c r="B20" s="4" t="inlineStr">
        <is>
          <t xml:space="preserve"> </t>
        </is>
      </c>
      <c r="C20" s="5" t="n">
        <v>26008171</v>
      </c>
      <c r="D20" s="5" t="n">
        <v>2600817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 options granted to employees under stock incentive plans</t>
        </is>
      </c>
      <c r="B21" s="4" t="inlineStr">
        <is>
          <t xml:space="preserve"> </t>
        </is>
      </c>
      <c r="C21" s="5" t="n">
        <v>1010000</v>
      </c>
      <c r="D21" s="5" t="n">
        <v>1010000</v>
      </c>
      <c r="E21" s="5" t="n">
        <v>38400000</v>
      </c>
      <c r="F21" s="5" t="n">
        <v>38400000</v>
      </c>
      <c r="G21" s="5" t="n">
        <v>19175500</v>
      </c>
      <c r="H21" s="4" t="inlineStr">
        <is>
          <t xml:space="preserve"> </t>
        </is>
      </c>
      <c r="I21" s="4" t="inlineStr">
        <is>
          <t xml:space="preserve"> </t>
        </is>
      </c>
    </row>
    <row r="22">
      <c r="A22" s="4" t="inlineStr">
        <is>
          <t>2018 Share Incentive Plan | Vested after 24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options vested percentage</t>
        </is>
      </c>
      <c r="B24" s="4" t="inlineStr">
        <is>
          <t xml:space="preserve"> </t>
        </is>
      </c>
      <c r="C24" s="13" t="n">
        <v>0.4</v>
      </c>
      <c r="D24" s="13" t="n">
        <v>0.4</v>
      </c>
      <c r="E24" s="13" t="n">
        <v>0.4</v>
      </c>
      <c r="F24" s="13" t="n">
        <v>0.4</v>
      </c>
      <c r="G24" s="13" t="n">
        <v>0.4</v>
      </c>
      <c r="H24" s="4" t="inlineStr">
        <is>
          <t xml:space="preserve"> </t>
        </is>
      </c>
      <c r="I24" s="4" t="inlineStr">
        <is>
          <t xml:space="preserve"> </t>
        </is>
      </c>
    </row>
    <row r="25">
      <c r="A25" s="4" t="inlineStr">
        <is>
          <t>2018 Share Incentive Plan | Vested in Two Equal Installments over Following 24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options vested percentage</t>
        </is>
      </c>
      <c r="B27" s="4" t="inlineStr">
        <is>
          <t xml:space="preserve"> </t>
        </is>
      </c>
      <c r="C27" s="13" t="n">
        <v>0.6</v>
      </c>
      <c r="D27" s="13" t="n">
        <v>0.6</v>
      </c>
      <c r="E27" s="13" t="n">
        <v>0.6</v>
      </c>
      <c r="F27" s="13" t="n">
        <v>0.6</v>
      </c>
      <c r="G27" s="13" t="n">
        <v>0.6</v>
      </c>
      <c r="H27" s="4" t="inlineStr">
        <is>
          <t xml:space="preserve"> </t>
        </is>
      </c>
      <c r="I27" s="4" t="inlineStr">
        <is>
          <t xml:space="preserve"> </t>
        </is>
      </c>
    </row>
  </sheetData>
  <mergeCells count="2">
    <mergeCell ref="A1:A2"/>
    <mergeCell ref="C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BASED COMPENSATION - Schedule of Earnings Per Share, Basic and Diluted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calculation - Net income attributable to ordinary shareholders of the Company</t>
        </is>
      </c>
      <c r="B4" s="6" t="n">
        <v>-275515</v>
      </c>
      <c r="C4" s="7" t="n">
        <v>-39946</v>
      </c>
      <c r="D4" s="6" t="n">
        <v>88605</v>
      </c>
      <c r="E4" s="6" t="n">
        <v>17332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calculation - weighted average ordinary shares outstanding</t>
        </is>
      </c>
      <c r="B6" s="5" t="n">
        <v>208341011</v>
      </c>
      <c r="C6" s="5" t="n">
        <v>208341011</v>
      </c>
      <c r="D6" s="5" t="n">
        <v>209551821</v>
      </c>
      <c r="E6" s="5" t="n">
        <v>208812049</v>
      </c>
    </row>
    <row r="7">
      <c r="A7" s="4" t="inlineStr">
        <is>
          <t>Dilutive effect of share options</t>
        </is>
      </c>
      <c r="B7" s="4" t="inlineStr">
        <is>
          <t xml:space="preserve"> </t>
        </is>
      </c>
      <c r="C7" s="4" t="inlineStr">
        <is>
          <t xml:space="preserve"> </t>
        </is>
      </c>
      <c r="D7" s="5" t="n">
        <v>11184176</v>
      </c>
      <c r="E7" s="5" t="n">
        <v>6811724</v>
      </c>
    </row>
    <row r="8">
      <c r="A8" s="4" t="inlineStr">
        <is>
          <t>Denominator for diluted calculation</t>
        </is>
      </c>
      <c r="B8" s="5" t="n">
        <v>208341011</v>
      </c>
      <c r="C8" s="5" t="n">
        <v>208341011</v>
      </c>
      <c r="D8" s="5" t="n">
        <v>220735997</v>
      </c>
      <c r="E8" s="5" t="n">
        <v>215623773</v>
      </c>
    </row>
    <row r="9">
      <c r="A9" s="4" t="inlineStr">
        <is>
          <t>Basic net income (loss) per ordinary share | (per share)</t>
        </is>
      </c>
      <c r="B9" s="8" t="n">
        <v>-1.32</v>
      </c>
      <c r="C9" s="9" t="n">
        <v>-0.19</v>
      </c>
      <c r="D9" s="8" t="n">
        <v>0.42</v>
      </c>
      <c r="E9" s="8" t="n">
        <v>0.83</v>
      </c>
    </row>
    <row r="10">
      <c r="A10" s="4" t="inlineStr">
        <is>
          <t>Diluted net income (loss) per ordinary share | (per share)</t>
        </is>
      </c>
      <c r="B10" s="8" t="n">
        <v>-1.32</v>
      </c>
      <c r="C10" s="9" t="n">
        <v>-0.19</v>
      </c>
      <c r="D10" s="8" t="n">
        <v>0.4</v>
      </c>
      <c r="E10" s="8" t="n">
        <v>0.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ssumptions used to Determine Fair Value of Share Options Granted (Details) - $ / share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Risk-free interest rate</t>
        </is>
      </c>
      <c r="B4" s="15" t="n">
        <v>0.0398</v>
      </c>
      <c r="C4" s="4" t="inlineStr">
        <is>
          <t xml:space="preserve"> </t>
        </is>
      </c>
    </row>
    <row r="5">
      <c r="A5" s="4" t="inlineStr">
        <is>
          <t>Risk-free interest rate, minimum</t>
        </is>
      </c>
      <c r="B5" s="4" t="inlineStr">
        <is>
          <t xml:space="preserve"> </t>
        </is>
      </c>
      <c r="C5" s="15" t="n">
        <v>0.0288</v>
      </c>
    </row>
    <row r="6">
      <c r="A6" s="4" t="inlineStr">
        <is>
          <t>Risk-free interest rate, maximum</t>
        </is>
      </c>
      <c r="B6" s="4" t="inlineStr">
        <is>
          <t xml:space="preserve"> </t>
        </is>
      </c>
      <c r="C6" s="15" t="n">
        <v>0.0319</v>
      </c>
    </row>
    <row r="7">
      <c r="A7" s="4" t="inlineStr">
        <is>
          <t>Expected volatility</t>
        </is>
      </c>
      <c r="B7" s="15" t="n">
        <v>0.436</v>
      </c>
      <c r="C7" s="4" t="inlineStr">
        <is>
          <t xml:space="preserve"> </t>
        </is>
      </c>
    </row>
    <row r="8">
      <c r="A8" s="4" t="inlineStr">
        <is>
          <t>Expected volatility, minimum</t>
        </is>
      </c>
      <c r="B8" s="4" t="inlineStr">
        <is>
          <t xml:space="preserve"> </t>
        </is>
      </c>
      <c r="C8" s="15" t="n">
        <v>0.4293</v>
      </c>
    </row>
    <row r="9">
      <c r="A9" s="4" t="inlineStr">
        <is>
          <t>Expected volatility, maximum</t>
        </is>
      </c>
      <c r="B9" s="4" t="inlineStr">
        <is>
          <t xml:space="preserve"> </t>
        </is>
      </c>
      <c r="C9" s="15" t="n">
        <v>0.4341</v>
      </c>
    </row>
    <row r="10">
      <c r="A10" s="4" t="inlineStr">
        <is>
          <t>Expected life of option (years)</t>
        </is>
      </c>
      <c r="B10" s="4" t="inlineStr">
        <is>
          <t>10 years</t>
        </is>
      </c>
      <c r="C10" s="4" t="inlineStr">
        <is>
          <t>10 years</t>
        </is>
      </c>
    </row>
    <row r="11">
      <c r="A11" s="4" t="inlineStr">
        <is>
          <t>Fair value per ordinary share</t>
        </is>
      </c>
      <c r="B11" s="9" t="n">
        <v>0.12</v>
      </c>
      <c r="C11" s="4" t="inlineStr">
        <is>
          <t xml:space="preserve"> </t>
        </is>
      </c>
    </row>
    <row r="12">
      <c r="A12" s="4" t="inlineStr">
        <is>
          <t>Min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Fair value per ordinary share</t>
        </is>
      </c>
      <c r="B14" s="4" t="inlineStr">
        <is>
          <t xml:space="preserve"> </t>
        </is>
      </c>
      <c r="C14" s="9" t="n">
        <v>0.84</v>
      </c>
    </row>
    <row r="15">
      <c r="A15" s="4" t="inlineStr">
        <is>
          <t>Maximum</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Fair value per ordinary share</t>
        </is>
      </c>
      <c r="B17" s="4" t="inlineStr">
        <is>
          <t xml:space="preserve"> </t>
        </is>
      </c>
      <c r="C17" s="9" t="n">
        <v>2.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4" customWidth="1" min="5" max="5"/>
  </cols>
  <sheetData>
    <row r="1">
      <c r="A1" s="1" t="inlineStr">
        <is>
          <t>SHARE-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Outstanding, Beginning Period</t>
        </is>
      </c>
      <c r="B4" s="5" t="n">
        <v>22226338</v>
      </c>
      <c r="C4" s="5" t="n">
        <v>26106599</v>
      </c>
      <c r="D4" s="5" t="n">
        <v>11365268</v>
      </c>
      <c r="E4" s="4" t="inlineStr">
        <is>
          <t xml:space="preserve"> </t>
        </is>
      </c>
    </row>
    <row r="5">
      <c r="A5" s="4" t="inlineStr">
        <is>
          <t>Number of options, Granted</t>
        </is>
      </c>
      <c r="B5" s="5" t="n">
        <v>1010000</v>
      </c>
      <c r="C5" s="5" t="n">
        <v>3840000</v>
      </c>
      <c r="D5" s="5" t="n">
        <v>19175500</v>
      </c>
      <c r="E5" s="5" t="n">
        <v>0</v>
      </c>
    </row>
    <row r="6">
      <c r="A6" s="4" t="inlineStr">
        <is>
          <t>Number of options, Forfeited</t>
        </is>
      </c>
      <c r="B6" s="5" t="n">
        <v>-2537466</v>
      </c>
      <c r="C6" s="5" t="n">
        <v>-4709197</v>
      </c>
      <c r="D6" s="5" t="n">
        <v>-1778500</v>
      </c>
      <c r="E6" s="4" t="inlineStr">
        <is>
          <t xml:space="preserve"> </t>
        </is>
      </c>
    </row>
    <row r="7">
      <c r="A7" s="4" t="inlineStr">
        <is>
          <t>Number of options, Exercised</t>
        </is>
      </c>
      <c r="B7" s="5" t="n">
        <v>-956256</v>
      </c>
      <c r="C7" s="5" t="n">
        <v>-3011064</v>
      </c>
      <c r="D7" s="5" t="n">
        <v>-2655669</v>
      </c>
      <c r="E7" s="4" t="inlineStr">
        <is>
          <t xml:space="preserve"> </t>
        </is>
      </c>
    </row>
    <row r="8">
      <c r="A8" s="4" t="inlineStr">
        <is>
          <t>Number of options, Outstanding, Ending Period</t>
        </is>
      </c>
      <c r="B8" s="5" t="n">
        <v>19742616</v>
      </c>
      <c r="C8" s="5" t="n">
        <v>22226338</v>
      </c>
      <c r="D8" s="5" t="n">
        <v>26106599</v>
      </c>
      <c r="E8" s="5" t="n">
        <v>11365268</v>
      </c>
    </row>
    <row r="9">
      <c r="A9" s="4" t="inlineStr">
        <is>
          <t>Number of options, Exercisable</t>
        </is>
      </c>
      <c r="B9" s="5" t="n">
        <v>10650023</v>
      </c>
      <c r="C9" s="4" t="inlineStr">
        <is>
          <t xml:space="preserve"> </t>
        </is>
      </c>
      <c r="D9" s="4" t="inlineStr">
        <is>
          <t xml:space="preserve"> </t>
        </is>
      </c>
      <c r="E9" s="4" t="inlineStr">
        <is>
          <t xml:space="preserve"> </t>
        </is>
      </c>
    </row>
    <row r="10">
      <c r="A10" s="4" t="inlineStr">
        <is>
          <t>Number of options, Expected to vest</t>
        </is>
      </c>
      <c r="B10" s="5" t="n">
        <v>8212534</v>
      </c>
      <c r="C10" s="4" t="inlineStr">
        <is>
          <t xml:space="preserve"> </t>
        </is>
      </c>
      <c r="D10" s="4" t="inlineStr">
        <is>
          <t xml:space="preserve"> </t>
        </is>
      </c>
      <c r="E10" s="4" t="inlineStr">
        <is>
          <t xml:space="preserve"> </t>
        </is>
      </c>
    </row>
    <row r="11">
      <c r="A11" s="4" t="inlineStr">
        <is>
          <t>Weighted average exercise price, Outstanding, Beginning Period</t>
        </is>
      </c>
      <c r="B11" s="9" t="n">
        <v>0.8</v>
      </c>
      <c r="C11" s="9" t="n">
        <v>0.74</v>
      </c>
      <c r="D11" s="4" t="inlineStr">
        <is>
          <t xml:space="preserve"> </t>
        </is>
      </c>
      <c r="E11" s="4" t="inlineStr">
        <is>
          <t xml:space="preserve"> </t>
        </is>
      </c>
    </row>
    <row r="12">
      <c r="A12" s="4" t="inlineStr">
        <is>
          <t>Weighted average exercise price, Granted</t>
        </is>
      </c>
      <c r="B12" s="16" t="n">
        <v>1.1</v>
      </c>
      <c r="C12" s="16" t="n">
        <v>1.1</v>
      </c>
      <c r="D12" s="9" t="n">
        <v>0.86</v>
      </c>
      <c r="E12" s="9" t="n">
        <v>0.44</v>
      </c>
    </row>
    <row r="13">
      <c r="A13" s="4" t="inlineStr">
        <is>
          <t>Weighted average exercise price, Forfeited</t>
        </is>
      </c>
      <c r="B13" s="16" t="n">
        <v>0.98</v>
      </c>
      <c r="C13" s="16" t="n">
        <v>0.8100000000000001</v>
      </c>
      <c r="D13" s="16" t="n">
        <v>0.6</v>
      </c>
      <c r="E13" s="4" t="inlineStr">
        <is>
          <t xml:space="preserve"> </t>
        </is>
      </c>
    </row>
    <row r="14">
      <c r="A14" s="4" t="inlineStr">
        <is>
          <t>Weighted average exercise price, Exercised</t>
        </is>
      </c>
      <c r="B14" s="16" t="n">
        <v>0.44</v>
      </c>
      <c r="C14" s="16" t="n">
        <v>0.43</v>
      </c>
      <c r="D14" s="16" t="n">
        <v>0.48</v>
      </c>
      <c r="E14" s="4" t="inlineStr">
        <is>
          <t xml:space="preserve"> </t>
        </is>
      </c>
    </row>
    <row r="15">
      <c r="A15" s="4" t="inlineStr">
        <is>
          <t>Weighted average exercise price, Outstanding, Ending Period</t>
        </is>
      </c>
      <c r="B15" s="16" t="n">
        <v>0.8100000000000001</v>
      </c>
      <c r="C15" s="9" t="n">
        <v>0.8</v>
      </c>
      <c r="D15" s="9" t="n">
        <v>0.74</v>
      </c>
      <c r="E15" s="4" t="inlineStr">
        <is>
          <t xml:space="preserve"> </t>
        </is>
      </c>
    </row>
    <row r="16">
      <c r="A16" s="4" t="inlineStr">
        <is>
          <t>Weighted average exercise price, Exercisable</t>
        </is>
      </c>
      <c r="B16" s="16" t="n">
        <v>0.63</v>
      </c>
      <c r="C16" s="4" t="inlineStr">
        <is>
          <t xml:space="preserve"> </t>
        </is>
      </c>
      <c r="D16" s="4" t="inlineStr">
        <is>
          <t xml:space="preserve"> </t>
        </is>
      </c>
      <c r="E16" s="4" t="inlineStr">
        <is>
          <t xml:space="preserve"> </t>
        </is>
      </c>
    </row>
    <row r="17">
      <c r="A17" s="4" t="inlineStr">
        <is>
          <t>Weighted average exercise price, Expected to vest</t>
        </is>
      </c>
      <c r="B17" s="9" t="n">
        <v>1.01</v>
      </c>
      <c r="C17" s="4" t="inlineStr">
        <is>
          <t xml:space="preserve"> </t>
        </is>
      </c>
      <c r="D17" s="4" t="inlineStr">
        <is>
          <t xml:space="preserve"> </t>
        </is>
      </c>
      <c r="E17" s="4" t="inlineStr">
        <is>
          <t xml:space="preserve"> </t>
        </is>
      </c>
    </row>
    <row r="18">
      <c r="A18" s="4" t="inlineStr">
        <is>
          <t>Weighted-average remaining contractual life (years), Outstanding</t>
        </is>
      </c>
      <c r="B18" s="4" t="inlineStr">
        <is>
          <t>6 years 5 months 26 days</t>
        </is>
      </c>
      <c r="C18" s="4" t="inlineStr">
        <is>
          <t>7 years 4 months 28 days</t>
        </is>
      </c>
      <c r="D18" s="4" t="inlineStr">
        <is>
          <t>8 years 29 days</t>
        </is>
      </c>
      <c r="E18" s="4" t="inlineStr">
        <is>
          <t>7 years 7 months 2 days</t>
        </is>
      </c>
    </row>
    <row r="19">
      <c r="A19" s="4" t="inlineStr">
        <is>
          <t>Weighted-average remaining contractual life (years), Exercisable</t>
        </is>
      </c>
      <c r="B19" s="4" t="inlineStr">
        <is>
          <t>5 years 6 months 14 days</t>
        </is>
      </c>
      <c r="C19" s="4" t="inlineStr">
        <is>
          <t xml:space="preserve"> </t>
        </is>
      </c>
      <c r="D19" s="4" t="inlineStr">
        <is>
          <t xml:space="preserve"> </t>
        </is>
      </c>
      <c r="E19" s="4" t="inlineStr">
        <is>
          <t xml:space="preserve"> </t>
        </is>
      </c>
    </row>
    <row r="20">
      <c r="A20" s="4" t="inlineStr">
        <is>
          <t>Weighted-average remaining contractual life (years), Expected to vest</t>
        </is>
      </c>
      <c r="B20" s="4" t="inlineStr">
        <is>
          <t>7 years 7 months 2 days</t>
        </is>
      </c>
      <c r="C20" s="4" t="inlineStr">
        <is>
          <t xml:space="preserve"> </t>
        </is>
      </c>
      <c r="D20" s="4" t="inlineStr">
        <is>
          <t xml:space="preserve"> </t>
        </is>
      </c>
      <c r="E20" s="4" t="inlineStr">
        <is>
          <t xml:space="preserve"> </t>
        </is>
      </c>
    </row>
    <row r="21">
      <c r="A21" s="4" t="inlineStr">
        <is>
          <t>Aggregate intrinsic value, Outstanding</t>
        </is>
      </c>
      <c r="B21" s="7" t="n">
        <v>22974</v>
      </c>
      <c r="C21" s="7" t="n">
        <v>26813</v>
      </c>
      <c r="D21" s="7" t="n">
        <v>30299</v>
      </c>
      <c r="E21" s="7" t="n">
        <v>17737</v>
      </c>
    </row>
    <row r="22">
      <c r="A22" s="4" t="inlineStr">
        <is>
          <t>Aggregate intrinsic value, Exercisable</t>
        </is>
      </c>
      <c r="B22" s="5" t="n">
        <v>13640</v>
      </c>
      <c r="C22" s="4" t="inlineStr">
        <is>
          <t xml:space="preserve"> </t>
        </is>
      </c>
      <c r="D22" s="4" t="inlineStr">
        <is>
          <t xml:space="preserve"> </t>
        </is>
      </c>
      <c r="E22" s="4" t="inlineStr">
        <is>
          <t xml:space="preserve"> </t>
        </is>
      </c>
    </row>
    <row r="23">
      <c r="A23" s="4" t="inlineStr">
        <is>
          <t>Aggregate intrinsic value, Expected to vest</t>
        </is>
      </c>
      <c r="B23" s="7" t="n">
        <v>8475</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LOSS) PER SHARE - Schedule of earnings per share, basic and diluted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calculation - Net income (loss) attributable to ordinary shareholders of the Company</t>
        </is>
      </c>
      <c r="B4" s="6" t="n">
        <v>-275515</v>
      </c>
      <c r="C4" s="7" t="n">
        <v>-39946</v>
      </c>
      <c r="D4" s="6" t="n">
        <v>88605</v>
      </c>
      <c r="E4" s="6" t="n">
        <v>17332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calculation - weighted average ordinary shares outstanding</t>
        </is>
      </c>
      <c r="B6" s="5" t="n">
        <v>208341011</v>
      </c>
      <c r="C6" s="5" t="n">
        <v>208341011</v>
      </c>
      <c r="D6" s="5" t="n">
        <v>209551821</v>
      </c>
      <c r="E6" s="5" t="n">
        <v>208812049</v>
      </c>
    </row>
    <row r="7">
      <c r="A7" s="4" t="inlineStr">
        <is>
          <t>Dilutive effect of share options</t>
        </is>
      </c>
      <c r="B7" s="4" t="inlineStr">
        <is>
          <t xml:space="preserve"> </t>
        </is>
      </c>
      <c r="C7" s="4" t="inlineStr">
        <is>
          <t xml:space="preserve"> </t>
        </is>
      </c>
      <c r="D7" s="5" t="n">
        <v>11184176</v>
      </c>
      <c r="E7" s="5" t="n">
        <v>6811724</v>
      </c>
    </row>
    <row r="8">
      <c r="A8" s="4" t="inlineStr">
        <is>
          <t>Denominator for diluted calculation</t>
        </is>
      </c>
      <c r="B8" s="5" t="n">
        <v>208341011</v>
      </c>
      <c r="C8" s="5" t="n">
        <v>208341011</v>
      </c>
      <c r="D8" s="5" t="n">
        <v>220735997</v>
      </c>
      <c r="E8" s="5" t="n">
        <v>215623773</v>
      </c>
    </row>
    <row r="9">
      <c r="A9" s="4" t="inlineStr">
        <is>
          <t>Basic net income (loss) per ordinary share | (per share)</t>
        </is>
      </c>
      <c r="B9" s="8" t="n">
        <v>-1.32</v>
      </c>
      <c r="C9" s="9" t="n">
        <v>-0.19</v>
      </c>
      <c r="D9" s="8" t="n">
        <v>0.42</v>
      </c>
      <c r="E9" s="8" t="n">
        <v>0.83</v>
      </c>
    </row>
    <row r="10">
      <c r="A10" s="4" t="inlineStr">
        <is>
          <t>Diluted net income (loss) per ordinary share | (per share)</t>
        </is>
      </c>
      <c r="B10" s="8" t="n">
        <v>-1.32</v>
      </c>
      <c r="C10" s="9" t="n">
        <v>-0.19</v>
      </c>
      <c r="D10" s="8" t="n">
        <v>0.4</v>
      </c>
      <c r="E10" s="8" t="n">
        <v>0.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ies.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Lequan and ultimately the Company hold all the variable interests of the VIE and has been determined to be the primary beneficiary of the VIE. (c)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sales returns, inventory valuation, product warranties, share-based compensation, allowance for doubtful accounts and the valuation allowance for deferred tax assets and income tax. Actual results could differ from those estimates, and such differences may be material to the consolidated financial statements. (d) Foreign currency translation The Group uses Renminbi (“RMB”) as its reporting currency. The functional currency of the Company and its subsidiaries incorporated in Hong Kong and British Virgin Islands are United States dollar (“US$”), while the functional currency of the Group’s entities in the PRC is RMB, which is their respective local currency. In the consolidated financial statements, the financial information of the Company and its subsidiary in Hong Kong and British Virgin Islands, which use US$ as their functional currency, have been translated into RMB. Assets and liabilities are translated at the exchange rates on the balance sheet date, equity amounts are translated at historical exchange rates, and revenues, expenses, and incomes are translated using the average exchange rate for the period. Translation adjustments arising from these are reported as foreign currency translation adjustments and are shown as a component of other comprehensive income in the statement of comprehensive income. ​ 2. SIGNIFICANT ACCOUNTING POLICIES (Continued) (d) Foreign currency translation (Continued)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losses) gains, net in the consolidated statement of comprehensive income. (e) Convenience translation Translations of balances in the consolidated balance sheets, consolidated statements of comprehensive income and consolidated statements of cash flows from RMB into US$ as of and for the year ended December 31, 2022 are solely for the convenience of the reader and were calculated at the noon buying rate of US$1.00 = RMB6.8972 on December 30, 2022 as set forth in the H.10 statistical release of the U.S. Federal Reserve Board. No representation is made that the RMB amounts could have been, or could be, converted, realized or settled into US$ at that rate on December 30, 2022, or at any other rate. (f) Cash and cash equivalents Cash includes currency on hand and deposits held by financial institutions that can be added to or withdrawn without limitation. Cash equivalents represent short-term and highly liquid investments placed with banks, and all highly liquid investments with original maturities of three months or less, which have both of the following characteristics: i) Readily convertible to known amounts of cash throughout the maturity period; ii) So near their maturity that they present insignificant risk of changes in value because of changes in interest rates. (g) Restricted cash Cash that is restricted as to withdrawal or for use or pledged as security is reported separately on the face of the consolidated balance sheets. Restricted cash is included in the total cash and cash equivalents and restricted cash in the consolidated statements of cash flows when reconciling the beginning-of-period and end-of-period total amounts shown on the statement of cash flows. The Group’s restricted cash mainly represents security deposits held in designated bank accounts for issuance of bank acceptance notes. (h) Short-term deposits Short-term deposits represent time deposits placed with banks with original maturities of more than three months but less than one year. Interest earned is recorded as interest income in the consolidated statement of comprehensive income during the years presented. (i)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 2. SIGNIFICANT ACCOUNTING POLICIES (Continued) (j) Accounts receivable Accounts receivable are stated at the historical carrying amount net of allowance for doubtful accounts. On January 1, 2020, the Company adopted ASC326, “Financial Instruments—Credit Losses” using modified retrospective transition approach. The Group provides an allowance against accounts receivable to the amount management reasonably believe will be collected. The Group writes off trade receivable when they are deemed uncollectible. The Company maintains an allowance for doubtful accounts which reflects its best estimate of amounts that potentially will not be collected. Accounts receivable have been grouped based on shared credit risk characteristics and days past due to estimate, taking into consideration various factors including but not limited to historical collection experience and credit-worthiness of the debtors. (k) Inventories Inventories are stated at the lower of cost or net realizable value. Inventory costs are calculated on the actual cost basis including expenses that are directly or indirectly incurred in the purchase, and production of manufactured product. Expenses include the cost of materials, consignment manufacturing cost and other direct costs. Cost is determined using the weighted average method. The Group assesses the valuation of inventory and periodically writes down the value for estimated excess and obsolete inventory based upon the turnover and age of the products. Write downs are recorded in cost of revenues in the consolidated statements of comprehensive income. (l) Long-term deposits Long-term deposits represent time deposits placed with banks with original maturities of more than one year. Interest earned is recorded as interest income in the consolidated statement of comprehensive income during the years presented. (m) Property, plant and equipment, net Property, plant and equipment are carried at cost less accumulated depreciation and impairment, if any. Depreciation is calculated on a straight-line basis over the following estimated useful lives and residual value. Residual rate is determined based on the economic value of the property and equipment at the end of the estimated useful lives as a percentage of the original cost. ​ ​ ​ ​ ​ ​ ​ ​ Estimated useful lives Residual rate ​ Computers and equipment 2-10 years 0%-5 % Vehicle 4 years 5 %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is included within property, plant and equipment and is amortized over the life of the related assets. ​ 2. SIGNIFICANT ACCOUNTING POLICIES (Continued) (n) Land use rights Land use rights are recorded at cost less accumulated amortization and impairment, if any. Amortization is calculated on a straight-line basis over the estimated useful lives which are 50 years that represent the terms of land use rights certificate. (o) Intangible assets Intangible assets mainly consist of software and licens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Software 1 - 10 years License 3 - 10 years ​ (p) Leases The Company categorize leases with contractual terms longer than twelve months as either operating or finance. Finance leases are generally those leases that allow lessees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Costs associated with operating lease assets are recognized on a straight-line basis within operating expenses over the term of the lease. (q) Revenue recognition In May 2014, the FASB issued ASU No. 2014-09, “Revenue from Contracts with Customers (Topic 606)” (“ASU 2014-09”) and subsequently, the FASB issued several amendments which amend certain aspects of the guidance in ASC 2014-09 (ASU No. 2014-09 and the related amendments are collectively referred to as “ASC 606”). According to ASC 606, revenue is recognized when control of the promised good or service is transferred to the customers, in an amount that reflects the consideration the Group expects to be entitled to in exchange for those goods or services. The Group will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Group adopted ASC 606 for all periods presented. 2. SIGNIFICANT ACCOUNTING POLICIES (Continued) (q) Revenue recognition (Continued) The Group’s revenue is primarily derived from (i) IoT Home portfolio including sweeper robots, air conditioning systems and other smart devices, (ii) Home water solutions, which are composed of smart water purification systems, (iii) consumable products complementary to the Group’s IoT smart home products, such as water purifier filters, (iv) Small appliances and others refer to the value-added businesses. Refer to Note 13 to the consolidated financial statements for disaggregation of the Group’s revenue by type of product and service for the years ended December 31, 2020, 2021 and 2022. 1) The Group conducts its business through various contractual arrangements, the following table disaggregates the Group’s revenue by type of contract for the years ended December 31, 2020, 2021 and 2022: ​ ​ ​ ​ ​ ​ ​ ​ ​ ​ Year ended December 31, ​ 2020 2021 2022 ​ ​ RMB ​ RMB ​ RMB Sales to Xiaomi 2,889,441 2,295,569 1,403,354 —Xiaomi-branded products 2,560,787 2,021,117 1,154,689 —Viomi-branded products 326,114 274,452 248,665 —Rendering of services 2,540 — — Sales to third-party customers 2,936,183 3,008,266 1,829,377 ​ 5,825,624 5,303,835 3,232,731 ​ a) Sales to Xiaomi The Group generated a substantial portion of its revenues from sales of products to Xiaomi. Under the cooperation agreement entered into between the Group and Xiaomi, the Group is responsible for design, research, development, production and delivery of designated products using the brand name of “Xiaomi” (“Xiaomi-branded products”). Xiaomi is responsible for commercial distributions and sales. The Group also sells some Viomi-branded products to Xiaomi. Revenue is recognized upon acceptance by this customer, which is considered at the time the control of the products is transferred to Xiaomi. Revenue does not meet the criteria to be recognized over time since 1) even if the products use “Xiaomi” brand, it does not require significant rework to make them suitable to be sold to other customers, 2) under the cooperation agreement, the Group does not have the right of payment for the work performed to date. For a majority of types of products sold to this customer, the selling price is a fixed amount as agreed by both parties. For other types of products sold to this customer, the sales arrangement includes two installment payments. The first installment is priced to recover the costs incurred by the Group in developing, producing and shipping the products to this customer and is payable to the Group upon acceptance by the customer after delivery. The Group is also entitled to receive a potential second installment payment calculated as certain portion of the future gross profits from commercial sales made by this customer. Accordingly, the Group determines the sales price as the fixed first installment payment plus the variable second installment payment to the extent that it is probable that revenue reversal will not occur when settling with the customer subsequently. The Group estimates the variable consideration using the expected value method. In assessing the variable second installment payment, the Group takes into consideration of the historical experience with the customer, selling price of the same or similar products as at the report date as well as the recent market trend. Water purifiers products were previously entitled to second instalment payments but second instalment payment arrangement has stopped for water purifiers products since the first quarter of 2020. For the years ended December 31, 2020, 2021 and 2022, net revenues earned from second installment payment arrangement represented 3.8%, 2.0% and 2.8% of total revenue from Xiaomi, respectively. 2. SIGNIFICANT ACCOUNTING POLICIES (Continued) (q) Revenue recognition (Continued) In 2019, the Group entered into a cooperation arrangement with Xiaomi related to a certain type of products. Under the arrangement, the Group acts as an agent of Xiaomi to procure suppliers without obtaining the control, risks and rewards of the products during the whole process. The Group recognizes revenue of sales on a net basis for these products. This cooperation arrangement was terminated at the end of 2020. b) Sales to third-party customers, including: sales to leading e-commerce platforms and offline experience stores; and sales to customers directly through the online platforms operated by Xiaomi, third parties and the Group. - Sales to leading e-commerce platforms and offline experience stores Pursuant to the contracts between the Group and the leading e-commerce platforms/offline experience stores (“e-commerce platforms and stores”), the e-commerce platforms and stores have legal title and physical possession of the products upon acceptance and they would bear the risk of loss due to physical damage before the products are transferred and accepted by end customers. The e-commerce platforms and stores are responsible for delivering the products to end customers and can direct the use of the products and obtain the remaining benefits from the products by reselling the products. The e-commerce platforms and stores have flexibility in determining the retail sales price within relatively broad price range set by the Group. Based on these indicators, the Group determined the e-commerce platforms and stores (as opposed to the end customers) as its customers according to ASC 606-10-55-39. The Group recognizes revenue equal to the sales price to the e-commerce platforms and stores when control of the inventory is transferred. - Sales to customers directly through the online platforms operated by Xiaomi, third parties and the Group Under the cooperation agreements entered between the Group and online platforms, the platforms’ responsibilities are limited to offering an online marketplace, while the Group is primarily obligated in a sales transaction and takes inventory risk and has latitude in determining prices. The platforms charged the Group commission fees at pre-determined amounts or a fixed rate based on the sales amounts. Commission fees are recognized as selling expenses. The Group determined the end customers (as opposed to the platforms) as its customers and recognizes revenue equal to the sales price to the end customers when control of the inventory is transferred. The Group provides installation service to end customers for designated Viomi-branded products without separate charge. The end customers have the right, not the obligation, to ask the Group to provide installation service. The installation service is considered being distinct and accounted for as a separate performance obligation as the products and installation services are not inputs into a combined item the end customer has contracted to receive. In addition, the Group does not provide any significant integration, modification, or customization services. It can fulfill its obligation to transfer each of the products or services separately. End customers do not always exercise their rights to ask for installation services as the installation may not be complicated and could be done by end customers themselves. Therefore, the Group expects to be entitled to a breakage amount in the contract liabilities related to installation services. The Group estimates the breakage portion based on historical customers’ requests and recognizes estimated breakage as revenue in proportion to the pattern of rights exercised by end customers. The assessment of estimated breakage would be updated on a quarterly basis. Changes in estimated breakage should be accounted for by adjusting contract liabilities to reflect the remaining rights expected to be exercised. ​ 2. SIGNIFICANT ACCOUNTING POLICIES (Continued) (q) Revenue recognition (Continued) Judgment is required to determine standalone selling price for each distinct performance obligation. The Group allocates the arrangement consideration to the separate accounting of each distinct performance obligation based on their relative standalone selling price. The standalone selling price of the products is determined based on adjusted market assessment approach by estimating the price the customer is willing to pay for the product without installation service. For the standalone selling price of the installation services, the Group determines it by referring to actual costs charged by the third-party vendors, plus an estimated profit margin of 5% based on consideration of both company specific and relevant market factors. The Group recognizes revenue for the sales to third-party customers in accordance with the applicable revenue recognition method for each of the distinct performance obligation identified. Sales of products is recognized upon acceptance by customers after delivery. Installation services revenues are recognized when the services are rendered. 2) Sales returns and sales incentives - Sales to leading e-commerce platforms The Group’s sales to leading e-commerce platforms started in 2018. As stipulated in the contracts, slow-moving goods are those unsold products after they are controlled by the e-commerce platforms for more than 30 days or 45 days or 60 days, depending on the different categories of products. The Group shall coordinate with the e-commerce platforms to sell the slowing-moving products to end customers through promotions within 30 or 60 days, otherwise, the e-commerce platforms can (i) return such slow-moving products, or (ii) sell on discount as determined by the e-commerce platforms. The Group shall bear all losses caused by such discounted sales. Based on the Group’s history of cooperation with the e-commerce platforms and the pattern that the e-commerce platforms dealt with slow-moving goods, the Group estimates that slow-moving goods will be returned to the Group instead of being sold through discounted sales by the e-commerce platforms. Under ASC 606, a right of return is not a separate performance obligation, but it affects the estimated transaction price for transferred goods. Revenue is only recognized for those products that are not expected to be returned. The estimate of expected returns should be determined in the same way as other variable consideration. Based on historical information and other relevant evidence, including the expected sales and inventory level of the e-commerce platforms, the Group assesses if it is probable there will be no significant reversal of cumulative revenue, and recognizes those sales as revenue. For the years ended December 31, 2020, 2021 and 2022, the expected sales return was RMB6,820, RMB5,593 and RMB2,351. Accordingly the Group recognizes an expected return asset of RMB4,106, RMB3,189 and RMB1,350, and a refund liability of RMB7,707, RMB6,320 and RMB2,656 as of December 31, 2020, 2021 and 2022, respectively. The Group would update its estimate of expected returns at each period end. The expected return asset is presented and assessed for impairment separately from the refund liability. The Group would assess the expected return asset for impairment, and adjust the value of the asset if it becomes impaired. Further, the Group might provide various consideration to the e-commerce platforms, such as gross margin guarantee, advertising and promotion fees, in the form of cash, or directly reducing amounts owed to the Group by the e-commerce platforms. The Group evaluates each type of incentives or fees to be paid in accordance with ASC 606. Considering that the Group either does not receive any service from the e-commerce platforms or cannot elect to engage another vendor to provide similar advertising services on a standalone basis, the Group reduces the transaction price for the sale of products by the amount of various consideration payable to the e-commerce platforms. - 7 days unconditional sales return Under the consumer protection law, end customers have an unconditional right to return the products purchased through online platforms within 7 days. The Group bases its estimates of sales return on historical results. For the years ended December 31, 2020, 2021 and 2022, the amount of sales return was insignificant. The Group may provide sales incentives in the forms of discounts to end customers through online platforms in a bundle transaction. Revenue, recognized on a net basis after such sales incentives, are allocated based on the relative standalone selling prices for respective products. 2. SIGNIFICANT ACCOUNTING POLICIES (Continued) (q) Revenue recognition (Continued) 3) Warranty The Group offers product warranty pursuant to standard product quality required by consumer protection law. The warranty period is calculated starting from the date when products are sold to the end customers. The Group has the obligation, at the customer’s sole discretion, to either repair or replace the defective product. The customers cannot separately purchase the warranty and the warranty doesn’t provide the customer with additional service other than assurance that the product will function as expected. Therefore, these warranties are accounted for in accordance with ASC 460 Guarantees. At the time revenue is recognized, an estimate of warranty expenses is recorded. The reserves established are regularly monitored based upon historical experience and any actual claims charged against the reserve. Warranty reserves are recorded as cost of revenues. 4) Value added taxes Value added taxes (“VAT”) on sales is calculated at 17% on revenue from products before April 30, 2018, 16% between May 1, 2018 and March 31, 2019, and 13% after April 1, 2019. The Group reports revenue net of VAT. Subsidiaries and VIEs that are VAT general taxpayers are allowed to offset qualified VAT paid against their output VAT liabilities. 5) Contract balances Key customers, including Xiaomi and third-party customers, are entitled to a credit term. The expected length of time between the products being transferred to customers and when they pay for those products is short. There is no difference between the amount of promised consideration and the cash selling price of the promised products. Therefore, the Group concludes that the contracts with these key customers generally do not include a significant financing component. The allowance for doubtful accounts reflects the Group’s best estimate of probable losses inherent in the accounts receivable balance. The Group determines the allowance based on known troubled accounts, historical experience, and other currently available evidence. The amount of the allowance for doubtful accounts is recognized as expenses. The opening balance of accounts receivable from these key customers as of January 1, 2021 was RMB 1,045,753. As of December 31, 2021 and 2022 accounts and notes receivable were RMB658,028 and RMB689,984, respectively. During the years ended December 31, 2021 and 2022, the Group recognized impairments, net of recoveries, for accounts receivable from customers amounted to RMB 25,446 and RMB53,082 respectively. Contract liabilities consist of deferred revenue related to the Group’s provision of installation services and membership services, where there is still an obligation to be fulfilled by the Group. The contract liabilities will be recognized as revenue when all of the revenue recognition criteria are met. The opening balance of deferred revenue as of January 1, 2021 was RMB5,719. As of December 31, 2021 and 2022, deferred revenue were RMB2,111 and RMB2,130, respectively. During the years ended December 31, 2020, 2021 and 2022, the Group recognized revenue of installation services amounted to RMB7,790, RMB5,719 and RMB3,154, respectively, that was included in the corresponding contract liability balance at the beginning of the years. The Group expects to recognize approximately RMB1,966 and RMB164 of the unearned amount for the Group’s remaining performance obligations related to installation services and membership service in 2022, respectively. During the years ended December 31, 2020, 2021 and 2022, the Group does not have any arrangement where the performance obligations have already been satisfied in the past period, but the corresponding revenue is only recognized in a later period. ​ 2. SIGNIFICANT ACCOUNTING POLICIES (Continued) (r) Cost of revenues Cost of revenues consists primarily of material costs, warranty, consignment manufacturing cost, salaries and benefits for staff engaged in production activities and related expenses that are directly attributable to the production of products. (s) Research and development expenses Research and development expenses primarily consist of salaries and benefits as well as share-based compensation for research and development personnel, materials, general expenses and depreciation expenses associated with research and development activities. (t) Selling and marketing expenses Selling and marketing expenses consist primarily of (i) advertising and market promotion expenses, (ii) shipping expenses and (iii) salaries and welfare for sales and marketing personnel. The advertising and market promotion expenses amounted to RMB102,719, RMB173,642 and RMB187,417 for the years ended December 31, 2020, 2021 and 2022. The shipping expenses amounted to RMB247,417, RMB248,609 and RMB200,695 for the years ended December 31, 2020, 2021 and 2022, respectively. (u) General and administrative expenses General and administrative expenses consist primarily of (i) share-based compensation for management and administrative personnel, and (ii) salaries and welfare for general and administrative personnel. (v) Government subsidies Government subsidies represent tax refund and government grants received from local government authorities to encourage the Group’s technology and innovation. The Group records such government subsidies as other income in the consolidated statements of comprehensive income when it has fulfilled all of its obligation related to the subsidy. The Group recorded RMB33,674, RMB30,147 and RMB23,192 of subsidy income for the years ended December 31, 2020, 2021 and 2022, respectively. (w)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 10,571, RMB34,291 and RMB 21,465 for the years ended December 31, 2020, 2021 and 2022, respectively. ​ 2. SIGNIFICANT ACCOUNTING POLICIES (Continued) (x) Share-based compensation Share-based compensation expenses arise from share -based awards, mainly including share options for the purchase of ordinary shares for the periods presented. The Company accounts for share-based awards granted to the employees in accordance with ASC 718 Stock Compensation.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Schedule of Related Party Transaction Relationship (Details)</t>
        </is>
      </c>
      <c r="B1" s="2" t="inlineStr">
        <is>
          <t>12 Months Ended</t>
        </is>
      </c>
    </row>
    <row r="2">
      <c r="B2" s="2" t="inlineStr">
        <is>
          <t>Dec. 31, 2022</t>
        </is>
      </c>
    </row>
    <row r="3">
      <c r="A3" s="4" t="inlineStr">
        <is>
          <t>Mr. Chen</t>
        </is>
      </c>
      <c r="B3" s="4" t="inlineStr">
        <is>
          <t xml:space="preserve"> </t>
        </is>
      </c>
    </row>
    <row r="4">
      <c r="A4" s="3" t="inlineStr">
        <is>
          <t>RELATED PARTY TRANSACTIONS</t>
        </is>
      </c>
      <c r="B4" s="4" t="inlineStr">
        <is>
          <t xml:space="preserve"> </t>
        </is>
      </c>
    </row>
    <row r="5">
      <c r="A5" s="4" t="inlineStr">
        <is>
          <t>Relationship with the Group</t>
        </is>
      </c>
      <c r="B5" s="4" t="inlineStr">
        <is>
          <t>Founder</t>
        </is>
      </c>
    </row>
    <row r="6">
      <c r="A6" s="4" t="inlineStr">
        <is>
          <t>Xiaomi</t>
        </is>
      </c>
      <c r="B6" s="4" t="inlineStr">
        <is>
          <t xml:space="preserve"> </t>
        </is>
      </c>
    </row>
    <row r="7">
      <c r="A7" s="3" t="inlineStr">
        <is>
          <t>RELATED PARTY TRANSACTIONS</t>
        </is>
      </c>
      <c r="B7" s="4" t="inlineStr">
        <is>
          <t xml:space="preserve"> </t>
        </is>
      </c>
    </row>
    <row r="8">
      <c r="A8" s="4" t="inlineStr">
        <is>
          <t>Relationship with the Group</t>
        </is>
      </c>
      <c r="B8" s="4" t="inlineStr">
        <is>
          <t>Shareholder of the Group</t>
        </is>
      </c>
    </row>
    <row r="9">
      <c r="A9" s="4" t="inlineStr">
        <is>
          <t>Foshan Wanwuhulian Trade Co., Limited</t>
        </is>
      </c>
      <c r="B9" s="4" t="inlineStr">
        <is>
          <t xml:space="preserve"> </t>
        </is>
      </c>
    </row>
    <row r="10">
      <c r="A10" s="3" t="inlineStr">
        <is>
          <t>RELATED PARTY TRANSACTIONS</t>
        </is>
      </c>
      <c r="B10" s="4" t="inlineStr">
        <is>
          <t xml:space="preserve"> </t>
        </is>
      </c>
    </row>
    <row r="11">
      <c r="A11" s="4" t="inlineStr">
        <is>
          <t>Relationship with the Group</t>
        </is>
      </c>
      <c r="B11" s="4" t="inlineStr">
        <is>
          <t>Controlled by the Founde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RELATED PARTY TRANSACTIONS - Additional Information (Details) - Xiaomi</t>
        </is>
      </c>
      <c r="B1" s="2" t="inlineStr">
        <is>
          <t>12 Months Ended</t>
        </is>
      </c>
    </row>
    <row r="2">
      <c r="B2" s="2" t="inlineStr">
        <is>
          <t>Dec. 31, 2022</t>
        </is>
      </c>
    </row>
    <row r="3">
      <c r="A3" s="4" t="inlineStr">
        <is>
          <t>Business corporation agreement</t>
        </is>
      </c>
      <c r="B3" s="4" t="inlineStr">
        <is>
          <t xml:space="preserve"> </t>
        </is>
      </c>
    </row>
    <row r="4">
      <c r="A4" s="3" t="inlineStr">
        <is>
          <t>RELATED PARTY TRANSACTIONS</t>
        </is>
      </c>
      <c r="B4" s="4" t="inlineStr">
        <is>
          <t xml:space="preserve"> </t>
        </is>
      </c>
    </row>
    <row r="5">
      <c r="A5" s="4" t="inlineStr">
        <is>
          <t>Related party transaction expiration</t>
        </is>
      </c>
      <c r="B5" s="4" t="inlineStr">
        <is>
          <t>2021-09</t>
        </is>
      </c>
    </row>
    <row r="6">
      <c r="A6" s="4" t="inlineStr">
        <is>
          <t>Related party transaction agreement renewed date</t>
        </is>
      </c>
      <c r="B6" s="4" t="inlineStr">
        <is>
          <t>2023-09</t>
        </is>
      </c>
    </row>
    <row r="7">
      <c r="A7" s="4" t="inlineStr">
        <is>
          <t>Youpin commission sales agreement</t>
        </is>
      </c>
      <c r="B7" s="4" t="inlineStr">
        <is>
          <t xml:space="preserve"> </t>
        </is>
      </c>
    </row>
    <row r="8">
      <c r="A8" s="3" t="inlineStr">
        <is>
          <t>RELATED PARTY TRANSACTIONS</t>
        </is>
      </c>
      <c r="B8" s="4" t="inlineStr">
        <is>
          <t xml:space="preserve"> </t>
        </is>
      </c>
    </row>
    <row r="9">
      <c r="A9" s="4" t="inlineStr">
        <is>
          <t>Related party transaction, expire date</t>
        </is>
      </c>
      <c r="B9" s="4" t="inlineStr">
        <is>
          <t>Dec. 31,  2021</t>
        </is>
      </c>
    </row>
    <row r="10">
      <c r="A10" s="4" t="inlineStr">
        <is>
          <t>Related party transaction renewed year</t>
        </is>
      </c>
      <c r="B10" s="4" t="inlineStr">
        <is>
          <t>2022</t>
        </is>
      </c>
    </row>
    <row r="11">
      <c r="A11" s="4" t="inlineStr">
        <is>
          <t>Related party transaction agreement termination notice period</t>
        </is>
      </c>
      <c r="B11" s="4" t="inlineStr">
        <is>
          <t>3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related party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6" t="n">
        <v>25021</v>
      </c>
      <c r="C4" s="4" t="inlineStr">
        <is>
          <t xml:space="preserve"> </t>
        </is>
      </c>
      <c r="D4" s="6" t="n">
        <v>88367</v>
      </c>
      <c r="E4" s="4" t="inlineStr">
        <is>
          <t xml:space="preserve"> </t>
        </is>
      </c>
      <c r="F4" s="7" t="n">
        <v>3628</v>
      </c>
    </row>
    <row r="5">
      <c r="A5" s="4" t="inlineStr">
        <is>
          <t>Amounts due to related parties</t>
        </is>
      </c>
      <c r="B5" s="5" t="n">
        <v>11548</v>
      </c>
      <c r="C5" s="4" t="inlineStr">
        <is>
          <t xml:space="preserve"> </t>
        </is>
      </c>
      <c r="D5" s="5" t="n">
        <v>5415</v>
      </c>
      <c r="E5" s="4" t="inlineStr">
        <is>
          <t xml:space="preserve"> </t>
        </is>
      </c>
      <c r="F5" s="7" t="n">
        <v>1674</v>
      </c>
    </row>
    <row r="6">
      <c r="A6" s="4" t="inlineStr">
        <is>
          <t>Purchase from related parties</t>
        </is>
      </c>
      <c r="B6" s="5" t="n">
        <v>30941</v>
      </c>
      <c r="C6" s="4" t="inlineStr">
        <is>
          <t xml:space="preserve"> </t>
        </is>
      </c>
      <c r="D6" s="5" t="n">
        <v>33767</v>
      </c>
      <c r="E6" s="6" t="n">
        <v>520793</v>
      </c>
      <c r="F6" s="4" t="inlineStr">
        <is>
          <t xml:space="preserve"> </t>
        </is>
      </c>
    </row>
    <row r="7">
      <c r="A7" s="4" t="inlineStr">
        <is>
          <t>Revenue from a related party</t>
        </is>
      </c>
      <c r="B7" s="5" t="n">
        <v>1403354</v>
      </c>
      <c r="C7" s="7" t="n">
        <v>203467</v>
      </c>
      <c r="D7" s="5" t="n">
        <v>2295569</v>
      </c>
      <c r="E7" s="5" t="n">
        <v>2889441</v>
      </c>
      <c r="F7" s="4" t="inlineStr">
        <is>
          <t xml:space="preserve"> </t>
        </is>
      </c>
    </row>
    <row r="8">
      <c r="A8" s="4" t="inlineStr">
        <is>
          <t>Selling and marketing expenses</t>
        </is>
      </c>
      <c r="B8" s="5" t="n">
        <v>41584</v>
      </c>
      <c r="C8" s="4" t="inlineStr">
        <is>
          <t xml:space="preserve"> </t>
        </is>
      </c>
      <c r="D8" s="5" t="n">
        <v>106929</v>
      </c>
      <c r="E8" s="5" t="n">
        <v>97223</v>
      </c>
      <c r="F8" s="4" t="inlineStr">
        <is>
          <t xml:space="preserve"> </t>
        </is>
      </c>
    </row>
    <row r="9">
      <c r="A9" s="4" t="inlineStr">
        <is>
          <t>Xiaom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from a related party</t>
        </is>
      </c>
      <c r="B11" s="5" t="n">
        <v>360497</v>
      </c>
      <c r="C11" s="4" t="inlineStr">
        <is>
          <t xml:space="preserve"> </t>
        </is>
      </c>
      <c r="D11" s="5" t="n">
        <v>320939</v>
      </c>
      <c r="E11" s="4" t="inlineStr">
        <is>
          <t xml:space="preserve"> </t>
        </is>
      </c>
      <c r="F11" s="4" t="inlineStr">
        <is>
          <t xml:space="preserve"> </t>
        </is>
      </c>
    </row>
    <row r="12">
      <c r="A12" s="4" t="inlineStr">
        <is>
          <t>Sales receivable</t>
        </is>
      </c>
      <c r="B12" s="5" t="n">
        <v>24802</v>
      </c>
      <c r="C12" s="4" t="inlineStr">
        <is>
          <t xml:space="preserve"> </t>
        </is>
      </c>
      <c r="D12" s="5" t="n">
        <v>88331</v>
      </c>
      <c r="E12" s="4" t="inlineStr">
        <is>
          <t xml:space="preserve"> </t>
        </is>
      </c>
      <c r="F12" s="4" t="inlineStr">
        <is>
          <t xml:space="preserve"> </t>
        </is>
      </c>
    </row>
    <row r="13">
      <c r="A13" s="4" t="inlineStr">
        <is>
          <t>Other receivables</t>
        </is>
      </c>
      <c r="B13" s="5" t="n">
        <v>219</v>
      </c>
      <c r="C13" s="4" t="inlineStr">
        <is>
          <t xml:space="preserve"> </t>
        </is>
      </c>
      <c r="D13" s="5" t="n">
        <v>36</v>
      </c>
      <c r="E13" s="4" t="inlineStr">
        <is>
          <t xml:space="preserve"> </t>
        </is>
      </c>
      <c r="F13" s="4" t="inlineStr">
        <is>
          <t xml:space="preserve"> </t>
        </is>
      </c>
    </row>
    <row r="14">
      <c r="A14" s="4" t="inlineStr">
        <is>
          <t>Purchase payable</t>
        </is>
      </c>
      <c r="B14" s="5" t="n">
        <v>7245</v>
      </c>
      <c r="C14" s="4" t="inlineStr">
        <is>
          <t xml:space="preserve"> </t>
        </is>
      </c>
      <c r="D14" s="5" t="n">
        <v>3537</v>
      </c>
      <c r="E14" s="4" t="inlineStr">
        <is>
          <t xml:space="preserve"> </t>
        </is>
      </c>
      <c r="F14" s="4" t="inlineStr">
        <is>
          <t xml:space="preserve"> </t>
        </is>
      </c>
    </row>
    <row r="15">
      <c r="A15" s="4" t="inlineStr">
        <is>
          <t>Research and development expenses payable</t>
        </is>
      </c>
      <c r="B15" s="5" t="n">
        <v>221</v>
      </c>
      <c r="C15" s="4" t="inlineStr">
        <is>
          <t xml:space="preserve"> </t>
        </is>
      </c>
      <c r="D15" s="5" t="n">
        <v>715</v>
      </c>
      <c r="E15" s="4" t="inlineStr">
        <is>
          <t xml:space="preserve"> </t>
        </is>
      </c>
      <c r="F15" s="4" t="inlineStr">
        <is>
          <t xml:space="preserve"> </t>
        </is>
      </c>
    </row>
    <row r="16">
      <c r="A16" s="4" t="inlineStr">
        <is>
          <t>Selling and marketing expenses payable</t>
        </is>
      </c>
      <c r="B16" s="5" t="n">
        <v>4082</v>
      </c>
      <c r="C16" s="4" t="inlineStr">
        <is>
          <t xml:space="preserve"> </t>
        </is>
      </c>
      <c r="D16" s="5" t="n">
        <v>1163</v>
      </c>
      <c r="E16" s="4" t="inlineStr">
        <is>
          <t xml:space="preserve"> </t>
        </is>
      </c>
      <c r="F16" s="4" t="inlineStr">
        <is>
          <t xml:space="preserve"> </t>
        </is>
      </c>
    </row>
    <row r="17">
      <c r="A17" s="4" t="inlineStr">
        <is>
          <t>Purchase from related parties</t>
        </is>
      </c>
      <c r="B17" s="5" t="n">
        <v>30941</v>
      </c>
      <c r="C17" s="4" t="inlineStr">
        <is>
          <t xml:space="preserve"> </t>
        </is>
      </c>
      <c r="D17" s="5" t="n">
        <v>33767</v>
      </c>
      <c r="E17" s="5" t="n">
        <v>50843</v>
      </c>
      <c r="F17" s="4" t="inlineStr">
        <is>
          <t xml:space="preserve"> </t>
        </is>
      </c>
    </row>
    <row r="18">
      <c r="A18" s="4" t="inlineStr">
        <is>
          <t>Revenue from a related party</t>
        </is>
      </c>
      <c r="B18" s="5" t="n">
        <v>1403354</v>
      </c>
      <c r="C18" s="4" t="inlineStr">
        <is>
          <t xml:space="preserve"> </t>
        </is>
      </c>
      <c r="D18" s="5" t="n">
        <v>2295569</v>
      </c>
      <c r="E18" s="5" t="n">
        <v>2889441</v>
      </c>
      <c r="F18" s="4" t="inlineStr">
        <is>
          <t xml:space="preserve"> </t>
        </is>
      </c>
    </row>
    <row r="19">
      <c r="A19" s="4" t="inlineStr">
        <is>
          <t>Research and development expenses</t>
        </is>
      </c>
      <c r="B19" s="5" t="n">
        <v>2791</v>
      </c>
      <c r="C19" s="4" t="inlineStr">
        <is>
          <t xml:space="preserve"> </t>
        </is>
      </c>
      <c r="D19" s="5" t="n">
        <v>3484</v>
      </c>
      <c r="E19" s="5" t="n">
        <v>1915</v>
      </c>
      <c r="F19" s="4" t="inlineStr">
        <is>
          <t xml:space="preserve"> </t>
        </is>
      </c>
    </row>
    <row r="20">
      <c r="A20" s="4" t="inlineStr">
        <is>
          <t>Commission expenses</t>
        </is>
      </c>
      <c r="B20" s="5" t="n">
        <v>32795</v>
      </c>
      <c r="C20" s="4" t="inlineStr">
        <is>
          <t xml:space="preserve"> </t>
        </is>
      </c>
      <c r="D20" s="5" t="n">
        <v>82617</v>
      </c>
      <c r="E20" s="5" t="n">
        <v>77163</v>
      </c>
      <c r="F20" s="4" t="inlineStr">
        <is>
          <t xml:space="preserve"> </t>
        </is>
      </c>
    </row>
    <row r="21">
      <c r="A21" s="4" t="inlineStr">
        <is>
          <t>Other expenses</t>
        </is>
      </c>
      <c r="B21" s="6" t="n">
        <v>8789</v>
      </c>
      <c r="C21" s="4" t="inlineStr">
        <is>
          <t xml:space="preserve"> </t>
        </is>
      </c>
      <c r="D21" s="6" t="n">
        <v>24312</v>
      </c>
      <c r="E21" s="5" t="n">
        <v>20060</v>
      </c>
      <c r="F21" s="4" t="inlineStr">
        <is>
          <t xml:space="preserve"> </t>
        </is>
      </c>
    </row>
    <row r="22">
      <c r="A22" s="4" t="inlineStr">
        <is>
          <t>Foshan Wanwuhulian Trade Co.,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from related parties</t>
        </is>
      </c>
      <c r="B24" s="4" t="inlineStr">
        <is>
          <t xml:space="preserve"> </t>
        </is>
      </c>
      <c r="C24" s="4" t="inlineStr">
        <is>
          <t xml:space="preserve"> </t>
        </is>
      </c>
      <c r="D24" s="4" t="inlineStr">
        <is>
          <t xml:space="preserve"> </t>
        </is>
      </c>
      <c r="E24" s="6" t="n">
        <v>469950</v>
      </c>
      <c r="F24"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measured at fair value on recurring basis (Details) - Fair value measurements - Short-term Investments - CNY (¥) ¥ in Thousands</t>
        </is>
      </c>
      <c r="C1" s="2" t="inlineStr">
        <is>
          <t>Dec. 31, 2022</t>
        </is>
      </c>
      <c r="D1" s="2" t="inlineStr">
        <is>
          <t>Dec. 31, 2021</t>
        </is>
      </c>
    </row>
    <row r="2">
      <c r="A2" s="3" t="inlineStr">
        <is>
          <t>FAIR VALUE MEASUREMENTS</t>
        </is>
      </c>
      <c r="C2" s="4" t="inlineStr">
        <is>
          <t xml:space="preserve"> </t>
        </is>
      </c>
      <c r="D2" s="4" t="inlineStr">
        <is>
          <t xml:space="preserve"> </t>
        </is>
      </c>
    </row>
    <row r="3">
      <c r="A3" s="4" t="inlineStr">
        <is>
          <t>Assets measured at fair value</t>
        </is>
      </c>
      <c r="B3" s="4" t="inlineStr">
        <is>
          <t>[1]</t>
        </is>
      </c>
      <c r="C3" s="6" t="n">
        <v>197058</v>
      </c>
      <c r="D3" s="6" t="n">
        <v>828867</v>
      </c>
    </row>
    <row r="4">
      <c r="A4" s="4" t="inlineStr">
        <is>
          <t>Level 2</t>
        </is>
      </c>
      <c r="C4" s="4" t="inlineStr">
        <is>
          <t xml:space="preserve"> </t>
        </is>
      </c>
      <c r="D4" s="4" t="inlineStr">
        <is>
          <t xml:space="preserve"> </t>
        </is>
      </c>
    </row>
    <row r="5">
      <c r="A5" s="3" t="inlineStr">
        <is>
          <t>FAIR VALUE MEASUREMENTS</t>
        </is>
      </c>
      <c r="C5" s="4" t="inlineStr">
        <is>
          <t xml:space="preserve"> </t>
        </is>
      </c>
      <c r="D5" s="4" t="inlineStr">
        <is>
          <t xml:space="preserve"> </t>
        </is>
      </c>
    </row>
    <row r="6">
      <c r="A6" s="4" t="inlineStr">
        <is>
          <t>Assets measured at fair value</t>
        </is>
      </c>
      <c r="B6" s="4" t="inlineStr">
        <is>
          <t>[1]</t>
        </is>
      </c>
      <c r="C6" s="6" t="n">
        <v>197058</v>
      </c>
      <c r="D6" s="6" t="n">
        <v>828867</v>
      </c>
    </row>
    <row r="7"/>
    <row r="8">
      <c r="A8" s="4" t="inlineStr">
        <is>
          <t>[1] 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t>
        </is>
      </c>
    </row>
  </sheetData>
  <mergeCells count="3">
    <mergeCell ref="A1:B1"/>
    <mergeCell ref="A7:C7"/>
    <mergeCell ref="A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LEASES - Additional Information (Details)</t>
        </is>
      </c>
      <c r="B1" s="2" t="inlineStr">
        <is>
          <t>Dec. 31, 2022</t>
        </is>
      </c>
    </row>
    <row r="2">
      <c r="A2" s="3" t="inlineStr">
        <is>
          <t>LEASES</t>
        </is>
      </c>
      <c r="B2" s="4" t="inlineStr">
        <is>
          <t xml:space="preserve"> </t>
        </is>
      </c>
    </row>
    <row r="3">
      <c r="A3" s="4" t="inlineStr">
        <is>
          <t>Operating leases, weighted average discount rate</t>
        </is>
      </c>
      <c r="B3" s="15" t="n">
        <v>0.0475</v>
      </c>
    </row>
    <row r="4">
      <c r="A4" s="4" t="inlineStr">
        <is>
          <t>Operating leases, weighted-average remaining lease term</t>
        </is>
      </c>
      <c r="B4" s="4" t="inlineStr">
        <is>
          <t>1 year 7 months 6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CNY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expense</t>
        </is>
      </c>
      <c r="B4" s="6" t="n">
        <v>11506</v>
      </c>
      <c r="C4" s="6" t="n">
        <v>12065</v>
      </c>
    </row>
    <row r="5">
      <c r="A5" s="4" t="inlineStr">
        <is>
          <t>Short-term lease expense</t>
        </is>
      </c>
      <c r="B5" s="5" t="n">
        <v>312</v>
      </c>
      <c r="C5" s="5" t="n">
        <v>2382</v>
      </c>
    </row>
    <row r="6">
      <c r="A6" s="4" t="inlineStr">
        <is>
          <t>Total lease cost</t>
        </is>
      </c>
      <c r="B6" s="6" t="n">
        <v>11818</v>
      </c>
      <c r="C6" s="6" t="n">
        <v>144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for leases (Details) - CNY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relating to operating leases</t>
        </is>
      </c>
      <c r="B4" s="6" t="n">
        <v>7818</v>
      </c>
      <c r="C4" s="6" t="n">
        <v>14765</v>
      </c>
    </row>
    <row r="5">
      <c r="A5" s="4" t="inlineStr">
        <is>
          <t>Lease liabilities arising from obtaining right-of-use assets</t>
        </is>
      </c>
      <c r="B5" s="6" t="n">
        <v>6080</v>
      </c>
      <c r="C5" s="6" t="n">
        <v>1683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Aggregate future minimum rental payments under non-cancelable agreement (Details) ¥ in Thousands, $ in Thousands</t>
        </is>
      </c>
      <c r="B1" s="2" t="inlineStr">
        <is>
          <t>Dec. 31, 2022 CNY (¥)</t>
        </is>
      </c>
      <c r="C1" s="2" t="inlineStr">
        <is>
          <t>Dec. 31, 2022 USD ($)</t>
        </is>
      </c>
      <c r="D1" s="2" t="inlineStr">
        <is>
          <t>Dec. 31, 2021 CNY (¥)</t>
        </is>
      </c>
    </row>
    <row r="2">
      <c r="A2" s="3" t="inlineStr">
        <is>
          <t>LEASES</t>
        </is>
      </c>
      <c r="B2" s="4" t="inlineStr">
        <is>
          <t xml:space="preserve"> </t>
        </is>
      </c>
      <c r="C2" s="4" t="inlineStr">
        <is>
          <t xml:space="preserve"> </t>
        </is>
      </c>
      <c r="D2" s="4" t="inlineStr">
        <is>
          <t xml:space="preserve"> </t>
        </is>
      </c>
    </row>
    <row r="3">
      <c r="A3" s="4" t="inlineStr">
        <is>
          <t>2023</t>
        </is>
      </c>
      <c r="B3" s="6" t="n">
        <v>13103</v>
      </c>
      <c r="C3" s="4" t="inlineStr">
        <is>
          <t xml:space="preserve"> </t>
        </is>
      </c>
      <c r="D3" s="4" t="inlineStr">
        <is>
          <t xml:space="preserve"> </t>
        </is>
      </c>
    </row>
    <row r="4">
      <c r="A4" s="4" t="inlineStr">
        <is>
          <t>2024</t>
        </is>
      </c>
      <c r="B4" s="5" t="n">
        <v>2313</v>
      </c>
      <c r="C4" s="4" t="inlineStr">
        <is>
          <t xml:space="preserve"> </t>
        </is>
      </c>
      <c r="D4" s="4" t="inlineStr">
        <is>
          <t xml:space="preserve"> </t>
        </is>
      </c>
    </row>
    <row r="5">
      <c r="A5" s="4" t="inlineStr">
        <is>
          <t>2025 and after</t>
        </is>
      </c>
      <c r="B5" s="5" t="n">
        <v>1559</v>
      </c>
      <c r="C5" s="4" t="inlineStr">
        <is>
          <t xml:space="preserve"> </t>
        </is>
      </c>
      <c r="D5" s="4" t="inlineStr">
        <is>
          <t xml:space="preserve"> </t>
        </is>
      </c>
    </row>
    <row r="6">
      <c r="A6" s="4" t="inlineStr">
        <is>
          <t>Total future minimum rental payment</t>
        </is>
      </c>
      <c r="B6" s="5" t="n">
        <v>16975</v>
      </c>
      <c r="C6" s="4" t="inlineStr">
        <is>
          <t xml:space="preserve"> </t>
        </is>
      </c>
      <c r="D6" s="4" t="inlineStr">
        <is>
          <t xml:space="preserve"> </t>
        </is>
      </c>
    </row>
    <row r="7">
      <c r="A7" s="4" t="inlineStr">
        <is>
          <t>Less amount representing imputed interest</t>
        </is>
      </c>
      <c r="B7" s="5" t="n">
        <v>-2950</v>
      </c>
      <c r="C7" s="4" t="inlineStr">
        <is>
          <t xml:space="preserve"> </t>
        </is>
      </c>
      <c r="D7" s="4" t="inlineStr">
        <is>
          <t xml:space="preserve"> </t>
        </is>
      </c>
    </row>
    <row r="8">
      <c r="A8" s="4" t="inlineStr">
        <is>
          <t>Present value of future minimum rental payments</t>
        </is>
      </c>
      <c r="B8" s="5" t="n">
        <v>14025</v>
      </c>
      <c r="C8" s="4" t="inlineStr">
        <is>
          <t xml:space="preserve"> </t>
        </is>
      </c>
      <c r="D8" s="4" t="inlineStr">
        <is>
          <t xml:space="preserve"> </t>
        </is>
      </c>
    </row>
    <row r="9">
      <c r="A9" s="4" t="inlineStr">
        <is>
          <t>Less current portion, recorded in other current liabilities</t>
        </is>
      </c>
      <c r="B9" s="5" t="n">
        <v>-7233</v>
      </c>
      <c r="C9" s="7" t="n">
        <v>-1049</v>
      </c>
      <c r="D9" s="6" t="n">
        <v>-11312</v>
      </c>
    </row>
    <row r="10">
      <c r="A10" s="4" t="inlineStr">
        <is>
          <t>Long-term lease liabilities, recorded in other long-term liabilities</t>
        </is>
      </c>
      <c r="B10" s="6" t="n">
        <v>6792</v>
      </c>
      <c r="C10" s="7" t="n">
        <v>985</v>
      </c>
      <c r="D10" s="6" t="n">
        <v>75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commitments (Details) ¥ in Thousands</t>
        </is>
      </c>
      <c r="B1" s="2" t="inlineStr">
        <is>
          <t>Dec. 31, 2022 CNY (¥)</t>
        </is>
      </c>
    </row>
    <row r="2">
      <c r="A2" s="3" t="inlineStr">
        <is>
          <t>COMMITMENTS AND CONTINGENCIES</t>
        </is>
      </c>
      <c r="B2" s="4" t="inlineStr">
        <is>
          <t xml:space="preserve"> </t>
        </is>
      </c>
    </row>
    <row r="3">
      <c r="A3" s="4" t="inlineStr">
        <is>
          <t>Future minimum commitments under non-cancelable agreements</t>
        </is>
      </c>
      <c r="B3"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pital and other commitment (Details) - CNY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Property, plant and equipment</t>
        </is>
      </c>
      <c r="B4" s="6" t="n">
        <v>89029</v>
      </c>
      <c r="C4" s="6" t="n">
        <v>1165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30:39Z</dcterms:created>
  <dcterms:modified xmlns:dcterms="http://purl.org/dc/terms/" xmlns:xsi="http://www.w3.org/2001/XMLSchema-instance" xsi:type="dcterms:W3CDTF">2023-04-25T20:30:39Z</dcterms:modified>
</cp:coreProperties>
</file>